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Discontinued Operations _ Asset" sheetId="12" state="visible" r:id="rId12"/>
    <sheet xmlns:r="http://schemas.openxmlformats.org/officeDocument/2006/relationships" name="Intangible Assets and Goodwill" sheetId="13" state="visible" r:id="rId13"/>
    <sheet xmlns:r="http://schemas.openxmlformats.org/officeDocument/2006/relationships" name="Restructuring Accrual"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Revenue Recognition" sheetId="19" state="visible" r:id="rId19"/>
    <sheet xmlns:r="http://schemas.openxmlformats.org/officeDocument/2006/relationships" name="Pension and Postretirement Bene" sheetId="20" state="visible" r:id="rId20"/>
    <sheet xmlns:r="http://schemas.openxmlformats.org/officeDocument/2006/relationships" name="Redeemable Series A Preferred S" sheetId="21" state="visible" r:id="rId21"/>
    <sheet xmlns:r="http://schemas.openxmlformats.org/officeDocument/2006/relationships" name="Earnings (Loss) Per Common Shar" sheetId="22" state="visible" r:id="rId22"/>
    <sheet xmlns:r="http://schemas.openxmlformats.org/officeDocument/2006/relationships" name="Financial Information about Ind" sheetId="23" state="visible" r:id="rId23"/>
    <sheet xmlns:r="http://schemas.openxmlformats.org/officeDocument/2006/relationships" name="Guarantors (Notes)"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Discontinued Operations _ Ass_2" sheetId="27" state="visible" r:id="rId27"/>
    <sheet xmlns:r="http://schemas.openxmlformats.org/officeDocument/2006/relationships" name="Intangible Assets and Goodwill " sheetId="28" state="visible" r:id="rId28"/>
    <sheet xmlns:r="http://schemas.openxmlformats.org/officeDocument/2006/relationships" name="Restructuring Accrual (Tables)"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Revenue Recognition (Tables)" sheetId="32" state="visible" r:id="rId32"/>
    <sheet xmlns:r="http://schemas.openxmlformats.org/officeDocument/2006/relationships" name="Pension and Postretirement Be_2" sheetId="33" state="visible" r:id="rId33"/>
    <sheet xmlns:r="http://schemas.openxmlformats.org/officeDocument/2006/relationships" name="Earnings (Loss) Per Common Sh_2" sheetId="34" state="visible" r:id="rId34"/>
    <sheet xmlns:r="http://schemas.openxmlformats.org/officeDocument/2006/relationships" name="Financial Information about I_2" sheetId="35" state="visible" r:id="rId35"/>
    <sheet xmlns:r="http://schemas.openxmlformats.org/officeDocument/2006/relationships" name="Guarantors (Tables)" sheetId="36" state="visible" r:id="rId36"/>
    <sheet xmlns:r="http://schemas.openxmlformats.org/officeDocument/2006/relationships" name="Summary of Significant Accoun_3" sheetId="37" state="visible" r:id="rId37"/>
    <sheet xmlns:r="http://schemas.openxmlformats.org/officeDocument/2006/relationships" name="Acquisition - Narrative (Detail" sheetId="38" state="visible" r:id="rId38"/>
    <sheet xmlns:r="http://schemas.openxmlformats.org/officeDocument/2006/relationships" name="Inventories (Details)" sheetId="39" state="visible" r:id="rId39"/>
    <sheet xmlns:r="http://schemas.openxmlformats.org/officeDocument/2006/relationships" name="Discontinued Operations _ Ass_3" sheetId="40" state="visible" r:id="rId40"/>
    <sheet xmlns:r="http://schemas.openxmlformats.org/officeDocument/2006/relationships" name="Discontinued Operations _ Ass_4" sheetId="41" state="visible" r:id="rId41"/>
    <sheet xmlns:r="http://schemas.openxmlformats.org/officeDocument/2006/relationships" name="Discontinued Operations _ Ass_5"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Restructuring Accrual - Narrati" sheetId="45" state="visible" r:id="rId45"/>
    <sheet xmlns:r="http://schemas.openxmlformats.org/officeDocument/2006/relationships" name="Restructuring Accrual - Severan" sheetId="46" state="visible" r:id="rId46"/>
    <sheet xmlns:r="http://schemas.openxmlformats.org/officeDocument/2006/relationships" name="Restructuring Accrual - Changes" sheetId="47" state="visible" r:id="rId47"/>
    <sheet xmlns:r="http://schemas.openxmlformats.org/officeDocument/2006/relationships" name="Long-term Debt - Schedule of Lo" sheetId="48" state="visible" r:id="rId48"/>
    <sheet xmlns:r="http://schemas.openxmlformats.org/officeDocument/2006/relationships" name="Long-term Debt - Narrative (Det"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Fair Value Measurements - Carry" sheetId="53" state="visible" r:id="rId53"/>
    <sheet xmlns:r="http://schemas.openxmlformats.org/officeDocument/2006/relationships" name="Fair Value Measurements - Recur" sheetId="54" state="visible" r:id="rId54"/>
    <sheet xmlns:r="http://schemas.openxmlformats.org/officeDocument/2006/relationships" name="Fair Value Measurements - Chang" sheetId="55" state="visible" r:id="rId55"/>
    <sheet xmlns:r="http://schemas.openxmlformats.org/officeDocument/2006/relationships" name="Revenue Recognition - Disaggreg" sheetId="56" state="visible" r:id="rId56"/>
    <sheet xmlns:r="http://schemas.openxmlformats.org/officeDocument/2006/relationships" name="Revenue Recognition - Narrative" sheetId="57" state="visible" r:id="rId57"/>
    <sheet xmlns:r="http://schemas.openxmlformats.org/officeDocument/2006/relationships" name="Pension and Postretirement Be_3" sheetId="58" state="visible" r:id="rId58"/>
    <sheet xmlns:r="http://schemas.openxmlformats.org/officeDocument/2006/relationships" name="Redeemable Series A Preferred_2" sheetId="59" state="visible" r:id="rId59"/>
    <sheet xmlns:r="http://schemas.openxmlformats.org/officeDocument/2006/relationships" name="Earnings (Loss) Per Common Sh_3" sheetId="60" state="visible" r:id="rId60"/>
    <sheet xmlns:r="http://schemas.openxmlformats.org/officeDocument/2006/relationships" name="Earnings (Loss) Per Common Sh_4" sheetId="61" state="visible" r:id="rId61"/>
    <sheet xmlns:r="http://schemas.openxmlformats.org/officeDocument/2006/relationships" name="Financial Information about I_3" sheetId="62" state="visible" r:id="rId62"/>
    <sheet xmlns:r="http://schemas.openxmlformats.org/officeDocument/2006/relationships" name="Guarantors (Details)" sheetId="63" state="visible" r:id="rId63"/>
  </sheets>
  <definedNames/>
  <calcPr calcId="124519" fullCalcOnLoad="1"/>
</workbook>
</file>

<file path=xl/sharedStrings.xml><?xml version="1.0" encoding="utf-8"?>
<sst xmlns="http://schemas.openxmlformats.org/spreadsheetml/2006/main" uniqueCount="648">
  <si>
    <t>Document and Entity Information - shares</t>
  </si>
  <si>
    <t>6 Months Ended</t>
  </si>
  <si>
    <t>Dec. 31, 2018</t>
  </si>
  <si>
    <t>Jan. 31, 2019</t>
  </si>
  <si>
    <t>Document Information [Line Items]</t>
  </si>
  <si>
    <t>Entity Registrant Name</t>
  </si>
  <si>
    <t>MEREDITH CORP</t>
  </si>
  <si>
    <t>Entity Central Index Key</t>
  </si>
  <si>
    <t>Document Type</t>
  </si>
  <si>
    <t>10-Q</t>
  </si>
  <si>
    <t>Dec. 31,
		2018</t>
  </si>
  <si>
    <t>Amendment Flag</t>
  </si>
  <si>
    <t>false</t>
  </si>
  <si>
    <t>Document Fiscal Year Focus</t>
  </si>
  <si>
    <t>Document Fiscal Period Focus</t>
  </si>
  <si>
    <t>Q2</t>
  </si>
  <si>
    <t>Current Fiscal Year End Date</t>
  </si>
  <si>
    <t>--06-30</t>
  </si>
  <si>
    <t>Entity Current Reporting Status</t>
  </si>
  <si>
    <t>Yes</t>
  </si>
  <si>
    <t>Entity Filer Category</t>
  </si>
  <si>
    <t>Large Accelerated Filer</t>
  </si>
  <si>
    <t>Entity Emerging Growth Company</t>
  </si>
  <si>
    <t>Entity Small Business</t>
  </si>
  <si>
    <t>Common Stock</t>
  </si>
  <si>
    <t>Entity Common Stock, Shares Outstanding</t>
  </si>
  <si>
    <t>Class B Common Stock</t>
  </si>
  <si>
    <t>Condensed Consolidated Balance Sheets - USD ($) $ in Millions</t>
  </si>
  <si>
    <t>Jun. 30, 2018</t>
  </si>
  <si>
    <t>Current assets</t>
  </si>
  <si>
    <t>Cash and cash equivalents</t>
  </si>
  <si>
    <t>Accounts receivable, net</t>
  </si>
  <si>
    <t>Inventories</t>
  </si>
  <si>
    <t>Current portion of subscription acquisition costs</t>
  </si>
  <si>
    <t>Current portion of broadcast rights</t>
  </si>
  <si>
    <t>Assets held-for-sale</t>
  </si>
  <si>
    <t>Other current assets</t>
  </si>
  <si>
    <t>Total current assets</t>
  </si>
  <si>
    <t>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 and other liabilities</t>
  </si>
  <si>
    <t>Current portion of unearned revenues</t>
  </si>
  <si>
    <t>Liabilities associated with assets held-for-sale</t>
  </si>
  <si>
    <t>Total current liabilities</t>
  </si>
  <si>
    <t>Long-term debt</t>
  </si>
  <si>
    <t>Long-term broadcast rights payable</t>
  </si>
  <si>
    <t>Unearned revenues</t>
  </si>
  <si>
    <t>Deferred income taxes</t>
  </si>
  <si>
    <t>Other noncurrent liabilities</t>
  </si>
  <si>
    <t>Total liabilities</t>
  </si>
  <si>
    <t>Redeemable, convertible Series A preferred stock, par value $1 per share, $1,000 per share liquidation preference</t>
  </si>
  <si>
    <t>Shareholders' equity</t>
  </si>
  <si>
    <t>Series preferred stock, par value $1 per share</t>
  </si>
  <si>
    <t>Additional paid-in capital</t>
  </si>
  <si>
    <t>Retained earnings</t>
  </si>
  <si>
    <t>Accumulated other comprehensive loss</t>
  </si>
  <si>
    <t>Total shareholders' equity</t>
  </si>
  <si>
    <t>Total liabilities, redeemable convertible preferred stock, and shareholders' equity</t>
  </si>
  <si>
    <t>Common stock, par value $1 per share</t>
  </si>
  <si>
    <t>Condensed Consolidated Balance Sheets (Parenthetical) - $ / shares</t>
  </si>
  <si>
    <t>Class of Stock [Line Items]</t>
  </si>
  <si>
    <t>Common stock, par value (in usd per share)</t>
  </si>
  <si>
    <t>Series A Preferred Stock</t>
  </si>
  <si>
    <t>Redeemable, convertible Series A preferred stock, par value (in dollars per share)</t>
  </si>
  <si>
    <t>Redeemable, convertible Series A preferred stock, liquidation preference (in dollars per share)</t>
  </si>
  <si>
    <t>Condensed Consolidated Statements of Earnings (Loss) - USD ($) shares in Millions, $ in Millions</t>
  </si>
  <si>
    <t>3 Months Ended</t>
  </si>
  <si>
    <t>Dec. 31, 2017</t>
  </si>
  <si>
    <t>Revenues</t>
  </si>
  <si>
    <t>Total revenues</t>
  </si>
  <si>
    <t>Operating expenses</t>
  </si>
  <si>
    <t>Production, distribution, and editorial</t>
  </si>
  <si>
    <t>Selling, general, and administrative</t>
  </si>
  <si>
    <t>Acquisition, disposition, and restructuring related activities</t>
  </si>
  <si>
    <t>Depreciation and amortization</t>
  </si>
  <si>
    <t>Impairment of Intangible Assets, Finite-lived</t>
  </si>
  <si>
    <t>Total operating expenses</t>
  </si>
  <si>
    <t>Income from operations</t>
  </si>
  <si>
    <t>Non-operating income, net</t>
  </si>
  <si>
    <t>Interest expense, net</t>
  </si>
  <si>
    <t>Earnings from continuing operations before income taxes</t>
  </si>
  <si>
    <t>Income tax benefit (expense)</t>
  </si>
  <si>
    <t>Earnings from continuing operations</t>
  </si>
  <si>
    <t>Loss from discontinued operations, net of income taxes</t>
  </si>
  <si>
    <t>Net earnings</t>
  </si>
  <si>
    <t>Earnings (loss) attributable to common shareholders</t>
  </si>
  <si>
    <t>Basic earnings (loss) per share attributable to common shareholders</t>
  </si>
  <si>
    <t>Basic earnings per share for continuing operations (in usd per share)</t>
  </si>
  <si>
    <t>Basic earnings per share for discontinued operations (in usd per share)</t>
  </si>
  <si>
    <t>Basic (loss) income per share (in usd per share)</t>
  </si>
  <si>
    <t>Weighted average common shares outstanding (in shares)</t>
  </si>
  <si>
    <t>Diluted earnings (loss) per share attributable to common shareholders</t>
  </si>
  <si>
    <t>Diluted earnings per share for continuing operations (in usd per share)</t>
  </si>
  <si>
    <t>Diluted earnings per share for discontinued operations (in usd per share)</t>
  </si>
  <si>
    <t>Diluted earnings (loss) per common share (in usd per share)</t>
  </si>
  <si>
    <t>Diluted average shares outstanding (in shares)</t>
  </si>
  <si>
    <t>Advertising related</t>
  </si>
  <si>
    <t>Consumer related</t>
  </si>
  <si>
    <t>Other</t>
  </si>
  <si>
    <t>Condensed Consolidated Statements of Comprehensive Income (Loss) - USD ($) $ in Millions</t>
  </si>
  <si>
    <t>Statement of Comprehensive Income [Abstract]</t>
  </si>
  <si>
    <t>Other comprehensive income (loss), net of income taxes</t>
  </si>
  <si>
    <t>Pension and other postretirement benefit plans activity</t>
  </si>
  <si>
    <t>Unrealized foreign currency translation loss</t>
  </si>
  <si>
    <t>Unrealized gain on interest rate swaps</t>
  </si>
  <si>
    <t>Comprehensive income</t>
  </si>
  <si>
    <t>Condensed Consolidated Statement of Shareholders' Equity - USD ($) $ in Millions</t>
  </si>
  <si>
    <t>Total</t>
  </si>
  <si>
    <t>Common StockCommon Stock</t>
  </si>
  <si>
    <t>Common StockClass B Common Stock</t>
  </si>
  <si>
    <t>Additional Paid-in Capital</t>
  </si>
  <si>
    <t>Retained Earnings</t>
  </si>
  <si>
    <t>Retained EarningsCommon Stock</t>
  </si>
  <si>
    <t>Retained EarningsClass B Common Stock</t>
  </si>
  <si>
    <t>Retained EarningsSeries A Preferred Stock</t>
  </si>
  <si>
    <t>Accumulated Other Comprehensive Loss</t>
  </si>
  <si>
    <t>Increase (Decrease) in Stockholders' Equity [Roll Forward]</t>
  </si>
  <si>
    <t>Cumulative effect adjustment for adoption of Accounting Standards Update 2014-09</t>
  </si>
  <si>
    <t>Beginning balance at Jun. 30, 2017</t>
  </si>
  <si>
    <t>Other comprehensive loss, net of income taxes</t>
  </si>
  <si>
    <t>Shares issued under incentive plans, net of forfeitures</t>
  </si>
  <si>
    <t>Purchases of Company stock</t>
  </si>
  <si>
    <t>Share-based compensation</t>
  </si>
  <si>
    <t>Dividends paid</t>
  </si>
  <si>
    <t>Ending balance at Sep. 30, 2017</t>
  </si>
  <si>
    <t>Ending balance at Dec. 31, 2017</t>
  </si>
  <si>
    <t>Beginning balance at Sep. 30, 2017</t>
  </si>
  <si>
    <t>Beginning balance at Jun. 30, 2018</t>
  </si>
  <si>
    <t>Accretion of Series A preferred stock</t>
  </si>
  <si>
    <t>Ending balance at Sep. 30, 2018</t>
  </si>
  <si>
    <t>Ending balance at Dec. 31, 2018</t>
  </si>
  <si>
    <t>Beginning balance at Sep. 30, 2018</t>
  </si>
  <si>
    <t xml:space="preserve"> </t>
  </si>
  <si>
    <t>Condensed Consolidated Statement of Shareholders' Equity (Parenthetical) - $ / shares</t>
  </si>
  <si>
    <t>Common Stock, Dividends, Per Share, Cash Paid</t>
  </si>
  <si>
    <t>Preferred Stock, Dividends, Per Share, Cash Paid</t>
  </si>
  <si>
    <t>Condensed Consolidated Statements of Cash Flows - USD ($) $ in Millions</t>
  </si>
  <si>
    <t>Cash flows from operating activities</t>
  </si>
  <si>
    <t>Adjustments to reconcile net earnings to net cash provided by operating activities</t>
  </si>
  <si>
    <t>Depreciation</t>
  </si>
  <si>
    <t>Amortization</t>
  </si>
  <si>
    <t>Amortization of original issue discount and debt issuance costs</t>
  </si>
  <si>
    <t>Amortization of broadcast rights</t>
  </si>
  <si>
    <t>Payments for broadcast rights</t>
  </si>
  <si>
    <t>Gain on sale of assets</t>
  </si>
  <si>
    <t>Gain (Loss) on Extinguishment of Debt</t>
  </si>
  <si>
    <t>Loss on extinguishment of debt</t>
  </si>
  <si>
    <t>Write-down of impaired assets</t>
  </si>
  <si>
    <t>Other operating activities, net</t>
  </si>
  <si>
    <t>Changes in assets and liabilities</t>
  </si>
  <si>
    <t>Net cash provided by operating activities</t>
  </si>
  <si>
    <t>Cash flows from investing activities</t>
  </si>
  <si>
    <t>Acquisitions of and investments in businesses, net of cash acquired</t>
  </si>
  <si>
    <t>Proceeds from disposition of assets, net of cash sold</t>
  </si>
  <si>
    <t>Additions to property, plant, and equipment</t>
  </si>
  <si>
    <t>Payments for (Proceeds from) Other Investing Activities</t>
  </si>
  <si>
    <t>Net cash provided by (used in) investing activities</t>
  </si>
  <si>
    <t>Cash flows from financing activities</t>
  </si>
  <si>
    <t>Proceeds from issuance of long-term debt</t>
  </si>
  <si>
    <t>Repayments of long-term debt</t>
  </si>
  <si>
    <t>Proceeds from common stock issued</t>
  </si>
  <si>
    <t>Payment of acquisition-related contingent consideration</t>
  </si>
  <si>
    <t>Net cash used in financing activities</t>
  </si>
  <si>
    <t>Effect of exchange rate changes on cash and cash equivalents</t>
  </si>
  <si>
    <t>Change in cash in assets held-for-sale</t>
  </si>
  <si>
    <t>Net increase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sis of Presentation —The condensed consolidated financial statements include the accounts of Meredith Corporation and its wholly-owned and majority-owned subsidiaries (Meredith or the Company), after eliminating all significant intercompany balances and transactions. Meredith does not have any off-balance sheet arrangements. The financial position and operating results of the Company's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 (Form 10-K) for the year ended June 30, 2018 , filed with the SEC. The condensed consolidated financial statements as of December 31, 2018 , and for the three and six months ended December 31, 2018 and 2017 , are unaudited but, in management's opinion, include all adjustments necessary for a fair presentation of the results of interim periods. All such adjustments are of a normal recurring nature. The year-end condensed consolidated balance sheet as of June 30, 2018 , was derived from audited financial statements, but does not include all disclosures required by U.S. GAAP. The results of operations for interim periods are not necessarily indicative of the results to be expected for the entire fiscal year. Reclassification —Certain prior year amounts have been reclassified to conform to the fiscal 2019 presentation. Adopted Accounting Pronouncements — ASU 2014-09—In May 2014, the FASB issued Accounting Standards Update (ASU) 2014-09, Revenue from Contracts with Customers (Topic 606) (ASC 606) that updated and replaced existing revenue recognition guidance. The guidance includes a five-step framework to determine the timing and amount of revenue to recognize related to contracts with customers. Additionally, the guidance requires new and significantly enhanced disclosures about the nature, amount, timing, and uncertainty of revenue and cash flows from customer contracts as well as judgments made by a company when following the framework. The Company adopted the standard, including all updates made to the standard since original issuance, on July 1, 2018, using the modified retrospective method. The standard was applied to all contracts open as of July 1, 2018. The cumulative prior period effect of applying ASC 606 was $2.4 million , which resulted in an increase to retained earnings upon adoption. The standard does not change the timing or pattern of revenue recognition for most of the Company's revenue contracts with the exception of contracts with value-added items or those that require combination under the standard. Refer to Note 11 for further discussion on the impacts of the adoption of this accounting standard. The Company utilized various practical expedients offered by the guidance in our implementation. For the Company's contracts that have an original duration of twelve months or less, the Company does not impute interest to account for a financing element. For all contracts with an original term of twelve months or less and for performance obligations tied to sales-based or usage-based royalties, the Company has not disclosed the transaction price for the remaining performance obligations as of the end of each reporting period or when the Company expects to recognize this revenue. Finally, consistent with historical practice, the Company excludes amounts collected from customers for sales taxes from its transaction prices. ASU 2016-01—In January 2016, the FASB issued guidance to improve and simplify accounting for financial instruments. The updated guidance includes several provisions that are not applicable to the Company’s consolidated financial statements with the exception of changes to fair value disclosures. Under the new guidance, public entities are no longer required to disclose the methods and significant assumptions used to estimate fair value of financial instruments measured at amortized cost on the balance sheet. It also requires public entities to use the exit price when measuring the fair value of financial instruments for disclosure purposes. The guidance was adopted in the first quarter of fiscal 2019. The adoption of this guidance required a change in the Company's disclosures only and did not have an impact on the Company's financial position, results of operations, or cash flows. ASU 2016-15—In August 2016, the FASB issued an accounting standards update clarifying the classification of certain cash receipts and payments in the statement of cash flows. The update is intended to reduce the diversity in practice regarding how certain transactions are classified within the statement of cash flows. The update was effective beginning in the first quarter of fiscal 2019 and was adopted retrospectively as required by the ASU. As a result of the update, the Company reclassified a cash outflow of $0.8 million from financing activities to operating activities related to contingent considerations paid in excess of that recognized as a liability on the date of acquisition and reclassified a cash inflow of $0.7 million from operating activities to investing activities related to cash proceeds from corporate owned life insurance in the six months ended December 31, 2017. The update will not have a material impact on the classification of future cash flows. ASU 2017-01—In January 2017, the FASB issued an accounting standards update that clarifies the definition of a business and adds guidance to assist entities in the determination of whether an acquisition (or disposal) represents assets or a business. The update provides a test to determine whether or not an acquisition is a business. If substantially all of the fair value of the assets acquired is concentrated in a single asset or a group of similar identifiable assets, the acquired assets do not represent a business. If this test is not met, the update provides further guidance to evaluate if the acquisition represents a business. The Company prospectively adopted the guidance in the first quarter of fiscal 2019. The adoption did not have an impact to the Company’s condensed consolidated financial statements. ASU 2017-07—In March 2017, the FASB issued an accounting standards update on the presentation of net periodic pension and postretirement benefit costs. This guidance revises how employers that sponsor defined benefit pension and other postretirement plans present the net periodic benefit costs in their income statement and requires that the service cost component of net periodic benefit costs be presented in the same line items as other employee compensation costs. The other components of net periodic benefit costs must be presented separately from the line items that include the service cost and outside of the income from operations subtotal. As required by the standard, the Company adopted the update on July 1, 2018, retrospectively to July 1, 2016, which resulted in an increase in production, distribution, and editorial expenses of $ 0.8 million and $1.6 million and a decrease in selling, general, and administrative expenses of $0.2 million and $0.4 million , for the three and six months ended December 31, 2017, respectively. For the three and six months ended December 31, 2017, non-operating income, net was increased by $0.6 million and $1.2 million , respectively. The Company elected the practical expedient allowed by the update and utilized previously disclosed components of net periodic benefit costs from the pension and other postretirement benefit plan note in the June 30, 2018, Form 10-K. For the three and six months ended December 31, 2018, the implementation of this guidance resulted in an increase in selling, general, and administrative expenses and an increase in non-operating income, net of $3.9 million and $7.8 million , respectively, compared to that which would have been reported under previous guidance. ASU 2017-09—In May 2017, the FASB issued additional guidance that clarifies when changes to the terms or conditions of a share-based payment award must be accounted for as modifications. Under this guidance, an entity does not apply modification accounting to a share-based payment award if the award's fair value, vesting conditions, and classification as an equity or liability instrument are the same immediately before and after the change. This guidance was adopted in the first quarter of fiscal 2019. The adoption of this guidance did not have an impact on the Company's condensed consolidated financial statements. ASU 2018-15—In August 2018, the FASB issued guidance on accounting for costs of implementation activities performed in a cloud computing arrangement that is a service contract.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the Company beginning in the first quarter of fiscal 2021 with early adoption permitted. The amendments in the update can be applied either retrospectively or prospectively to all implementation costs incurred after the date of adoption. The Company adopted this guidance prospectively, effective July 1, 2018. The adoption did not have a material impact on the Company's condensed consolidated financial statements. In August 2018, the SEC issued a final rule that amends certain of its disclosure requirements. Specifically, the final rule modifies or eliminates disclosures that are redundant, duplicative, overlapping, outdated, or superseded in light of other SEC or U.S. GAAP disclosure requirements or changes in the information environment. Several aspects of the final rule are applicable to the Company but do not have a material impact on the Company's consolidated financial statements. The amendments were effective November 5, 2018, and were implemented in the first quarter of fiscal 2019. Pending Accounting Pronouncements — ASU 2016-02—In February 2016, the FASB issued an accounting standards update that replaces existing lease accounting standards. The new standard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is standard is required to be applied using a modified retrospective approach, which gives the option of applying the new guidance as of the effective date with enhanced disclosure requirements for comparative periods presented under prior lease guidance, or applying the new standard at the beginning of the earliest comparative period presented. The FASB continues to issue amendments to further clarify provisions of this guidance. The standard, including the amendments made since initial issuance, is effective for the Company beginning July 1, 2019, with early adoption permitted. The Company is currently in the process of evaluating our existing lease portfolios, including accumulating all of the necessary information required to properly account for the leases under the new standard. As such, the Company is currently evaluating the effect the guidance will have on the Company's consolidated financial statements. ASU 2018-13—In August 2018, the FASB issued an accounting standards update which changes the fair value measurement disclosure requirements. The update removes, modifies, and adds certain additional disclosures. The effective date is the first quarter of fiscal 2021, with early adoption permitted for any eliminated or modified disclosures. The adoption of this guidance requires a change in disclosures only and is not expected to have an impact on the Company's consolidated financial statements. ASU 2018-14—In August 2018, the FASB issued an accounting standards update which adds, removes, and modifies disclosure requirements related to defined benefit pension and other postretirement plans. The update amends only annual disclosure requirements. Retrospective adoption of the update is required in fiscal 2022 with early adoption permitted. The adoption of this guidance requires a change in disclosures only and is not expected to have an impact on the Company's consolidated financial statements.</t>
  </si>
  <si>
    <t>Acquisition</t>
  </si>
  <si>
    <t>Business Combinations [Abstract]</t>
  </si>
  <si>
    <t>2. Acquisition On January 31, 2018, Meredith completed the acquisition of all the outstanding shares of Time Inc. (Time). The fair values of the assets acquired and liabilities assumed were based on management’s preliminary estimates of the fair values of Time’s net assets. The estimated fair values of net assets and resulting goodwill are subject to the Company finalizing its analysis of the fair value of Time’s assets and liabilities as of the acquisition date, and are subject to change pending the final valuation of these assets and liabilities. In addition, information unknown at the time of the Time acquisition could result in adjustments to the respective fair values and resulting goodwill. Differences between the preliminary and final estimated fair values could be material. As additional information is obtained about these assets and liabilities within the measurement period (not to exceed one year from the date of acquisition), the Company will refine its estimates of fair value and reallocate the purchase price. In the first six months of fiscal 2019, the Company recorded purchase price allocation adjustments relating to the Time acquisition that increased goodwill by $38.9 million , reduced assets held-for-sale by $32.6 million and increased deferred income tax liabilities by $6.3 million . These adjustments resulted from new information about facts and circumstances that existed at the time of the acquisition. Estimated fair values of assets held-for-sale are preliminary and are expected to be finalized upon completion of the sales, which are expected to occur within fiscal 2019. See additional information for assets held-for-sale in Note 4 .</t>
  </si>
  <si>
    <t>Inventory Disclosure [Abstract]</t>
  </si>
  <si>
    <t>3. Inventories Major components of inventories are summarized below. (In millions) December 31, 2018 June 30, 2018 Raw materials $ 39.7 $ 32.1 Work in process 17.5 9.6 Finished goods 2.4 2.5 Inventories $ 59.6 $ 44.2</t>
  </si>
  <si>
    <t>Discontinued Operations / Assets Held-for-Sale</t>
  </si>
  <si>
    <t>Discontinued Operations and Disposal Groups [Abstract]</t>
  </si>
  <si>
    <t>4. Assets Held for Sale, Discontinued Operations, and Dispositions Assets Held-for-Sale and Discontinued Operations The Company announced after the acquisition of Time that it was exploring the sale of the TIME, Sports Illustrated, Fortune, and Money and affiliated brands and its investment in Viant Technology LLC (Viant). The TIME and Fortune brands were sold during the second quarter of fiscal 2019. Management expects sales of the remaining brands and Viant to close during fiscal 2019. In accordance with accounting guidance, a business that, on acquisition, or within a short period following the acquisition (usually within three months), meets the criteria to be classified as held-for-sale is considered a discontinued operation. As all of the required criteria for held-for-sale classification were met, the assets and liabilities related to these operations were included as assets held-for-sale and liabilities associated with assets held-for-sale in the Condensed Consolidated Balance Sheets as of June 30, 2018. As the sale of the TIME and Fortune brands closed during the second quarter of fiscal 2019, only the assets and liabilities of Sports Illustrated and affiliated brands, Money, and Viant were included in assets held-for-sale and liabilities associated with assets held-for-sale as of December 31, 2018. The assets and liabilities that are deemed held-for-sale are classified as current based on the anticipated disposal date. The revenue and expenses of those brands and Viant for the periods held for sale were included in the loss from discontinued operations, net of income taxes line on the Condensed Consolidated Statements of Earnings. All discontinued operations relate to the national media segment. The following table presents the major components which are included in assets held-for-sale and liabilities associated with assets held-for-sale. (in millions) December 31, 2018 June 30, Current assets Cash and cash equivalents $ 2.7 $ 2.3 Accounts receivable, net 72.6 94.6 Inventories 0.4 1.1 Other current assets 33.7 9.4 Total current assets 109.4 107.4 Net property, plant, and equipment 12.3 14.1 Other assets 15.3 1.0 Intangible assets, net 46.1 113.1 Goodwill 142.8 477.5 Total assets held-for-sale $ 325.9 $ 713.1 Current liabilities Accounts payable $ 36.9 $ 45.2 Accrued expenses and other liabilities 11.3 15.1 Current portion of unearned revenues 71.5 109.4 Total current liabilities 119.7 169.7 Unearned revenues 35.7 28.0 Other noncurrent liabilities 0.5 0.7 Total liabilities associated with assets held-for-sale $ 155.9 $ 198.4 The Company does not allocate interest to discontinued operations unless the interest is directly attributable to the discontinued operations or is interest on debt that is required to be repaid as a result of the disposal transaction. Interest expense included in discontinued operations reflects an estimate of interest expense and extinguishment loss related to the debt that was repaid with the proceeds from the sales of the TIME and Fortune brands and interest expense on debt that will be repaid with the proceeds from the sales of the Sports Illustrated and affiliated brands, Money, and the investment in Viant. Amounts applicable to discontinued operations in the Condensed Consolidated Statements of Earnings are as follows: Periods ended December 31, 2018, Three Months Six Months (In millions except per share data) Revenues $ 132.8 $ 258.3 Costs and expenses (112.5 ) (230.1 ) Interest expense (9.5 ) (16.1 ) Earnings before income taxes 10.8 12.1 Income taxes (79.2 ) (79.5 ) Loss from discontinued operations, net of income taxes $ (68.4 ) $ (67.4 ) Loss per share from discontinued operations Basic $ (1.51 ) $ (1.49 ) Diluted (1.44 ) (1.43 ) The discontinued operations did not have depreciation, amortization, or significant non-cash investing items for the six months ended December 31, 2018. Share-based compensation expense related to discontinued operations of $1.4 million is included in the calculation of net cash provided by operating activities in the Condensed Consolidated Statements of Cash Flows for the six months ended December 31, 2018. Dispositions On October 31, 2018, Meredith closed on the sale of the TIME brand to an unrelated third party for $190.0 million in cash. On December 21, 2018, Meredith closed on the sale of the Fortune brand to an unrelated third party for $150.0 million in cash. As the assets and liabilities disposed of were classified as held for sale and recorded at a fair value equal to the selling price, there were no pre-tax gains or losses recognized on the sales. Meredith will continue to provide accounting, finance, human resources, information technology, and other similar support services for a short period of time under Transition Services Agreements (TSA) with each buyer. In addition, Meredith will continue to provide consumer marketing, subscription fulfillment, paper purchasing, printing, and other services under Outsourcing Agreements (OA) with each buyer. The services to be performed under the OAs have varying terms ranging from 1 to 5 years. Income of $1.0 million , earned from performing services under the OAs, is recorded in the other revenue line while income of $2.5 million earned from performing services under the TSAs is recorded as a reduction of selling, general, and administrative expenses line in the Condensed Consolidated Statements of Earnings for the three months ended December 31, 2018. On July 1, 2017, Meredith's national media segment sold a 70 percent interest in Charleston Tennis LLC, which operates the Family Circle Tennis Center, to an unrelated third party. In return, Meredith received $0.6 million in cash and a note receivable for $8.5 million . The note receivable was due in annual installments over a period of 8 years . At June 30, 2018, there was $3.2 million in unamortized discount and an allowance of $3.0 million recorded against the note. This transaction generated a gain of $3.3 million , which was recorded in the acquisition, disposition, and restructuring related activities line of the Condensed Consolidated Statements of Earnings. Of this gain, $1.0 million related to the remeasurement of the retained investment. As Meredith retained a 30 percent interest, had a seat on the board, and had approval rights over certain limited matters, Meredith accounted for this investment under the equity method of accounting. In September 2018, Meredith sold its remaining 30 percent interest in Charleston Tennis LLC to an unrelated third party. In return, Meredith received cash of $13.3 million , of which $5.1 million was for the Company's remaining 30 percent interest and $8.2 million was repayment of the principal and interest accrued on the note receivable recorded upon the Company's sale of a 70 percent interest in July 2017. The Company recognized a gain on the sale of $10.4 million , of which $4.1 million represented a gain on the Company's 30 percent interest and is recorded in the non-operating income, net line of the Condensed Consolidated Statements of Earnings, while the remainder is recorded in the acquisition, disposition, and restructuring related activities line of the Condensed Consolidated Statements of Earnings, as such represents recovery of a previously impaired note receivable.</t>
  </si>
  <si>
    <t>Intangible Assets and Goodwill</t>
  </si>
  <si>
    <t>Goodwill and Intangible Assets Disclosure [Abstract]</t>
  </si>
  <si>
    <t>5. Intangible Assets and Goodwill Intangible assets consisted of the following: December 31, 2018 June 30, 2018 (In millions) Gross Accumulated Net Gross Accumulated Net Intangible assets subject to amortization National media Advertiser relationships $ 213.4 $ (66.8 ) $ 146.6 $ 212.3 $ (41.1 ) $ 171.2 Publisher relationships 125.0 (16.4 ) 108.6 125.0 (7.4 ) 117.6 Partner relationships 95.0 (14.6 ) 80.4 95.0 (6.6 ) 88.4 Customer relationships 67.5 (30.2 ) 37.3 67.5 (14.0 ) 53.5 Other 22.0 (13.5 ) 8.5 22.0 (11.9 ) 10.1 Local media Network affiliation agreements 229.3 (151.9 ) 77.4 229.3 (148.6 ) 80.7 Advertiser relationships 12.5 (3.8 ) 8.7 25.0 (3.5 ) 21.5 Retransmission agreements 27.9 (17.0 ) 10.9 27.9 (14.9 ) 13.0 Other 1.7 (1.0 ) 0.7 1.7 (0.8 ) 0.9 Total $ 794.3 $ (315.2 ) 479.1 $ 805.7 $ (248.8 ) 556.9 Intangible assets not subject to amortization National media Trademarks 765.3 765.3 Internet domain names 7.8 7.8 Local media FCC licenses 675.2 675.2 Total 1,448.3 1,448.3 Intangible assets, net $ 1,927.4 $ 2,005.2 Amortization expense was $77.6 million and $9.2 million for the six months ended December 31, 2018 , and 2017 , respectively. Annual amortization expense for intangible assets is expected to be as follows: $155.0 million in fiscal 2019 , $140.3 million in fiscal 2020 , $86.9 million in fiscal 2021 , $41.0 million in fiscal 2022 , and $39.0 million in fiscal 2023 . Changes in the carrying amount of goodwill were as follows: Six months ended December 31, 2018 2017 (In millions) National Local Total National Local Total Balance at beginning of period Goodwill $ 1,800.0 $ 115.8 $ 1,915.8 $ 943.8 $ 80.6 $ 1,024.4 Accumulated impairment losses — — — (116.9 ) — (116.9 ) Total goodwill 1,800.0 115.8 1,915.8 826.9 80.6 907.5 Activity during the period Acquisition adjustments 38.9 0.9 39.8 0.1 — 0.1 Balance at end of period Goodwill 1,838.9 116.7 1,955.6 943.9 80.6 1,024.5 Accumulated impairment losses — — — (116.9 ) — (116.9 ) Total goodwill $ 1,838.9 $ 116.7 $ 1,955.6 $ 827.0 $ 80.6 $ 907.6</t>
  </si>
  <si>
    <t>Restructuring Accrual</t>
  </si>
  <si>
    <t>Restructuring and Related Activities [Abstract]</t>
  </si>
  <si>
    <t>6. Restructuring Accrual During fiscal 2018 and the six months of 2019, management committed to and continued to execute upon several performance improvement plans, including those related to the integration of Time as well as other smaller restructurings. As part of the Company's plan to realize cost synergies from the Time acquisition, management committed to a performance improvement plan to reduce headcount, which is anticipated to be substantially complete by January 2019. In addition to the Time acquisition related plan under which restructuring costs continue to be incurred in fiscal 2019, additional performance improvement plans were made and executed upon in the first quarter of fiscal 2019 related to the strategic decisions to merge Cooking Light magazine with EatingWell , transition Coastal Living from a subscription magazine to a special interest publication, to consolidate much of the local media's digital advertising functions with MNI Targeted Media, and to outsource newsstand sales and marketing operations. During the second quarter of fiscal 2019, the Company completed the closure of Time Customer Service (TCS) and substantially completed consolidating New York office space. The fiscal 2019 performance improvement plans affected approximately 250 people, approximately 175 in the national media segment, approximately 25 in the local media segment, and the remainder in unallocated corporate. In connection with these plans, in the second quarter and first six months of fiscal 2019, the Company recorded pre-tax restructuring charges of $22.8 million and $35.3 million , respectively, for severance and related benefit costs related to the involuntary termination of employees and $7.6 million and $17.7 million , respectively, in other accruals related primarily to the closure of TCS and the consolidation of office space. These costs are recorded in the acquisition, disposition, and restructuring related activities line of the Condensed Consolidated Statements of Earnings. Details of the severance and related benefit costs by segment for this performance improvement plan are as follows: Three Months Six Months Periods ended December 31, 2018, Amount Accrued in the Period Amount Accrued in the Period Total Amount Expected to be Incurred (in millions) National media $ 17.3 $ 23.3 $ 23.9 Local media 0.2 1.7 2.2 Unallocated Corporate 5.3 10.3 10.3 $ 22.8 $ 35.3 $ 36.4 During the second quarter of fiscal 2018, management committed to a performance improvement plan including the strategic decision to no longer publish Fit Pregnancy and Baby magazine as a standalone title, rather including it as a feature within Parents magazine and other restructurings. These actions resulted in selected workforce reductions primarily in the national media group. In connection with this plan, the Company recorded pre-tax restructuring charges totaling $3.1 million including $3.0 million for severance and related benefit costs related to the involuntary termination of employees and other write-downs of $0.1 million . The majority of severance costs were paid out by December 31, 2018. The plan affected approximately 90 employees. These costs are recorded in the acquisition, disposition, and restructuring related activities line of the Condensed Consolidated Statements of Earnings. Details of changes in the Company's restructuring accrual are as follows: Employee Terminations Other Exit Costs Total Employee Terminations Six months ended December 31, 2018 2018 2018 2017 (In millions) Balance at beginning of period $ 101.3 $ 6.3 $ 107.6 $ 8.7 Accruals 35.3 17.7 53.0 3.0 Cash payments (51.3 ) (11.0 ) (62.3 ) (5.0 ) Other accruals (1.5 ) — (1.5 ) — Reversal of excess accrual (4.1 ) (1.5 ) (5.6 ) (0.3 ) Balance at end of period $ 79.7 $ 11.5 $ 91.2 $ 6.4 As of December 31, 2018 , of the $91.2 million liability, $81.6 million was classified as current liabilities on the Condensed Consolidated Balance Sheet, with the remaining $9.6 million classified as noncurrent liabilities. Amounts classified as noncurrent liabilities are expected to be paid through 2020 and relate primarily to severance costs.</t>
  </si>
  <si>
    <t>Long-term Debt</t>
  </si>
  <si>
    <t>Debt Disclosure [Abstract]</t>
  </si>
  <si>
    <t>7. Long-term Debt Long-term debt consisted of the following: December 31, 2018 June 30, 2018 (In millions) Principal Balance Unamortized Discount and Debt Issuance Costs Carrying Principal Balance Unamortized Discount and Debt Issuance Costs Carrying Variable-rate credit facility Senior credit facility term loan, due 1/31/2025 $ 1,277.5 $ (20.3 ) $ 1,257.2 $ 1,795.5 $ (33.4 ) $ 1,762.1 Revolving credit facility of $350 million, due 1/31/2023 — — — — — — Senior Unsecured Notes 6.875% senior notes, due 2/1/2026 1,272.9 (22.7 ) 1,250.2 1,400.0 (26.5 ) 1,373.5 Total long-term debt 2,550.4 (43.0 ) 2,507.4 3,195.5 (59.9 ) 3,135.6 Current portion of long-term debt — — — (18.0 ) 0.3 (17.7 ) Long-term debt $ 2,550.4 $ (43.0 ) $ 2,507.4 $ 3,177.5 $ (59.6 ) $ 3,117.9 The variable-rate senior credit facility term loan (Term Loan B) matures in 2025 and was originally scheduled to amortize at 1.0 percent per annum in equal quarterly installments until the final maturity date, at which time the remaining principal and interest are due and payable. However, as $200.0 million was paid on the Term Loan B in the first quarter of fiscal 2019, there are no future amortization requirements under the credit agreement. Additional payments totaling $318.0 million were made on the Term Loan B in the second quarter of fiscal 2019. In addition to the Term Loan B repayments that occurred in the first half of fiscal 2019, the Company also repurchased $127.1 million of its senior unsecured notes maturing in 2026 (2026 Senior Notes). These payments were all made in advance of scheduled maturities and thus were considered extinguishments of the debt. Therefore, as a result of these prepayments, an extinguishment loss of $13.0 million was recognized in the second quarter of fiscal 2019. This extinguishment loss included a premium paid on the repurchase of the 2026 Senior Notes of $1.8 million . The original interest rate under the Term Loan B was based on the London Interbank Offered Rate (LIBOR) plus a spread of 3.0 percent . The Company repriced the Term Loan B effective October 26, 2018. The new interest rate under the Term Loan B is based on LIBOR plus a spread of 2.75 percent as of the repricing date until maturity or when the Company's leverage ratio drops below 2.25 to 1 , at which time the spread will decrease to 2.5 percent . The accounting for the repricing of the Term Loan B was evaluated on a creditor-by-creditor basis to determine whether the transaction should be accounted for as a modification or extinguishment. Certain creditors chose not to participate in the repricing and ceased being creditors of the Company. As a result of these extinguishments, the Company recorded a debt extinguishment loss of $2.1 million in the second quarter of fiscal 2019 to write off the pro-rata amount of unamortized debt discount and deferred issuance costs related to these creditors. For the remainder of the creditors, this transaction was accounted for as a modification because on a creditor-by-creditor basis, the difference between the present value of the cash flows to those creditors before and after the repricing was less than 10 percent. Of the total debt extinguishment loss of $15.1 million , $9.3 million is recorded in the interest expense, net line on the Condensed Consolidated Statements of Earnings. The remaining $5.8 million is recorded in the loss from discontinued operations, net of income taxes line on the Condensed Consolidated Statements of Earnings as this portion of the extinguishment loss related to debt repaid with the proceeds from the sale of assets held-for-sale. Refer to Note 4 for further discussion.</t>
  </si>
  <si>
    <t>Income Taxes</t>
  </si>
  <si>
    <t>Income Tax Disclosure [Abstract]</t>
  </si>
  <si>
    <t>8. Income Taxes For the second quarter and first six months of fiscal 2019, Meredith recorded tax expense on earnings from continuing operations of $0.2 million and $3.8 million , respectively. This compares to a tax benefit recorded by the Company of $127.2 million and $108.9 million for the second quarter and first six months of fiscal 2018, respectively. During the second quarter of fiscal 2019, the Company engaged in a restructuring of its international operations for United States (U.S.) tax purposes, triggering deductions that resulted in a $23.5 million permanent U.S. tax benefit, which decreased income tax expense in the second quarter and first six months of fiscal 2019. In addition, the effective tax rate for the six months ended December 31, 2018, was lower than the prior-year period primarily due to reduction in the statutory federal tax rate resulting from the Tax Cuts and Jobs Act of 2017 (Tax Reform Act). Also as a result of the Tax Reform Act, Meredith remeasured its deferred tax assets, deferred tax liabilities, and tax reserves during second quarter of fiscal 2018, which resulted in a net tax benefit being recorded in the prior-year periods. In December 2017, the SEC staff issued Staff Accounting Bulletin (SAB) No. 118, which provides guidance regarding how a company is to reflect provisional amounts when necessary information is not yet available, prepared, or analyzed sufficiently to complete its accounting for the effect of the changes in the Tax Reform Act. The Company accounted for the effects of the Tax Reform Act in its fiscal 2018 second quarter. During the six months ended December 31, 2018, the Company did not make any adjustments to the provisional estimates previously recorded as a result of the Tax Reform Act. The measurement period allowed by SAB 118 is now closed.</t>
  </si>
  <si>
    <t>Commitments and Contingencies</t>
  </si>
  <si>
    <t>Commitments and Contingencies Disclosure [Abstract]</t>
  </si>
  <si>
    <t xml:space="preserve"> Lease Guarantee In March 2018, the Company sold Time Inc. (UK) Ltd. (TIUK), a United Kingdom (U.K.) multi-platform publisher. In connection with the sale of TIUK, the Company recognized a liability in other noncurrent liabilities in connection with a lease of office space in the U.K. through December 31, 2025, which is guaranteed by the Company. The lease guarantee liability is being amortized into earnings over the life of the lease. The carrying value of the lease guarantee was $8.3 million at December 31, 2018. The Company is only obligated to pay for the lease guarantee in the event that TIUK fails to perform under the lease agreement. If TIUK fails to perform under the lease agreement, the maximum lease guarantee obligation for which the Company would be liable is approximately $71.0 million as of December 31, 2018. The Company has assessed that it is unlikely that TIUK will not perform its obligations under the lease. The Company guarantees two other leases of entities previously sold, one through January 2023 and another through November 2030. The carrying value of those leases, which is recorded in other noncurrent liabilities on the Condensed Consolidated Balance Sheets, was $2.9 million at December 31, 2018, and the maximum obligation for which the Company would be liable if the primary obligors fail to perform under the lease agreements is $16.2 million . The Company has assessed that it is unlikely that the primary obligors will not perform their obligations under the leases. Legal Proceedings In the ordinary course of business, the Company is a defendant in or party to various legal claims, actions, and proceedings. These claims, actions, and proceedings are at varying stages of investigation, arbitration, or adjudication, and involve a variety of areas of law. Time, which is now a wholly-owned subsidiary, previously reported on, and the Company updates below, the following legal proceedings. On October 26, 2010, the Canadian Minister of National Revenue denied the claims by Time Inc. Retail (formerly Time/Warner Retail Sales &amp; Marketing, Inc.)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 $52.0 million . On January 21, 2011, TIR filed an objection to the Notices of Reassessment with the Chief of Appeals of the Canada Revenue Agency (CRA), arguing that TIR claimed input tax credits only in respect of goods and services tax it actually paid and, regardless of whether its payment of the goods and services tax was appropriate or in error, it is entitled to a rebate for such payments. On September 13, 2013, TIR received Notices of Reassessment in the amount of C $26.9 million relating to the disallowance of input tax credits claimed by TIR for goods and services tax that TIR had paid on magazines it imported into and had displayed at retail locations in Canada during the years 2009 to 2010. On October 22, 2013, TIR filed an objection to the Notices of Reassessment received on September 13, 2013 with the Chief of Appeals of the CRA, asserting the same arguments made in the objection TIR filed on January 21, 2011. Beginning in 2015, the collections department of the CRA requested payment of both assessments plus accrued interest or the posting of sufficient security. In each instance, TIR responded by stating that collection should remain stayed pending resolution of the issues raised by TIR’s objection. On February 8, 2016, the Company filed an application for a remission order with the International Trade Policy Division of Finance Canada to seek relief from the assessments and the CRA’s collection efforts. The matter is currently subject to a proceeding in the Tax Court of Canada to resolve the issue of whether TIR or the publishers are entitled to the input tax credits. On March 31, 2017, the Company and the CRA jointly proposed a timetable for the completion of certain pre-trial steps related to this matter, which was approved by the Tax Court. In accordance with the timetable, on April 28, 2017, TIR filed an Amended Notice of Appeal of the assessments. In June 2017, the CRA filed a Reply to TIR's Amended Notice of Appeal and the Company filed an answer to the CRA reply in July 2017. The parties are currently engaged in discovery. The Company denies liability and intends to vigorously defend itself and pursue all defenses available to eliminate or mitigate liability. In July 2017 and November 2017, Time received subpoenas from the Enforcement Division of the staff of the SEC requiring Time to provide documents relating to its accounting for goodwill and asset impairments, restructuring and severance costs, and its analysis and reporting of Time's segments. The Company is cooperating with the SEC in the investigation. Management cannot at this time predict the eventual scope or outcome of this matter. The Company establishes an accrued liability for specific matters, such as a legal claim, when the Company determines that both a loss is probable and the amount of the loss can be reasonably estimated. Once established, accruals are adjusted, as appropriate, in light of additional information. The amount of any loss ultimately incurred in relation to matters for which an accrual has been established may be higher or lower than the amounts accrued for such matters. In view of the inherent difficulty of predicting the outcome of litigation, claims, and other matters, the Company often cannot predict what the eventual outcome of a pending matter will be, or what the timing or results of the ultimate resolution of a matter will be. Accordingly, for the matters described above, the Company is unable to predict the outcome or reasonably estimate a range of possible loss.</t>
  </si>
  <si>
    <t>Fair Value Measurements</t>
  </si>
  <si>
    <t>Fair Value Disclosures [Abstract]</t>
  </si>
  <si>
    <t>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on a recurring basis: December 31, 2018 June 30, 2018 (In millions) Carrying Value Fair Value Carrying Value Fair Value Broadcast rights payable $ 24.4 $ 22.3 $ 29.7 $ 27.4 Total long-term debt 2,507.4 2,486.7 3,135.6 3,179.8 The fair value of broadcast rights payable was determined utilizing Level 3 inputs. The fair value of total long-term debt is based on information obtained from a non-active market, therefore is included as a Level 2 measurement. The following table sets forth the assets and liabilities measured at fair value on a recurring basis: (In millions) December 31, 2018 June 30, 2018 Accrued expenses and other liabilities Contingent consideration $ 5.1 $ 24.6 Deferred compensation plans 4.5 8.4 Other noncurrent liabilities Contingent consideration 0.9 0.8 Deferred compensation plans 18.7 21.0 The fair value of deferred compensation plans is derived from quotes from observable market information, and thus represents a Level 2 measurement. The fair value of contingent consideration is based on significant inputs not observable in the market and thus represent a Level 3 measurement. Details of changes in the Level 3 fair value of contingent consideration, corporate airplanes that were held-for-sale, and certain trademarks are as follows: Six months ended December 31, 2018 2017 (in millions) Contingent consideration Balance at beginning of period $ 25.4 $ 34.2 Payments (19.3 ) (4.0 ) Fair value adjustment of contingent consideration (0.1 ) (1.3 ) Balance at end of period $ 6.0 $ 28.9 Corporate airplanes, held-for-sale Balance at beginning of period $ — $ 1.9 Sale of corporate airplanes — (1.9 ) Balance at end of period $ — $ — Trademarks 1 Balance at beginning of period $ — $ 55.7 Impairment — (19.8 ) Balance at end of period $ — $ 35.9 1 Represents the fair value of certain national media trademarks as of December 31, 2017, which were partially impaired during the second quarter of fiscal 2018. These trademarks are not considered to be measured at fair market value as of December 31, 2018. The fair value adjustment of contingent consideration is the change in the estimated earn out payments based on projections of performance and the amortization of the present value discount. The fair value adjustment of contingent consideration is included in the selling, general, and administrative line on the Condensed Consolidated Statements of Earnings. The Company had two corporate airplanes which were marked to fair value in fiscal 2016 when the Company committed to a plan to sell them. The final sale took place in the first quarter of fiscal 2018. During the second quarter of fiscal 2018, Meredith made the strategic decision to no longer publish Fit Pregnancy and Baby magazine as a standalone title, rather including it as a feature within Parents magazine. This decision was determined to be a triggering event requiring Meredith to evaluate the trademarks within the Parents Network for impairment. The fair value of the trademarks is determined based on significant inputs not observable in the market. The reduction in advertising revenue caused by the change to Fit Pregnancy and Baby magazine, as well as updated revenue projections for the Parents Network resulted in an impairment to the trademarks. As such, during the second quarter of fiscal 2018, the national media segment recorded a non-cash impairment charge of $19.8 million to partially impair the trademarks within the Parents Network. This impairment charge is recorded in the impairment of long-lived assets line in the Condensed Consolidated Statements of Earnings.</t>
  </si>
  <si>
    <t>Revenue Recognition</t>
  </si>
  <si>
    <t>Revenue from Contract with Customer [Abstract]</t>
  </si>
  <si>
    <t>11. Revenue Recognition Meredith disaggregates revenue from contracts with customers by types of goods and services. A reconciliation of disaggregated revenue to segment revenue (as provided in Note 15 ) is as follows. Three months ended December 31, 2018 National Media Local Media Intersegment Elimination Total (In millions) Advertising related Print $ 164.9 $ — $ — $ 164.9 Non-political spot — 87.6 — 87.6 Political spot — 65.8 — 65.8 Digital 122.0 4.0 — 126.0 Third party sales 16.1 28.7 (0.2 ) 44.6 Total advertising related 303.0 186.1 (0.2 ) 488.9 Consumer related Subscription 162.9 — — 162.9 Retransmission — 74.1 — 74.1 Newsstand 43.3 — — 43.3 Affinity marketing 22.7 — — 22.7 Licensing 23.0 — — 23.0 Digital consumer driven 10.8 — — 10.8 Total consumer related 262.7 74.1 — 336.8 Other Projects based 13.5 — — 13.5 Other 12.1 2.2 — 14.3 Total other 25.6 2.2 — 27.8 Total revenues $ 591.3 $ 262.4 $ (0.2 ) $ 853.5 Six months ended December 31, 2018 National Media Local Media Intersegment Elimination Total (In millions) Advertising related Print $ 347.6 $ — $ — $ 347.6 Non-political spot — 162.5 — 162.5 Political spot — 101.9 — 101.9 Digital 206.6 7.9 — 214.5 Third party sales 33.2 52.7 (0.8 ) 85.1 Total advertising related 587.4 325.0 (0.8 ) 911.6 Consumer related Subscription 298.8 — — 298.8 Retransmission — 147.4 — 147.4 Newsstand 82.3 — — 82.3 Affinity marketing 46.0 — — 46.0 Licensing 46.7 — — 46.7 Digital consumer driven 16.8 — — 16.8 Total consumer related 490.6 147.4 — 638.0 Other Projects based 22.9 — — 22.9 Other 33.3 4.4 — 37.7 Total other 56.2 4.4 — 60.6 Total revenues $ 1,134.2 $ 476.8 $ (0.8 ) $ 1,610.2 As a result of the adoption of ASC 606, the Company determined that certain barter revenue and expense will no longer be recognized. As a result, $1.9 million of the current portion of broadcast rights and the current portion of broadcast rights payable and $8.2 million of the noncurrent portion of broadcast rights and the noncurrent portion of broadcast rights payable were written off in the first quarter of fiscal 2019. Other impacts from the adoption of ASC 606 on the condensed consolidated financial statements were immaterial. CONTRACT BALANCES The timing of Meredith’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Current portion of contract liabilities were $360.9 million at July 1, 2018 and $409.0 million at December 31, 2018 , and are presented as current portion of unearned revenues on the Condensed Consolidated Balance Sheets. Noncurrent contract liabilities were $124.1 million and $189.3 million at July 1, 2018 and December 31, 2018 , respectively, and are reflected as unearned revenues on the Condensed Consolidated Balance Sheets. Subscription revenue of $217.2 million recognized in the six months ended December 31, 2018 , was in contract liabilities at the beginning of the period. An additional $1.9 million of revenue recognized in the first half of fiscal 2019 was related to the liability balance as of the beginning of the period. NATURE OF PERFORMANCE OBLIGATIONS At contract inception, Meredith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Print Advertising —The Company provides advertisement placements in print media directly to advertisers or through advertising agencies. The Company’s performance obligations related to print advertising are satisfied when the magazine in which an advertisement appears is published, which is defined as an issue’s on-sale date. The customer is invoiced the agreed-upon price when the advertisements are published under normal industry trade terms. The agreed upon price is adjusted for estimated provisions for rebates, rate adjustments, and discounts. As part of the Company’s customary business practices, print advertising contracts include guaranteed circulation levels of magazines, referred to as rate base, and a number of sales incentives to its customers including volume discounts, rebates, bonus pages, etc. For all such contracts that include these types of variable consideration, the Company estimates such when determining the transaction price. Non-political and Political Spot Advertising —The Company sells commercial time directly to political and non-political advertisers or through advertising agencies. The Company’s performance obligations related to spot advertising are satisfied when the advertisement is aired by the broadcasting station. Rates for spot advertising are influenced primarily by the market size, number and type of competitors, audience share, and audience demographics. The customer is invoiced the agreed-upon price at the end of the month in which the advertisements were aired under normal trade terms. Political spot advertisements require payment in advance of airing. The agreed upon price may be adjusted for estimated provisions for rebates, rate adjustments, and discounts. As part of the Company’s customary business practices, broadcast television advertising contracts may include gross rating points goals and/or sales incentives to its customers. For all such contracts that include these types of variable consideration, the Company estimates the variable consideration and factors in such an estimate when determining the transaction price. Digital Advertising —The Company sells digital advertising inventory on its websites directly to advertisers or through advertising agencies. The Company’s performance obligations related to digital advertising are generally satisfied when the advertisement is run on owned or operated websites. The price for digital advertising is determined by an agreed-upon pricing model such as CPC (cost per click), CPM (cost per 1,000 impressions), or flat fees. Revenue from the sale of digital advertising space is recognized when the advertisements are delivered based on the respective pricing model or ratably over the contract period for flat fee advertisements. The customer is invoiced the agreed-upon price in the month following the month that the advertisements are delivered with normal trade terms. The agreed upon price is adjusted for estimated provisions for rebates, rate adjustments, and discounts. As part of the Company’s customary business practices, digital advertising contracts may include a guaranteed number of impressions and sales incentives to its customers including volume discounts, rebates, value added impressions, etc. For all such contracts that include these types of variable consideration, the Company estimates the variable consideration and factors in such an estimate when determining the transaction price. Third-Party Sales —The Company sells a variety of advertising products to our advertising customers that are placed on third-party platforms. The Company’s performance obligations related to these sales are generally satisfied, and revenue is recognized, when the advertisement is run by the third parties, or a print product is placed on-sale, due to the Company's obligation to reach a targeted audience demographic. The transaction price represents the cost of the purchased media plus a mark-up. The customer is invoiced the agreed-upon price shortly after the advertisements appear under normal trade terms. The agreed upon price is adjusted for estimated provisions for rebates, rate adjustments, and discounts. As part of the Company’s customary business practices, contracts may include guaranteed audience targets and a number of sales incentives to its customers including volume discounts, rebates, value added impressions, etc. For all such contracts that include these types of variable consideration, the Company estimates the variable consideration in determining the transaction price. Subscription —Meredith sells magazines, books, and online memberships to consumers through subscriptions. Each copy of a magazine and book is determined to be a distinct performance obligation that is satisfied when the publication is sent to the customer. Each online membership is determined to be a distinct performance obligation that is satisfied over the membership period, not exceeding twelve months. The majority of the Company’s subscription sales are prepaid at the time of order. Subscriptions may be canceled at any time for a refund of the price paid for remaining issues. As the contract may be canceled at any time for a full refund of the unserved copies or remaining membership period, the contract term is determined to be on an issue-to-issue basis, for magazines and books, and month-by-month for online memberships, as these contracts do not have substantive termination penalties. Revenues from subscriptions are deferred and recognized proportionately as subscribers are served. Some magazine subscription offers contain more than one magazine title in a bundle. Meredith allocates the total contract consideration to each distinct performance obligation, or magazine title, based on a standalone-selling price basis. Retransmission —Meredith's local media segment has entered into agreements with cable, satellite, and telecommunications service providers for licenses to access Meredith’s television station signals for retransmission. These licenses are functional licenses under which revenue is recognized at a point-in-time when access to the completed content is granted to the service provider. The transaction price for retransmission agreements generally are on a per subscriber basis. The recognition pattern for retransmission contracts mirrors over-time revenue recognition as Meredith delivers the signal to the service provider, which represents completed content, on an on-going basis during the license period. Newsstand —Meredith sells single copy magazines, or bundles of single copy magazines, to wholesalers for ultimate resale on newsstands primarily at major retailers and grocery/drug stores, and in digital form on tablets and other electronic devices. Publications sold to magazine wholesalers are sold with the right to receive credit from the Company for magazines returned to the wholesaler by retailers. Revenue is recognized on the issue's on-sale date as the date aligns most closely with the date that control is transferred to the customer. The Company bases its estimates for returns on historical experience and current marketplace conditions. Affinity Marketing —Meredith partners with third parties to market and place magazine subscriptions for both Meredith titles and third-party publisher magazine titles. Meredith acts as an agent in sales of third-party magazine subscriptions and recognizes revenue in the net amount of consideration retained after paying the third-party publishers. Meredith assumes credit risk related to refunds on these sales, for which a reserve is established. The reserve is based on historical statistics at the time the cash is collected, which is after a risk-free trial period is over. Revenue from the acquisition of a subscriber is recognized when the subscriber name has been provided to the publisher and after any risk-free trial period has expired, if applicable. Licensing —Meredith has entered into various licensing agreements that provide third-party partners the right to utilize the Company’s intellectual property. Licensing agreements include both symbolic and functional licenses. Symbolic licenses include direct-to-retail partnerships that create branded products based on the national media brands, a branded real estate program, and international magazine partnerships. Functional licenses in national media consist of content licensing. Revenues from symbolic licenses are in the form of a royalty based on the sale or usage of the branded product, which is recognized over time when the sale or use occurs under the sales or usage-based royalty exception. Revenues from functional licenses are recognized at a point-in-time when access to the completed content is granted to the partner. Digital Consumer Driven —Various digital consumer products utilize Meredith brands to drive responses from individual customers resulting in the generation of revenue. Digital consumer driven revenue is primarily commission-based. It is earned as consumer responses are generated through various programs and delivered to the program's third-party sponsor. Revenue is recognized at the point-in-time Meredith has fully satisfied the obligations to the third-party sponsor. Projects Based —Meredith’s national media segment contains several business lines that are business-to-business and project based. Such revenue may relate to any one or combination of the following activities; custom publishing, content strategy and development, email marketing, social media, database marketing, and search engine optimization. Revenue earned under the OA with the purchasers of the TIME and Fortune brands is also considered to be projects based. The products and services delivered under these contracts are customized to each client and therefore, do not have alternative uses to Meredith or other clients. As a result, revenue under such contracts are generally recognized over time based on project milestones until the delivery of the final product to the customer. Other —Other revenue primarily includes revenues derived from third-party magazine fulfillment and third-party newsstand sales and marketing support, both of these services are expected to cease by the end of the fiscal year. The remaining revenues within this category are management fees and revenues from other small programs, which are generally recognized at a point-in-time as the performance obligations are transferred to the customer. SIGNIFICANT JUDGMENTS - TIMING OF SATISFACTION OF PERFORMANCE OBLIGATIONS Point-in-Time Performance Obligations —For performance obligations related to sales of print, political and non-political spot, and certain digital advertising space, the Company determines that the customer can direct the use of and obtain substantially all the benefits from the advertising products on the issue’s on-sale date, when aired by the broadcasting station, or as the digital impressions are served. For performance obligations related to sales of magazines through subscriptions, the customer obtains control when each magazine issue is mailed to the customer on or before the issue’s on-sale date. For sales of single copy magazines on newsstands, revenue is recognized on the issue’s on-sale date as the date aligns most closely with the date that control is transferred to the customer. Exclusive content licensing is a functional license under which revenue is recognized at a point-in-time when the access is granted to the customer as that is the point at which the customer gains access to completed content. Retransmission agreements also represent a functional license and are recognized at a point-in-time. However, as the content licensed is continuously added, the revenue recognition pattern mimics an over-time recognition. Finally, revenue from acquisition of subscribers to non-Meredith magazine titles by the Company's affinity marketers is recognized at a point-in-time, once the subscriber name has been provided to the third-party publisher. Similarly, revenue from commission-based digital consumer generated sources is recognized at a point-in-time once Meredith has fulfilled its obligation to connect a consumer to a third-party product or service. Determining when control transfers requires management to make judgments that affect the timing of revenue recognized. The Company has determined that recognition of revenue at a point-in-time for these products and services provides a faithful depiction of the transfer of control to the customer. Over-Time Performance Obligations —For performance obligations related to sales of project based and certain digital advertising space, the Company transfers control and recognizes revenue over time by measuring progress towards complete satisfaction using the most appropriate method, i.e. either the "Input Method" or the "Output Method."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The Company made various judgments that affect the amount and timing of revenue from contracts with customers. Judgments exercised in determining the transaction price and satisfaction of performance obligations are discussed within this note. Determining the Transaction Price —Certain advertising contracts contain variable components of the transaction price, such as volume discounts and rebates. Meredith has sufficient historical data and has established processes to reliably estimate these variable components of the transaction price. Certain spot advertising contracts contain a guarantee of ratings performance that requires Meredith to compensate the advertiser with additional advertising if the guaranteed ratings are not met. Meredith has established a reserve based on the rating points due advertisers at the end of each fiscal quarter valued at the average station cost per point.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Meredith has sufficient historical data to estimate the final amount of returns and reduces the transaction price at contract inception for the expected return reserve. Revenue from symbolic licenses is based on a percentage of revenue generated through the sale of the branded products representing a sales-or-usage-based royalty. Therefore, revenue is recorded based on actual results when the sale or usage occurs rather than estimated at contract inception. Revenue under contracts that contain minimum guarantees to be paid by the retailer to Meredith is recognized straight line each month until the royalty exceeds the guarantee at which time the excess is recognized. There is no variable consideration related to functional licenses. Variable consideration related to project based revenue is limited to discounts for overages and reimbursement of out of pocket costs that are not separable from the performance obligation. Both are evaluated or estimated at contract inception and throughout the contract, based on similar projects and historical experience and are considered in the transaction price. Meredith’s contracts for affinity marketing, and digital consumer generated revenue do not contain variable consideration. Meredith’s contracts do not have significant financing components. Estimating Standalone-Selling Prices —For contracts that contain multiple performance obligations, the Company allocates the transaction price to each performance obligation on a relative standalone-selling price basis. The standalone-selling price is the price at which the Company would sell a promised good or service separately to the customer. In situations in which an obligation is bundled with other obligations and the total amount of consideration does not reflect the sum of individual observable prices, the Company allocates the discount to (1) a single obligation if the discount is attributable to that obligation or (2) prorates across all obligations if the discount relates to the bundle. When standalone-selling price is not directly observable, the Company estimates and considers all the information that is reasonably available to the Company, including market conditions, entity-specific factors, customer information, etc. The Company maximizes the use of observable inputs and applies estimation methods consistently in similar circumstances. Measuring Obligations for Returns and Refunds —The Company accepts product returns in some cases. The Company establishes provisions for estimated return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CONTRACT COSTS Assets Recognized from Contract Costs —The Company recognizes an asset for the incremental costs of obtaining a contract with a customer, paid to external parties, if it expects to recover those costs. The Company has determined that sales commissions paid on all third party agent sales of subscriptions are direct and incremental and therefore meet the capitalization criteria. These capitalized costs are amortized as revenue is recognized or over the term of the agreement. Direct mail costs meet the requirements to be capitalized as assets if they are proven to be recoverable. As of December 31, 2018 , the balances recognized from the costs incurred to obtain contracts with customers was $ 320.0 million , $185.4 million of which was recorded in current portion of subscription acquisition costs and $134.6 million was recorded in subscription acquisition costs on the Condensed Consolidated Balance Sheets. The amount of amortization that the Company recognized for the three and six-month periods ended December 31, 2018 , was $78.1 million and $ 123.0 million , respectively. There were no impairments of contract assets recognized in the six-month period ended December 31, 2018 .</t>
  </si>
  <si>
    <t>Pension and Postretirement Benefit Plans</t>
  </si>
  <si>
    <t>Retirement Benefits [Abstract]</t>
  </si>
  <si>
    <t>The following table presents the components of net periodic benefit costs for Meredith's pension and postretirement benefit plans: Three Months Six Months Periods ended December 31, 2018 2017 2018 2017 (In millions) Domestic Pensions Benefits Service cost $ 2.9 $ 3.2 $ 5.8 $ 6.5 Interest cost 1.7 1.5 3.3 3.0 Expected return on plan assets (2.5 ) (2.5 ) (4.9 ) (5.2 ) Prior service cost amortization 0.2 — 0.3 0.1 Actuarial loss amortization 0.5 0.5 1.0 1.0 Net periodic benefit costs $ 2.8 $ 2.7 $ 5.5 $ 5.4 International Pensions Benefits Service cost $ 0.1 $ — $ 0.1 $ — Interest cost 4.3 — 8.6 — Expected return on plan assets (8.0 ) — (16.0 ) — Net periodic benefit credit $ (3.6 ) $ — $ (7.3 ) $ — Postretirement Benefits Interest cost $ 0.1 $ 0.1 $ 0.2 $ 0.2 Prior service credit amortization — (0.1 ) — (0.2 ) Actuarial gain amortization (0.2 ) — (0.3 ) (0.1 ) Net periodic benefit credit $ (0.1 ) $ — $ (0.1 ) $ (0.1 ) The components of net periodic benefit credit, other than the service cost component, are included in non-operating income, net on the accompanying Condensed Consolidated Statements of Earnings. The amortization of amounts related to unrecognized prior service costs and net actuarial gain/loss was reclassified out of other comprehensive income as components of net periodic benefit costs.</t>
  </si>
  <si>
    <t>Redeemable Series A Preferred Stock</t>
  </si>
  <si>
    <t>Temporary Equity Disclosure [Abstract]</t>
  </si>
  <si>
    <t>13. Redeemable Series A Preferred Stock Meredith has outstanding 650,000 shares of perpetual convertible redeemable non-voting Series A preferred stock (the Series A preferred stock). The Series A preferred stock becomes convertible on January 31, 2025, the seventh anniversary of the issuance date. Therefore, no shares were converted in the first six months of fiscal 2019.</t>
  </si>
  <si>
    <t>Earnings (Loss) Per Common Share</t>
  </si>
  <si>
    <t>Earnings Per Share [Abstract]</t>
  </si>
  <si>
    <t>14. Earnings (Loss) Per Common Share The following table presents the calculations of basic earnings (loss) per common share: Three Months Six Months Periods ended December 31, 2018 2017 2018 2017 (In millions except per share data) Net earnings $ 18.6 $ 159.4 $ 35.6 $ 192.8 Participating warrant dividend (0.9 ) — (1.8 ) — Preferred stock dividend (14.4 ) — (28.4 ) — Accretion of redeemable, convertible Series A preferred stock (4.3 ) — (8.6 ) — Other securities dividends (0.6 ) — (1.0 ) — Basic earnings (loss) attributable to common shareholders $ (1.6 ) $ 159.4 $ (4.2 ) $ 192.8 Weighted average common shares outstanding 45.3 44.9 45.2 44.8 Basic earnings (loss) per common share $ (0.03 ) $ 3.55 $ (0.09 ) $ 4.30 Diluted earnings (loss) per common share reflects the potential dilution that could occur if securities or other contracts to issue common stock were exercised or converted into common stock. The dilutive effects of these share-based awards were computed using the two-class method. Three Months Six Months Periods ended December 31, 2018 2017 2018 2017 (In millions except per share data) Basic weighted-average common shares outstanding 45.3 44.9 45.2 44.8 Dilutive effect of stock options and equivalents 0.4 0.7 0.5 0.8 Dilutive effect of participating warrants 1.6 — 1.6 — Diluted weighted-average shares outstanding 47.3 45.6 47.3 45.6 Diluted earnings (loss) attributable to common shareholders (0.5 ) 159.4 (2.1 ) 192.8 Diluted earnings (loss) per common share $ (0.01 ) $ 3.49 $ (0.05 ) $ 4.23 For the three months ended December 31, 2018 , 1.6 million warrants, 0.3 million common stock equivalents, and 0.1 million options were included in the computation of dilutive loss per common share while being antidilutive (the diluted loss per share becoming less negative than basic loss per share). These securities are dilutive (the dilutive earnings per common share becoming less than basic earnings per common share) when calculating the dilutive earnings per common share for income from continuing operations, which is the control number when determining the dilutive impact of securities in all earnings (loss) per share calculations. Therefore, these securities are included in all diluted earnings (loss) per common share calculations for the three months ended December 31, 2018 . There were also 0.7 million convertible preferred shares and 0.1 million shares of restricted stock that were excluded from the computation of diluted earnings (loss) per common share due to their antidilutive effect on all earnings (loss) per share calculations, including income from continuing operations, for the three months ended December 31, 2018 . For the six months ended December 31, 2018 , 1.6 million warrants, 0.3 million common stock equivalents, and 0.2 million options were included in the computation of dilutive loss per common share while being antidilutive due to the securities being dilutive when compared to the control number, income from continuing operations. There were also 0.7 million convertible preferred shares and 0.1 million shares of restricted stock that were excluded from the computation of dilutive earnings per common share due to their antidilutive effect on all earnings (loss) per share calculations, including income from continuing operations, for the six months ended December 31, 2018 . For the three months ended December 31, 2018 and 2017 , antidilutive options excluded from the above calculations totaled 2.5 million (with a weighted average exercise price of $60.31 ) and 0.2 million (with a weighted average exercise price of $66.44 ), respectively. For the six months ended December 31, 2018 and 2017 , antidilutive options excluded from the above calculations totaled 2.5 million (with a weighted average exercise price of $60.51 ) and 0.4 million (with a weighted average exercise price of $63.18 ), respectively. In the six months ended December 31, 2018 and 2017 , 0.1 million and 0.5 million options were exercised to purchase common shares, respectively.</t>
  </si>
  <si>
    <t>Financial Information about Industry Segments</t>
  </si>
  <si>
    <t>Segment Reporting [Abstract]</t>
  </si>
  <si>
    <t>Meredith is a diversified media company that utilizes multiple platforms, including broadcast television, print, digital, mobile and video, to deliver the content consumers desire and to deliver the messages of advertising and marketing partners. On the basis of products and services, the Company has established two reportable segments: national media and local media. There have been no changes in the basis of segmentation since June 30, 2018 . There have been no material intersegment transactions. There are two principal financial measures reported to the chief executive officer (the chief operating decision maker) for use in assessing segment performance and allocating resources. Those measures are operating profit and earnings before interest, taxes, depreciation, and amortization (EBITDA). Operating profit for segment reporting, disclosed below, is revenues less operating costs excluding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directly attributable to the operating groups. In accordance with authoritative guidance on disclosures about segments of an enterprise and related information, EBITDA is not presented below. The following table presents financial information by segment: Three Months Six Months Periods ended December 31, 2018 2017 2018 2017 (In millions) Revenues National media $ 591.3 $ 247.4 $ 1,134.2 $ 486.4 Local media 262.4 170.3 476.8 324.1 Total revenues, gross 853.7 417.7 1,611.0 810.5 Intersegment revenue elimination (0.2 ) — (0.8 ) — Total revenues $ 853.5 $ 417.7 $ 1,610.2 $ 810.5 Segment profit National media $ 45.2 $ 11.6 $ 62.8 $ 39.1 Local media 106.6 49.9 174.1 90.2 Unallocated corporate (19.9 ) (24.8 ) (51.3 ) (36.4 ) Income from operations 131.9 36.7 185.6 92.9 Non-operating income, net 5.9 0.7 13.2 1.3 Interest expense, net (50.6 ) (5.2 ) (92.0 ) (10.3 ) Earnings from continuing operations before income taxes $ 87.2 $ 32.2 $ 106.8 $ 83.9 Depreciation and amortization National media $ 55.1 $ 3.8 $ 107.4 $ 7.8 Local media 9.2 7.8 18.3 15.8 Unallocated corporate 0.8 0.8 3.1 1.4 Total depreciation and amortization $ 65.1 $ 12.4 $ 128.8 $ 25.0</t>
  </si>
  <si>
    <t>Guarantors (Notes)</t>
  </si>
  <si>
    <t>Condensed Financial Information Disclosure [Abstract]</t>
  </si>
  <si>
    <t>Guarantors</t>
  </si>
  <si>
    <t>16. Issuer, Guarantor and Non-Guarantor Condensed Consolidating Financial Information The 2026 Senior Notes are general unsecured senior obligations of Meredith Corporation (Parent Issuer) and are guaranteed on a full, unconditional, joint, and several basis, by the combined “Guarantor Subsidiaries.” Other subsidiaries (the Non-Guarantor Subsidiaries) largely represent the international operations of the Company and subsidiaries that have been disposed of prior to December 31, 2018, which do not guarantee the 2026 Senior Notes. Under the terms of the indenture governing the 2026 Senior Notes, Meredith Corporation and the Guarantor Subsidiaries each fully and unconditionally, jointly and severally, guarantee the payment of interest, principal and premium, if any, on each of the notes included in the 2026 Senior Notes. The following condensed consolidating financial information presents the condensed consolidated balance sheets as of December 31, 2018 and June 30, 2018, the condensed consolidating statements of comprehensive income for the three and six months ended December 31, 2018 and 2017, and condensed consolidating statements of cash flows for the six months ended December 31, 2018 and 2017, for Meredith Corporation (Parent Issuer), Guarantor Subsidiaries, and Non-Guarantor Subsidiaries. The condensed consolidating financial information is presented using the equity method of accounting for all periods presented. Elimination entries relate primarily to elimination of investments in subsidiaries and associated intercompany balances and transactions. Meredith Corporation and Subsidiaries Condensed Consolidated Balance Sheet As of December 31, 2018 Assets Meredith Corporation Guarantor Non-Guarantor Eliminations Consolidated (In millions) Current assets Cash and cash equivalents $ 29.4 $ 26.4 $ 21.3 $ — $ 77.1 Accounts receivable, net 349.0 272.5 7.2 — 628.7 Inventories 54.7 4.8 0.1 — 59.6 Current portion of subscription acquisition costs 79.5 113.3 — (7.4 ) 185.4 Current portion of broadcast rights 8.7 5.7 — — 14.4 Assets held-for-sale — 245.0 80.9 — 325.9 Other current assets 62.6 13.0 10.0 — 85.6 Total current assets 583.9 680.7 119.5 (7.4 ) 1,376.7 Net property, plant, and equipment 164.1 281.8 3.5 — 449.4 Subscription acquisition costs 108.4 26.2 — — 134.6 Broadcast rights 6.6 1.7 — — 8.3 Deferred income taxes — — 4.9 (4.9 ) — Other assets 60.4 32.7 174.8 — 267.9 Intangible assets, net 671.9 1,254.8 0.7 — 1,927.4 Goodwill 614.7 1,304.4 36.5 — 1,955.6 Intercompany receivable 419.4 10,055.3 7,971.3 (18,446.0 ) — Intercompany notes receivable — 208.8 — (208.8 ) — Investment in subsidiaries 3,699.6 1,048.8 — (4,748.4 ) — Total assets $ 6,329.0 $ 14,895.2 $ 8,311.2 $ (23,415.5 ) $ 6,119.9 Liabilities, Redeemable Convertible Preferred Stock, and Shareholders’ Equity Current liabilities Current portion of long-term broadcast rights payable $ 7.9 $ 6.0 $ — $ — $ 13.9 Accounts payable 99.9 57.3 29.0 — 186.2 Accrued expenses 119.0 207.7 11.6 (0.2 ) 338.1 Current portion of unearned revenues 163.9 242.1 6.7 (3.7 ) 409.0 Liabilities associated with assets held-for-sale — 101.3 54.6 — 155.9 Total current liabilities 390.7 614.4 101.9 (3.9 ) 1,103.1 Long-term debt 2,507.4 — — — 2,507.4 Long-term broadcast rights payable 8.4 2.1 — — 10.5 Unearned revenues 129.9 59.4 — — 189.3 Deferred income taxes 219.7 296.4 — (4.9 ) 511.2 Other noncurrent liabilities 85.0 108.1 18.3 — 211.4 Investment in subsidiaries — — 72.2 (72.2 ) — Intercompany payable 1,400.9 9,209.6 7,835.5 (18,446.0 ) — Intercompany notes payable — — 208.8 (208.8 ) — Total liabilities 4,742.0 10,290.0 8,236.7 (18,735.8 ) 4,532.9 Redeemable, convertible Series A preferred stock 531.3 — — — 531.3 Shareholders’ equity 1,055.7 4,605.2 74.5 (4,679.7 ) 1,055.7 Total liabilities, redeemable convertible preferred stock, and shareholders’ equity $ 6,329.0 $ 14,895.2 $ 8,311.2 $ (23,415.5 ) $ 6,119.9 Meredith Corporation and Subsidiaries Condensed Consolidated Balance Sheet As of June 30, 2018 Assets Meredith Corporation (Parent Issuer) Guarantor Subsidiaries Non-Guarantor Subsidiaries Eliminations Consolidated (In millions) Current assets Cash and cash equivalents $ 195.0 $ 202.8 $ 39.8 $ — $ 437.6 Accounts receivable, net 223.5 330.0 — (11.5 ) 542.0 Inventories 23.6 20.5 0.1 — 44.2 Current portion of subscription acquisition costs 107.0 11.1 — — 118.1 Current portion of broadcast rights 7.7 2.1 — — 9.8 Assets held-for-sale — 647.9 65.2 — 713.1 Other current assets 55.3 37.0 22.0 — 114.3 Total current assets 612.1 1,251.4 127.1 (11.5 ) 1,979.1 Net property, plant, and equipment 162.4 318.2 3.2 — 483.8 Subscription acquisition costs 57.1 4.0 — — 61.1 Broadcast rights 16.9 2.0 — — 18.9 Deferred income taxes — — 6.3 (6.3 ) — Other assets 60.4 5.4 197.5 — 263.3 Intangible assets, net 676.2 1,328.0 1.0 — 2,005.2 Goodwill 614.7 1,266.9 34.2 — 1,915.8 Intercompany receivable 11.8 8,086.1 7,773.2 (15,871.1 ) — Intercompany notes receivable — 204.7 — (204.7 ) — Investment in subsidiaries 3,844.5 1,050.6 — (4,895.1 ) — Total assets $ 6,056.1 $ 13,517.3 $ 8,142.5 $ (20,988.7 ) $ 6,727.2 Liabilities, Redeemable Convertible Preferred Stock, and Shareholders’ Equity Current liabilities Current portion of long-term debt $ 17.7 $ — $ — $ — $ 17.7 Current portion of long-term broadcast rights payable 6.9 2.0 — — 8.9 Accounts payable 67.2 95.0 44.0 (11.5 ) 194.7 Accrued expenses 142.6 263.0 4.6 — 410.2 Current portion of unearned revenues 171.5 180.3 7.7 0.9 360.4 Liabilities associated with assets held-for-sale — 124.2 74.2 — 198.4 Total current liabilities 405.9 664.5 130.5 (10.6 ) 1,190.3 Long-term debt 3,117.9 — — — 3,117.9 Long-term broadcast rights payable 18.3 2.5 — — 20.8 Unearned revenues 82.3 42.0 (0.2 ) — 124.1 Deferred income taxes 209.5 233.8 — (6.3 ) 437.0 Other noncurrent liabilities 99.4 97.8 19.8 — 217.0 Investment in subsidiaries — — 58.8 (58.8 ) — Intercompany payable 502.7 7,846.4 7,522.0 (15,871.1 ) — Intercompany notes payable — — 204.7 (204.7 ) — Total liabilities 4,436.0 8,887.0 7,935.6 (16,151.5 ) 5,107.1 Redeemable, convertible Series A preferred stock 522.6 — — — 522.6 Shareholders’ equity 1,097.5 4,630.3 206.9 (4,837.2 ) 1,097.5 Total liabilities, redeemable convertible preferred stock, and shareholders’ equity $ 6,056.1 $ 13,517.3 $ 8,142.5 $ (20,988.7 ) $ 6,727.2 Meredith Corporation and Subsidiaries Condensed Consolidated Statement of Comprehensive Income For the Three Months Ended December 31, 2018 Meredith Corporation Guarantor Non-Guarantor Eliminations Consolidated (In millions) Revenues Advertising related $ 174.6 $ 312.8 $ 1.7 $ (0.2 ) $ 488.9 Consumer related 128.6 198.8 12.1 (2.7 ) 336.8 Other 12.6 53.7 4.4 (42.9 ) 27.8 Total revenues 315.8 565.3 18.2 (45.8 ) 853.5 Operating expenses Production, distribution, and editorial 125.0 208.3 12.7 (43.1 ) 302.9 Selling, general, and administrative 128.8 198.7 0.7 (2.3 ) 325.9 Acquisition, disposition, and restructuring related activities 5.1 16.6 6.0 — 27.7 Depreciation and amortization 8.1 56.4 0.6 — 65.1 Total operating expenses 267.0 480.0 20.0 (45.4 ) 721.6 Income (loss) from operations 48.8 85.3 (1.8 ) (0.4 ) 131.9 Non-operating income, net 0.2 1.9 3.8 — 5.9 Interest income (expense), net (50.9 ) 3.6 (3.3 ) — (50.6 ) Earnings (loss) from continuing operations before income taxes (1.9 ) 90.8 (1.3 ) (0.4 ) 87.2 Income tax benefit (expense) 1.4 (2.8 ) 0.4 0.8 (0.2 ) Earnings (loss) from continuing operations (0.5 ) 88.0 (0.9 ) 0.4 87.0 Loss from discontinued operations, net of income taxes — (64.3 ) (4.1 ) — (68.4 ) Earnings (loss) before equity income (0.5 ) 23.7 (5.0 ) 0.4 18.6 Earnings (loss) from equity in subsidiaries 19.1 (2.1 ) (6.6 ) (10.4 ) — Net earnings (loss) $ 18.6 $ 21.6 $ (11.6 ) $ (10.0 ) $ 18.6 Total comprehensive income (loss) $ 16.0 $ 21.6 $ (14.6 ) $ (7.0 ) $ 16.0 Meredith Corporation and Subsidiaries Condensed Consolidated Statement of Comprehensive Income For the Three Months Ended December 31, 2017 Meredith Corporation Guarantor Non-Guarantor Eliminations Consolidated (In millions) Revenues Advertising related $ 161.6 $ 69.3 $ 0.9 $ — $ 231.8 Consumer related 127.4 20.9 3.4 — 151.7 Other 7.8 0.5 25.9 — 34.2 Total revenues 296.8 90.7 30.2 — 417.7 Operating expenses Production, distribution, and editorial 120.7 27.6 11.2 — 159.5 Selling, general, and administrative 128.3 27.8 18.3 — 174.4 Acquisition, disposition, and restructuring related activities 17.3 — (2.4 ) — 14.9 Depreciation and amortization 8.6 3.7 0.1 — 12.4 Impairment of goodwill and other long-lived assets 19.8 — — — 19.8 Total operating expenses 294.7 59.1 27.2 — 381.0 Income from operations 2.1 31.6 3.0 — 36.7 Non-operating income, net 0.7 — — — 0.7 Interest expense, net (3.7 ) — (1.5 ) — (5.2 ) Earnings (loss) before income taxes (0.9 ) 31.6 1.5 — 32.2 Income tax benefit (expense) 118.6 11.1 (2.5 ) — 127.2 Earnings (loss) before equity income 117.7 42.7 (1.0 ) — 159.4 Earnings from equity in subsidiaries 41.7 — — (41.7 ) — Net earnings (loss) $ 159.4 $ 42.7 $ (1.0 ) $ (41.7 ) $ 159.4 Total comprehensive income (loss) $ 160.4 $ 42.7 $ (1.0 ) $ (41.7 ) $ 160.4 Meredith Corporation and Subsidiaries Condensed Consolidated Statement of Comprehensive Income For the Six Months Ended December 31, 2018 Meredith Corporation Guarantor Non-Guarantor Eliminations Consolidated (In millions) Revenues Advertising related $ 335.0 $ 573.9 $ 3.5 $ (0.8 ) $ 911.6 Consumer related 254.1 373.1 21.4 (10.6 ) 638.0 Other 20.7 118.0 10.7 (88.8 ) 60.6 Total revenues 609.8 1,065.0 35.6 (100.2 ) 1,610.2 Operating expenses Production, distribution, and editorial 246.3 414.6 17.7 (89.6 ) 589.0 Selling, general, and administrative 265.5 395.6 8.5 (7.6 ) 662.0 Acquisition, disposition, and restructuring related activities (0.7 ) 38.2 7.3 — 44.8 Depreciation and amortization 15.9 111.6 1.3 — 128.8 Total operating expenses 527.0 960.0 34.8 (97.2 ) 1,424.6 Income from operations 82.8 105.0 0.8 (3.0 ) 185.6 Non-operating income, net 4.5 1.0 7.7 — 13.2 Interest income (expense), net (93.3 ) 7.8 (6.5 ) — (92.0 ) Earnings (loss) from continuing operations before income taxes (6.0 ) 113.8 2.0 (3.0 ) 106.8 Income tax benefit (expense) 3.6 (8.8 ) 0.6 0.8 (3.8 ) Earnings (loss) from continuing operations (2.4 ) 105.0 2.6 (2.2 ) 103.0 Loss from discontinued operations, net of income taxes — (62.3 ) (5.1 ) — (67.4 ) Earnings (loss) before equity income (2.4 ) 42.7 (2.5 ) (2.2 ) 35.6 Earnings (loss) from equity in subsidiaries 38.0 (1.0 ) (13.4 ) (23.6 ) — Net earnings (loss) $ 35.6 $ 41.7 $ (15.9 ) $ (25.8 ) $ 35.6 Total comprehensive income (loss) $ 31.1 $ 41.7 $ (21.2 ) $ (20.5 ) $ 31.1 Meredith Corporation and Subsidiaries Condensed Consolidated Statement of Comprehensive Income For the Six Months Ended December 31, 2017 Meredith Corporation Guarantor Non-Guarantor Eliminations Consolidated (In millions) Revenues Advertising related $ 319.0 $ 120.6 $ 1.4 $ — $ 441.0 Consumer related 253.8 42.1 5.4 — 301.3 Other 15.9 1.1 51.2 — 68.2 Total revenues 588.7 163.8 58.0 — 810.5 Operating expenses Production, distribution, and editorial 240.6 54.2 21.3 — 316.1 Selling, general, and administrative 258.2 53.6 33.3 — 345.1 Acquisition, disposition, and restructuring related activities 14.0 — (2.4 ) — 11.6 Depreciation and amortization 17.4 7.4 0.2 — 25.0 Impairment of goodwill and other long-lived assets 19.8 — — — 19.8 Total operating expenses 550.0 115.2 52.4 — 717.6 Income from operations 38.7 48.6 5.6 — 92.9 Non-operating income, net 1.3 — — — 1.3 Interest expense, net (7.8 ) — (2.5 ) — (10.3 ) Earnings before income taxes 32.2 48.6 3.1 — 83.9 Income tax benefit (expense) 107.3 4.7 (3.1 ) — 108.9 Earnings before equity income 139.5 53.3 — — 192.8 Earnings from equity in subsidiaries 53.3 — — (53.3 ) — Net earnings $ 192.8 $ 53.3 $ — $ (53.3 ) $ 192.8 Total comprehensive income $ 194.4 $ 53.3 $ — $ (53.3 ) $ 194.4 Meredith Corporation and Subsidiaries Condensed Consolidated Statement of Cash Flows For the Six Months Ended December 31, 2018 Meredith Corporation Guarantor Non-Guarantor Eliminations Consolidated (In millions) Cash flows from operating activities $ 94.0 $ 103.8 $ (138.4 ) $ — $ 59.4 Cash flows from investing activities Acquisition of and investments in businesses, net of cash acquired (1.7 ) — — — (1.7 ) Proceeds from disposition of assets, net of cash sold 13.3 333.9 0.6 — 347.8 Additions to property, plant, and equipment (13.4 ) (3.5 ) (0.1 ) — (17.0 ) Net cash provided by (used in) investing activities (1.8 ) 330.4 0.5 — 329.1 Cash flows from financing activities Repayments of long-term debt (646.9 ) — — — (646.9 ) Dividends paid (80.1 ) — — — (80.1 ) Purchases of Company stock (5.0 ) — — — (5.0 ) Proceeds from common stock issued 2.5 — — — 2.5 Payment of acquisition related contingent consideration (19.3 ) — — — (19.3 ) Net increase (decrease) in intercompany obligations 491.0 (610.4 ) 119.4 — — Net cash provided by (used in) financing activities (257.8 ) (610.4 ) 119.4 — (748.8 ) Effect of exchange rate changes on cash and cash equivalents — (0.6 ) — — (0.6 ) Change in cash in assets held-for-sale — 0.4 — — 0.4 Net decrease in cash and cash equivalents (165.6 ) (176.4 ) (18.5 ) — (360.5 ) Cash and cash equivalents at beginning of period 195.0 202.8 39.8 — 437.6 Cash and cash equivalents at end of period $ 29.4 $ 26.4 $ 21.3 $ — $ 77.1 Meredith Corporation and Subsidiaries Condensed Consolidated Statement of Cash Flows For the Six Months Ended December 31, 2017 Meredith Corporation Guarantor Non-Guarantor Eliminations Consolidated (In millions) Cash flows from operating activities $ 116.9 $ (51.2 ) $ 34.5 $ — $ 100.2 Cash flows from investing activities Acquisition of and investments in businesses, net of cash acquired (3.0 ) — — — (3.0 ) Proceeds from disposition of assets, net of cash sold 2.2 — — — 2.2 Additions to property, plant, and equipment (26.4 ) (2.3 ) (0.1 ) — (28.8 ) Other 0.7 — — — 0.7 Net cash used in investing activities (26.5 ) (2.3 ) (0.1 ) — (28.9 ) Cash flows from financing activities Proceeds from issuance of long-term debt 60.0 — — — 60.0 Repayments of long-term debt (61.3 ) — — — (61.3 ) Dividends paid (47.3 ) — — — (47.3 ) Purchases of Company stock (24.6 ) — — — (24.6 ) Proceeds from common stock issued 17.8 — — — 17.8 Payment of acquisition related contingent consideration (3.2 ) — — — (3.2 ) Net increase (decrease) in intercompany obligations (18.6 ) 53.5 (34.9 ) — — Net cash provided by (used in) financing activities (77.2 ) 53.5 (34.9 ) — (58.6 ) Net increase (decrease) in cash and cash equivalents 13.2 — (0.5 ) — 12.7 Cash and cash equivalents at beginning of period 21.8 — 0.5 — 22.3 Cash and cash equivalents at end of period $ 35.0 $ — $ — $ — $ 35.0</t>
  </si>
  <si>
    <t>Summary of Significant Accounting Policies (Policies)</t>
  </si>
  <si>
    <t>Basis of Presentation</t>
  </si>
  <si>
    <t>Basis of Presentation —The condensed consolidated financial statements include the accounts of Meredith Corporation and its wholly-owned and majority-owned subsidiaries (Meredith or the Company), after eliminating all significant intercompany balances and transactions. Meredith does not have any off-balance sheet arrangements.</t>
  </si>
  <si>
    <t>Basis of Accounting</t>
  </si>
  <si>
    <t>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 (Form 10-K) for the year ended June 30, 2018 , filed with the SEC. The condensed consolidated financial statements as of December 31, 2018 , and for the three and six months ended December 31, 2018 and 2017 , are unaudited but, in management's opinion, include all adjustments necessary for a fair presentation of the results of interim periods. All such adjustments are of a normal recurring nature. The year-end condensed consolidated balance sheet as of June 30, 2018 , was derived from audited financial statements, but does not include all disclosures required by U.S. GAAP. The results of operations for interim periods are not necessarily indicative of the results to be expected for the entire fiscal year. Reclassification —Certain prior year amounts have been reclassified to conform to the fiscal 2019 presentation</t>
  </si>
  <si>
    <t>Adopted and Pending Accounting Pronouncements</t>
  </si>
  <si>
    <t>Adopted Accounting Pronouncements — ASU 2014-09—In May 2014, the FASB issued Accounting Standards Update (ASU) 2014-09, Revenue from Contracts with Customers (Topic 606) (ASC 606) that updated and replaced existing revenue recognition guidance. The guidance includes a five-step framework to determine the timing and amount of revenue to recognize related to contracts with customers. Additionally, the guidance requires new and significantly enhanced disclosures about the nature, amount, timing, and uncertainty of revenue and cash flows from customer contracts as well as judgments made by a company when following the framework. The Company adopted the standard, including all updates made to the standard since original issuance, on July 1, 2018, using the modified retrospective method. The standard was applied to all contracts open as of July 1, 2018. The cumulative prior period effect of applying ASC 606 was $2.4 million , which resulted in an increase to retained earnings upon adoption. The standard does not change the timing or pattern of revenue recognition for most of the Company's revenue contracts with the exception of contracts with value-added items or those that require combination under the standard. Refer to Note 11 for further discussion on the impacts of the adoption of this accounting standard. The Company utilized various practical expedients offered by the guidance in our implementation. For the Company's contracts that have an original duration of twelve months or less, the Company does not impute interest to account for a financing element. For all contracts with an original term of twelve months or less and for performance obligations tied to sales-based or usage-based royalties, the Company has not disclosed the transaction price for the remaining performance obligations as of the end of each reporting period or when the Company expects to recognize this revenue. Finally, consistent with historical practice, the Company excludes amounts collected from customers for sales taxes from its transaction prices. ASU 2016-01—In January 2016, the FASB issued guidance to improve and simplify accounting for financial instruments. The updated guidance includes several provisions that are not applicable to the Company’s consolidated financial statements with the exception of changes to fair value disclosures. Under the new guidance, public entities are no longer required to disclose the methods and significant assumptions used to estimate fair value of financial instruments measured at amortized cost on the balance sheet. It also requires public entities to use the exit price when measuring the fair value of financial instruments for disclosure purposes. The guidance was adopted in the first quarter of fiscal 2019. The adoption of this guidance required a change in the Company's disclosures only and did not have an impact on the Company's financial position, results of operations, or cash flows. ASU 2016-15—In August 2016, the FASB issued an accounting standards update clarifying the classification of certain cash receipts and payments in the statement of cash flows. The update is intended to reduce the diversity in practice regarding how certain transactions are classified within the statement of cash flows. The update was effective beginning in the first quarter of fiscal 2019 and was adopted retrospectively as required by the ASU. As a result of the update, the Company reclassified a cash outflow of $0.8 million from financing activities to operating activities related to contingent considerations paid in excess of that recognized as a liability on the date of acquisition and reclassified a cash inflow of $0.7 million from operating activities to investing activities related to cash proceeds from corporate owned life insurance in the six months ended December 31, 2017. The update will not have a material impact on the classification of future cash flows. ASU 2017-01—In January 2017, the FASB issued an accounting standards update that clarifies the definition of a business and adds guidance to assist entities in the determination of whether an acquisition (or disposal) represents assets or a business. The update provides a test to determine whether or not an acquisition is a business. If substantially all of the fair value of the assets acquired is concentrated in a single asset or a group of similar identifiable assets, the acquired assets do not represent a business. If this test is not met, the update provides further guidance to evaluate if the acquisition represents a business. The Company prospectively adopted the guidance in the first quarter of fiscal 2019. The adoption did not have an impact to the Company’s condensed consolidated financial statements. ASU 2017-07—In March 2017, the FASB issued an accounting standards update on the presentation of net periodic pension and postretirement benefit costs. This guidance revises how employers that sponsor defined benefit pension and other postretirement plans present the net periodic benefit costs in their income statement and requires that the service cost component of net periodic benefit costs be presented in the same line items as other employee compensation costs. The other components of net periodic benefit costs must be presented separately from the line items that include the service cost and outside of the income from operations subtotal. As required by the standard, the Company adopted the update on July 1, 2018, retrospectively to July 1, 2016, which resulted in an increase in production, distribution, and editorial expenses of $ 0.8 million and $1.6 million and a decrease in selling, general, and administrative expenses of $0.2 million and $0.4 million , for the three and six months ended December 31, 2017, respectively. For the three and six months ended December 31, 2017, non-operating income, net was increased by $0.6 million and $1.2 million , respectively. The Company elected the practical expedient allowed by the update and utilized previously disclosed components of net periodic benefit costs from the pension and other postretirement benefit plan note in the June 30, 2018, Form 10-K. For the three and six months ended December 31, 2018, the implementation of this guidance resulted in an increase in selling, general, and administrative expenses and an increase in non-operating income, net of $3.9 million and $7.8 million , respectively, compared to that which would have been reported under previous guidance. ASU 2017-09—In May 2017, the FASB issued additional guidance that clarifies when changes to the terms or conditions of a share-based payment award must be accounted for as modifications. Under this guidance, an entity does not apply modification accounting to a share-based payment award if the award's fair value, vesting conditions, and classification as an equity or liability instrument are the same immediately before and after the change. This guidance was adopted in the first quarter of fiscal 2019. The adoption of this guidance did not have an impact on the Company's condensed consolidated financial statements. ASU 2018-15—In August 2018, the FASB issued guidance on accounting for costs of implementation activities performed in a cloud computing arrangement that is a service contract. The amendments in the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the Company beginning in the first quarter of fiscal 2021 with early adoption permitted. The amendments in the update can be applied either retrospectively or prospectively to all implementation costs incurred after the date of adoption. The Company adopted this guidance prospectively, effective July 1, 2018. The adoption did not have a material impact on the Company's condensed consolidated financial statements. In August 2018, the SEC issued a final rule that amends certain of its disclosure requirements. Specifically, the final rule modifies or eliminates disclosures that are redundant, duplicative, overlapping, outdated, or superseded in light of other SEC or U.S. GAAP disclosure requirements or changes in the information environment. Several aspects of the final rule are applicable to the Company but do not have a material impact on the Company's consolidated financial statements. The amendments were effective November 5, 2018, and were implemented in the first quarter of fiscal 2019. Pending Accounting Pronouncements — ASU 2016-02—In February 2016, the FASB issued an accounting standards update that replaces existing lease accounting standards. The new standard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reatment of lease payments in the statement of earnings and statement of cash flows is relatively unchanged from previous guidance. This standard is required to be applied using a modified retrospective approach, which gives the option of applying the new guidance as of the effective date with enhanced disclosure requirements for comparative periods presented under prior lease guidance, or applying the new standard at the beginning of the earliest comparative period presented. The FASB continues to issue amendments to further clarify provisions of this guidance. The standard, including the amendments made since initial issuance, is effective for the Company beginning July 1, 2019, with early adoption permitted. The Company is currently in the process of evaluating our existing lease portfolios, including accumulating all of the necessary information required to properly account for the leases under the new standard. As such, the Company is currently evaluating the effect the guidance will have on the Company's consolidated financial statements. ASU 2018-13—In August 2018, the FASB issued an accounting standards update which changes the fair value measurement disclosure requirements. The update removes, modifies, and adds certain additional disclosures. The effective date is the first quarter of fiscal 2021, with early adoption permitted for any eliminated or modified disclosures. The adoption of this guidance requires a change in disclosures only and is not expected to have an impact on the Company's consolidated financial statements. ASU 2018-14—In August 2018, the FASB issued an accounting standards update which adds, removes, and modifies disclosure requirements related to defined benefit pension and other postretirement plans. The update amends only annual disclosure requirements. Retrospective adoption of the update is required in fiscal 2022 with early adoption permitted. The adoption of this guidance requires a change in disclosures only and is not expected to have an impact on the Company's consolidated financial statements.</t>
  </si>
  <si>
    <t>Inventories (Tables)</t>
  </si>
  <si>
    <t>Schedule of Inventory, Current</t>
  </si>
  <si>
    <t>Major components of inventories are summarized below. (In millions) December 31, 2018 June 30, 2018 Raw materials $ 39.7 $ 32.1 Work in process 17.5 9.6 Finished goods 2.4 2.5 Inventories $ 59.6 $ 44.2</t>
  </si>
  <si>
    <t>Discontinued Operations / Assets Held-for-Sale (Tables)</t>
  </si>
  <si>
    <t>Major Components of Assets and Liabilities Held-for-Sale</t>
  </si>
  <si>
    <t>The following table presents the major components which are included in assets held-for-sale and liabilities associated with assets held-for-sale. (in millions) December 31, 2018 June 30, Current assets Cash and cash equivalents $ 2.7 $ 2.3 Accounts receivable, net 72.6 94.6 Inventories 0.4 1.1 Other current assets 33.7 9.4 Total current assets 109.4 107.4 Net property, plant, and equipment 12.3 14.1 Other assets 15.3 1.0 Intangible assets, net 46.1 113.1 Goodwill 142.8 477.5 Total assets held-for-sale $ 325.9 $ 713.1 Current liabilities Accounts payable $ 36.9 $ 45.2 Accrued expenses and other liabilities 11.3 15.1 Current portion of unearned revenues 71.5 109.4 Total current liabilities 119.7 169.7 Unearned revenues 35.7 28.0 Other noncurrent liabilities 0.5 0.7 Total liabilities associated with assets held-for-sale $ 155.9 $ 198.4</t>
  </si>
  <si>
    <t>Amounts Applicable to Discontinued Operations in Income</t>
  </si>
  <si>
    <t>Amounts applicable to discontinued operations in the Condensed Consolidated Statements of Earnings are as follows: Periods ended December 31, 2018, Three Months Six Months (In millions except per share data) Revenues $ 132.8 $ 258.3 Costs and expenses (112.5 ) (230.1 ) Interest expense (9.5 ) (16.1 ) Earnings before income taxes 10.8 12.1 Income taxes (79.2 ) (79.5 ) Loss from discontinued operations, net of income taxes $ (68.4 ) $ (67.4 ) Loss per share from discontinued operations Basic $ (1.51 ) $ (1.49 ) Diluted (1.44 ) (1.43 )</t>
  </si>
  <si>
    <t>Intangible Assets and Goodwill (Tables)</t>
  </si>
  <si>
    <t>Schedule of Finite-Lived Intangible Assets</t>
  </si>
  <si>
    <t>Intangible assets consisted of the following: December 31, 2018 June 30, 2018 (In millions) Gross Accumulated Net Gross Accumulated Net Intangible assets subject to amortization National media Advertiser relationships $ 213.4 $ (66.8 ) $ 146.6 $ 212.3 $ (41.1 ) $ 171.2 Publisher relationships 125.0 (16.4 ) 108.6 125.0 (7.4 ) 117.6 Partner relationships 95.0 (14.6 ) 80.4 95.0 (6.6 ) 88.4 Customer relationships 67.5 (30.2 ) 37.3 67.5 (14.0 ) 53.5 Other 22.0 (13.5 ) 8.5 22.0 (11.9 ) 10.1 Local media Network affiliation agreements 229.3 (151.9 ) 77.4 229.3 (148.6 ) 80.7 Advertiser relationships 12.5 (3.8 ) 8.7 25.0 (3.5 ) 21.5 Retransmission agreements 27.9 (17.0 ) 10.9 27.9 (14.9 ) 13.0 Other 1.7 (1.0 ) 0.7 1.7 (0.8 ) 0.9 Total $ 794.3 $ (315.2 ) 479.1 $ 805.7 $ (248.8 ) 556.9 Intangible assets not subject to amortization National media Trademarks 765.3 765.3 Internet domain names 7.8 7.8 Local media FCC licenses 675.2 675.2 Total 1,448.3 1,448.3 Intangible assets, net $ 1,927.4 $ 2,005.2</t>
  </si>
  <si>
    <t>Schedule of Indefinite-Lived Intangible Assets</t>
  </si>
  <si>
    <t>Schedule of Goodwill</t>
  </si>
  <si>
    <t>Changes in the carrying amount of goodwill were as follows: Six months ended December 31, 2018 2017 (In millions) National Local Total National Local Total Balance at beginning of period Goodwill $ 1,800.0 $ 115.8 $ 1,915.8 $ 943.8 $ 80.6 $ 1,024.4 Accumulated impairment losses — — — (116.9 ) — (116.9 ) Total goodwill 1,800.0 115.8 1,915.8 826.9 80.6 907.5 Activity during the period Acquisition adjustments 38.9 0.9 39.8 0.1 — 0.1 Balance at end of period Goodwill 1,838.9 116.7 1,955.6 943.9 80.6 1,024.5 Accumulated impairment losses — — — (116.9 ) — (116.9 ) Total goodwill $ 1,838.9 $ 116.7 $ 1,955.6 $ 827.0 $ 80.6 $ 907.6</t>
  </si>
  <si>
    <t>Restructuring Accrual (Tables)</t>
  </si>
  <si>
    <t>Schedule of Restructuring and Related Costs</t>
  </si>
  <si>
    <t>Details of the severance and related benefit costs by segment for this performance improvement plan are as follows: Three Months Six Months Periods ended December 31, 2018, Amount Accrued in the Period Amount Accrued in the Period Total Amount Expected to be Incurred (in millions) National media $ 17.3 $ 23.3 $ 23.9 Local media 0.2 1.7 2.2 Unallocated Corporate 5.3 10.3 10.3 $ 22.8 $ 35.3 $ 36.4 Details of changes in the Company's restructuring accrual are as follows: Employee Terminations Other Exit Costs Total Employee Terminations Six months ended December 31, 2018 2018 2018 2017 (In millions) Balance at beginning of period $ 101.3 $ 6.3 $ 107.6 $ 8.7 Accruals 35.3 17.7 53.0 3.0 Cash payments (51.3 ) (11.0 ) (62.3 ) (5.0 ) Other accruals (1.5 ) — (1.5 ) — Reversal of excess accrual (4.1 ) (1.5 ) (5.6 ) (0.3 ) Balance at end of period $ 79.7 $ 11.5 $ 91.2 $ 6.4</t>
  </si>
  <si>
    <t>Long-term Debt (Tables)</t>
  </si>
  <si>
    <t>Schedule of Long-term Debt Instruments</t>
  </si>
  <si>
    <t>Long-term debt consisted of the following: December 31, 2018 June 30, 2018 (In millions) Principal Balance Unamortized Discount and Debt Issuance Costs Carrying Principal Balance Unamortized Discount and Debt Issuance Costs Carrying Variable-rate credit facility Senior credit facility term loan, due 1/31/2025 $ 1,277.5 $ (20.3 ) $ 1,257.2 $ 1,795.5 $ (33.4 ) $ 1,762.1 Revolving credit facility of $350 million, due 1/31/2023 — — — — — — Senior Unsecured Notes 6.875% senior notes, due 2/1/2026 1,272.9 (22.7 ) 1,250.2 1,400.0 (26.5 ) 1,373.5 Total long-term debt 2,550.4 (43.0 ) 2,507.4 3,195.5 (59.9 ) 3,135.6 Current portion of long-term debt — — — (18.0 ) 0.3 (17.7 ) Long-term debt $ 2,550.4 $ (43.0 ) $ 2,507.4 $ 3,177.5 $ (59.6 ) $ 3,117.9</t>
  </si>
  <si>
    <t>Fair Value Measurements (Tables)</t>
  </si>
  <si>
    <t>Assets Measured at Fair Value on a Recurring Basis</t>
  </si>
  <si>
    <t>The following table sets forth the carrying value and the estimated fair value of the Company's financial instruments not measured at fair value on a recurring basis: December 31, 2018 June 30, 2018 (In millions) Carrying Value Fair Value Carrying Value Fair Value Broadcast rights payable $ 24.4 $ 22.3 $ 29.7 $ 27.4 Total long-term debt 2,507.4 2,486.7 3,135.6 3,179.8</t>
  </si>
  <si>
    <t>Schedule of Fair Value, Assets and Liabilities Measured on Recurring Basis</t>
  </si>
  <si>
    <t>The following table sets forth the assets and liabilities measured at fair value on a recurring basis: (In millions) December 31, 2018 June 30, 2018 Accrued expenses and other liabilities Contingent consideration $ 5.1 $ 24.6 Deferred compensation plans 4.5 8.4 Other noncurrent liabilities Contingent consideration 0.9 0.8 Deferred compensation plans 18.7 21.0</t>
  </si>
  <si>
    <t>Changes in Fair Value of Level 3 Contingent Consideration and Corporate Airplanes</t>
  </si>
  <si>
    <t xml:space="preserve">Details of changes in the Level 3 fair value of contingent consideration, corporate airplanes that were held-for-sale, and certain trademarks are as follows: Six months ended December 31, 2018 2017 (in millions) Contingent consideration Balance at beginning of period $ 25.4 $ 34.2 Payments (19.3 ) (4.0 ) Fair value adjustment of contingent consideration (0.1 ) (1.3 ) Balance at end of period $ 6.0 $ 28.9 Corporate airplanes, held-for-sale Balance at beginning of period $ — $ 1.9 Sale of corporate airplanes — (1.9 ) Balance at end of period $ — $ — Trademarks 1 Balance at beginning of period $ — $ 55.7 Impairment — (19.8 ) Balance at end of period $ — $ 35.9 1 Represents the fair value of certain national media trademarks as of December 31, 2017, which were partially impaired during the second quarter of fiscal 2018. These trademarks are not considered to be measured at fair market value as of December 31, 2018. </t>
  </si>
  <si>
    <t>Revenue Recognition (Tables)</t>
  </si>
  <si>
    <t>Disaggregation of Revenue</t>
  </si>
  <si>
    <t>A reconciliation of disaggregated revenue to segment revenue (as provided in Note 15 ) is as follows. Three months ended December 31, 2018 National Media Local Media Intersegment Elimination Total (In millions) Advertising related Print $ 164.9 $ — $ — $ 164.9 Non-political spot — 87.6 — 87.6 Political spot — 65.8 — 65.8 Digital 122.0 4.0 — 126.0 Third party sales 16.1 28.7 (0.2 ) 44.6 Total advertising related 303.0 186.1 (0.2 ) 488.9 Consumer related Subscription 162.9 — — 162.9 Retransmission — 74.1 — 74.1 Newsstand 43.3 — — 43.3 Affinity marketing 22.7 — — 22.7 Licensing 23.0 — — 23.0 Digital consumer driven 10.8 — — 10.8 Total consumer related 262.7 74.1 — 336.8 Other Projects based 13.5 — — 13.5 Other 12.1 2.2 — 14.3 Total other 25.6 2.2 — 27.8 Total revenues $ 591.3 $ 262.4 $ (0.2 ) $ 853.5 Six months ended December 31, 2018 National Media Local Media Intersegment Elimination Total (In millions) Advertising related Print $ 347.6 $ — $ — $ 347.6 Non-political spot — 162.5 — 162.5 Political spot — 101.9 — 101.9 Digital 206.6 7.9 — 214.5 Third party sales 33.2 52.7 (0.8 ) 85.1 Total advertising related 587.4 325.0 (0.8 ) 911.6 Consumer related Subscription 298.8 — — 298.8 Retransmission — 147.4 — 147.4 Newsstand 82.3 — — 82.3 Affinity marketing 46.0 — — 46.0 Licensing 46.7 — — 46.7 Digital consumer driven 16.8 — — 16.8 Total consumer related 490.6 147.4 — 638.0 Other Projects based 22.9 — — 22.9 Other 33.3 4.4 — 37.7 Total other 56.2 4.4 — 60.6 Total revenues $ 1,134.2 $ 476.8 $ (0.8 ) $ 1,610.2</t>
  </si>
  <si>
    <t>Pension and Postretirement Benefit Plans (Tables)</t>
  </si>
  <si>
    <t>Schedule of Net Periodic Benefit Costs</t>
  </si>
  <si>
    <t>The following table presents the components of net periodic benefit costs for Meredith's pension and postretirement benefit plans: Three Months Six Months Periods ended December 31, 2018 2017 2018 2017 (In millions) Domestic Pensions Benefits Service cost $ 2.9 $ 3.2 $ 5.8 $ 6.5 Interest cost 1.7 1.5 3.3 3.0 Expected return on plan assets (2.5 ) (2.5 ) (4.9 ) (5.2 ) Prior service cost amortization 0.2 — 0.3 0.1 Actuarial loss amortization 0.5 0.5 1.0 1.0 Net periodic benefit costs $ 2.8 $ 2.7 $ 5.5 $ 5.4 International Pensions Benefits Service cost $ 0.1 $ — $ 0.1 $ — Interest cost 4.3 — 8.6 — Expected return on plan assets (8.0 ) — (16.0 ) — Net periodic benefit credit $ (3.6 ) $ — $ (7.3 ) $ — Postretirement Benefits Interest cost $ 0.1 $ 0.1 $ 0.2 $ 0.2 Prior service credit amortization — (0.1 ) — (0.2 ) Actuarial gain amortization (0.2 ) — (0.3 ) (0.1 ) Net periodic benefit credit $ (0.1 ) $ — $ (0.1 ) $ (0.1 )</t>
  </si>
  <si>
    <t>Earnings (Loss) Per Common Share (Tables)</t>
  </si>
  <si>
    <t>Schedule of Earnings Per Share, Basic and Diluted</t>
  </si>
  <si>
    <t>The following table presents the calculations of basic earnings (loss) per common share: Three Months Six Months Periods ended December 31, 2018 2017 2018 2017 (In millions except per share data) Net earnings $ 18.6 $ 159.4 $ 35.6 $ 192.8 Participating warrant dividend (0.9 ) — (1.8 ) — Preferred stock dividend (14.4 ) — (28.4 ) — Accretion of redeemable, convertible Series A preferred stock (4.3 ) — (8.6 ) — Other securities dividends (0.6 ) — (1.0 ) — Basic earnings (loss) attributable to common shareholders $ (1.6 ) $ 159.4 $ (4.2 ) $ 192.8 Weighted average common shares outstanding 45.3 44.9 45.2 44.8 Basic earnings (loss) per common share $ (0.03 ) $ 3.55 $ (0.09 ) $ 4.30 Diluted earnings (loss) per common share reflects the potential dilution that could occur if securities or other contracts to issue common stock were exercised or converted into common stock. The dilutive effects of these share-based awards were computed using the two-class method. Three Months Six Months Periods ended December 31, 2018 2017 2018 2017 (In millions except per share data) Basic weighted-average common shares outstanding 45.3 44.9 45.2 44.8 Dilutive effect of stock options and equivalents 0.4 0.7 0.5 0.8 Dilutive effect of participating warrants 1.6 — 1.6 — Diluted weighted-average shares outstanding 47.3 45.6 47.3 45.6 Diluted earnings (loss) attributable to common shareholders (0.5 ) 159.4 (2.1 ) 192.8 Diluted earnings (loss) per common share $ (0.01 ) $ 3.49 $ (0.05 ) $ 4.23</t>
  </si>
  <si>
    <t>Financial Information about Industry Segments (Tables)</t>
  </si>
  <si>
    <t>Schedule of Segment Reporting Information, by Segment</t>
  </si>
  <si>
    <t>The following table presents financial information by segment: Three Months Six Months Periods ended December 31, 2018 2017 2018 2017 (In millions) Revenues National media $ 591.3 $ 247.4 $ 1,134.2 $ 486.4 Local media 262.4 170.3 476.8 324.1 Total revenues, gross 853.7 417.7 1,611.0 810.5 Intersegment revenue elimination (0.2 ) — (0.8 ) — Total revenues $ 853.5 $ 417.7 $ 1,610.2 $ 810.5 Segment profit National media $ 45.2 $ 11.6 $ 62.8 $ 39.1 Local media 106.6 49.9 174.1 90.2 Unallocated corporate (19.9 ) (24.8 ) (51.3 ) (36.4 ) Income from operations 131.9 36.7 185.6 92.9 Non-operating income, net 5.9 0.7 13.2 1.3 Interest expense, net (50.6 ) (5.2 ) (92.0 ) (10.3 ) Earnings from continuing operations before income taxes $ 87.2 $ 32.2 $ 106.8 $ 83.9 Depreciation and amortization National media $ 55.1 $ 3.8 $ 107.4 $ 7.8 Local media 9.2 7.8 18.3 15.8 Unallocated corporate 0.8 0.8 3.1 1.4 Total depreciation and amortization $ 65.1 $ 12.4 $ 128.8 $ 25.0</t>
  </si>
  <si>
    <t>Guarantors (Tables)</t>
  </si>
  <si>
    <t>Guarantor Financial Statements</t>
  </si>
  <si>
    <t>Assets Meredith Corporation Guarantor Non-Guarantor Eliminations Consolidated (In millions) Current assets Cash and cash equivalents $ 29.4 $ 26.4 $ 21.3 $ — $ 77.1 Accounts receivable, net 349.0 272.5 7.2 — 628.7 Inventories 54.7 4.8 0.1 — 59.6 Current portion of subscription acquisition costs 79.5 113.3 — (7.4 ) 185.4 Current portion of broadcast rights 8.7 5.7 — — 14.4 Assets held-for-sale — 245.0 80.9 — 325.9 Other current assets 62.6 13.0 10.0 — 85.6 Total current assets 583.9 680.7 119.5 (7.4 ) 1,376.7 Net property, plant, and equipment 164.1 281.8 3.5 — 449.4 Subscription acquisition costs 108.4 26.2 — — 134.6 Broadcast rights 6.6 1.7 — — 8.3 Deferred income taxes — — 4.9 (4.9 ) — Other assets 60.4 32.7 174.8 — 267.9 Intangible assets, net 671.9 1,254.8 0.7 — 1,927.4 Goodwill 614.7 1,304.4 36.5 — 1,955.6 Intercompany receivable 419.4 10,055.3 7,971.3 (18,446.0 ) — Intercompany notes receivable — 208.8 — (208.8 ) — Investment in subsidiaries 3,699.6 1,048.8 — (4,748.4 ) — Total assets $ 6,329.0 $ 14,895.2 $ 8,311.2 $ (23,415.5 ) $ 6,119.9 Liabilities, Redeemable Convertible Preferred Stock, and Shareholders’ Equity Current liabilities Current portion of long-term broadcast rights payable $ 7.9 $ 6.0 $ — $ — $ 13.9 Accounts payable 99.9 57.3 29.0 — 186.2 Accrued expenses 119.0 207.7 11.6 (0.2 ) 338.1 Current portion of unearned revenues 163.9 242.1 6.7 (3.7 ) 409.0 Liabilities associated with assets held-for-sale — 101.3 54.6 — 155.9 Total current liabilities 390.7 614.4 101.9 (3.9 ) 1,103.1 Long-term debt 2,507.4 — — — 2,507.4 Long-term broadcast rights payable 8.4 2.1 — — 10.5 Unearned revenues 129.9 59.4 — — 189.3 Deferred income taxes 219.7 296.4 — (4.9 ) 511.2 Other noncurrent liabilities 85.0 108.1 18.3 — 211.4 Investment in subsidiaries — — 72.2 (72.2 ) — Intercompany payable 1,400.9 9,209.6 7,835.5 (18,446.0 ) — Intercompany notes payable — — 208.8 (208.8 ) — Total liabilities 4,742.0 10,290.0 8,236.7 (18,735.8 ) 4,532.9 Redeemable, convertible Series A preferred stock 531.3 — — — 531.3 Shareholders’ equity 1,055.7 4,605.2 74.5 (4,679.7 ) 1,055.7 Total liabilities, redeemable convertible preferred stock, and shareholders’ equity $ 6,329.0 $ 14,895.2 $ 8,311.2 $ (23,415.5 ) $ 6,119.9 Meredith Corporation and Subsidiaries Condensed Consolidated Balance Sheet As of June 30, 2018 Assets Meredith Corporation (Parent Issuer) Guarantor Subsidiaries Non-Guarantor Subsidiaries Eliminations Consolidated (In millions) Current assets Cash and cash equivalents $ 195.0 $ 202.8 $ 39.8 $ — $ 437.6 Accounts receivable, net 223.5 330.0 — (11.5 ) 542.0 Inventories 23.6 20.5 0.1 — 44.2 Current portion of subscription acquisition costs 107.0 11.1 — — 118.1 Current portion of broadcast rights 7.7 2.1 — — 9.8 Assets held-for-sale — 647.9 65.2 — 713.1 Other current assets 55.3 37.0 22.0 — 114.3 Total current assets 612.1 1,251.4 127.1 (11.5 ) 1,979.1 Net property, plant, and equipment 162.4 318.2 3.2 — 483.8 Subscription acquisition costs 57.1 4.0 — — 61.1 Broadcast rights 16.9 2.0 — — 18.9 Deferred income taxes — — 6.3 (6.3 ) — Other assets 60.4 5.4 197.5 — 263.3 Intangible assets, net 676.2 1,328.0 1.0 — 2,005.2 Goodwill 614.7 1,266.9 34.2 — 1,915.8 Intercompany receivable 11.8 8,086.1 7,773.2 (15,871.1 ) — Intercompany notes receivable — 204.7 — (204.7 ) — Investment in subsidiaries 3,844.5 1,050.6 — (4,895.1 ) — Total assets $ 6,056.1 $ 13,517.3 $ 8,142.5 $ (20,988.7 ) $ 6,727.2 Liabilities, Redeemable Convertible Preferred Stock, and Shareholders’ Equity Current liabilities Current portion of long-term debt $ 17.7 $ — $ — $ — $ 17.7 Current portion of long-term broadcast rights payable 6.9 2.0 — — 8.9 Accounts payable 67.2 95.0 44.0 (11.5 ) 194.7 Accrued expenses 142.6 263.0 4.6 — 410.2 Current portion of unearned revenues 171.5 180.3 7.7 0.9 360.4 Liabilities associated with assets held-for-sale — 124.2 74.2 — 198.4 Total current liabilities 405.9 664.5 130.5 (10.6 ) 1,190.3 Long-term debt 3,117.9 — — — 3,117.9 Long-term broadcast rights payable 18.3 2.5 — — 20.8 Unearned revenues 82.3 42.0 (0.2 ) — 124.1 Deferred income taxes 209.5 233.8 — (6.3 ) 437.0 Other noncurrent liabilities 99.4 97.8 19.8 — 217.0 Investment in subsidiaries — — 58.8 (58.8 ) — Intercompany payable 502.7 7,846.4 7,522.0 (15,871.1 ) — Intercompany notes payable — — 204.7 (204.7 ) — Total liabilities 4,436.0 8,887.0 7,935.6 (16,151.5 ) 5,107.1 Redeemable, convertible Series A preferred stock 522.6 — — — 522.6 Shareholders’ equity 1,097.5 4,630.3 206.9 (4,837.2 ) 1,097.5 Total liabilities, redeemable convertible preferred stock, and shareholders’ equity $ 6,056.1 $ 13,517.3 $ 8,142.5 $ (20,988.7 ) $ 6,727.2 Meredith Corporation and Subsidiaries Condensed Consolidated Statement of Comprehensive Income For the Three Months Ended December 31, 2018 Meredith Corporation Guarantor Non-Guarantor Eliminations Consolidated (In millions) Revenues Advertising related $ 174.6 $ 312.8 $ 1.7 $ (0.2 ) $ 488.9 Consumer related 128.6 198.8 12.1 (2.7 ) 336.8 Other 12.6 53.7 4.4 (42.9 ) 27.8 Total revenues 315.8 565.3 18.2 (45.8 ) 853.5 Operating expenses Production, distribution, and editorial 125.0 208.3 12.7 (43.1 ) 302.9 Selling, general, and administrative 128.8 198.7 0.7 (2.3 ) 325.9 Acquisition, disposition, and restructuring related activities 5.1 16.6 6.0 — 27.7 Depreciation and amortization 8.1 56.4 0.6 — 65.1 Total operating expenses 267.0 480.0 20.0 (45.4 ) 721.6 Income (loss) from operations 48.8 85.3 (1.8 ) (0.4 ) 131.9 Non-operating income, net 0.2 1.9 3.8 — 5.9 Interest income (expense), net (50.9 ) 3.6 (3.3 ) — (50.6 ) Earnings (loss) from continuing operations before income taxes (1.9 ) 90.8 (1.3 ) (0.4 ) 87.2 Income tax benefit (expense) 1.4 (2.8 ) 0.4 0.8 (0.2 ) Earnings (loss) from continuing operations (0.5 ) 88.0 (0.9 ) 0.4 87.0 Loss from discontinued operations, net of income taxes — (64.3 ) (4.1 ) — (68.4 ) Earnings (loss) before equity income (0.5 ) 23.7 (5.0 ) 0.4 18.6 Earnings (loss) from equity in subsidiaries 19.1 (2.1 ) (6.6 ) (10.4 ) — Net earnings (loss) $ 18.6 $ 21.6 $ (11.6 ) $ (10.0 ) $ 18.6 Total comprehensive income (loss) $ 16.0 $ 21.6 $ (14.6 ) $ (7.0 ) $ 16.0 Meredith Corporation and Subsidiaries Condensed Consolidated Statement of Comprehensive Income For the Three Months Ended December 31, 2017 Meredith Corporation Guarantor Non-Guarantor Eliminations Consolidated (In millions) Revenues Advertising related $ 161.6 $ 69.3 $ 0.9 $ — $ 231.8 Consumer related 127.4 20.9 3.4 — 151.7 Other 7.8 0.5 25.9 — 34.2 Total revenues 296.8 90.7 30.2 — 417.7 Operating expenses Production, distribution, and editorial 120.7 27.6 11.2 — 159.5 Selling, general, and administrative 128.3 27.8 18.3 — 174.4 Acquisition, disposition, and restructuring related activities 17.3 — (2.4 ) — 14.9 Depreciation and amortization 8.6 3.7 0.1 — 12.4 Impairment of goodwill and other long-lived assets 19.8 — — — 19.8 Total operating expenses 294.7 59.1 27.2 — 381.0 Income from operations 2.1 31.6 3.0 — 36.7 Non-operating income, net 0.7 — — — 0.7 Interest expense, net (3.7 ) — (1.5 ) — (5.2 ) Earnings (loss) before income taxes (0.9 ) 31.6 1.5 — 32.2 Income tax benefit (expense) 118.6 11.1 (2.5 ) — 127.2 Earnings (loss) before equity income 117.7 42.7 (1.0 ) — 159.4 Earnings from equity in subsidiaries 41.7 — — (41.7 ) — Net earnings (loss) $ 159.4 $ 42.7 $ (1.0 ) $ (41.7 ) $ 159.4 Total comprehensive income (loss) $ 160.4 $ 42.7 $ (1.0 ) $ (41.7 ) $ 160.4 Meredith Corporation and Subsidiaries Condensed Consolidated Statement of Comprehensive Income For the Six Months Ended December 31, 2018 Meredith Corporation Guarantor Non-Guarantor Eliminations Consolidated (In millions) Revenues Advertising related $ 335.0 $ 573.9 $ 3.5 $ (0.8 ) $ 911.6 Consumer related 254.1 373.1 21.4 (10.6 ) 638.0 Other 20.7 118.0 10.7 (88.8 ) 60.6 Total revenues 609.8 1,065.0 35.6 (100.2 ) 1,610.2 Operating expenses Production, distribution, and editorial 246.3 414.6 17.7 (89.6 ) 589.0 Selling, general, and administrative 265.5 395.6 8.5 (7.6 ) 662.0 Acquisition, disposition, and restructuring related activities (0.7 ) 38.2 7.3 — 44.8 Depreciation and amortization 15.9 111.6 1.3 — 128.8 Total operating expenses 527.0 960.0 34.8 (97.2 ) 1,424.6 Income from operations 82.8 105.0 0.8 (3.0 ) 185.6 Non-operating income, net 4.5 1.0 7.7 — 13.2 Interest income (expense), net (93.3 ) 7.8 (6.5 ) — (92.0 ) Earnings (loss) from continuing operations before income taxes (6.0 ) 113.8 2.0 (3.0 ) 106.8 Income tax benefit (expense) 3.6 (8.8 ) 0.6 0.8 (3.8 ) Earnings (loss) from continuing operations (2.4 ) 105.0 2.6 (2.2 ) 103.0 Loss from discontinued operations, net of income taxes — (62.3 ) (5.1 ) — (67.4 ) Earnings (loss) before equity income (2.4 ) 42.7 (2.5 ) (2.2 ) 35.6 Earnings (loss) from equity in subsidiaries 38.0 (1.0 ) (13.4 ) (23.6 ) — Net earnings (loss) $ 35.6 $ 41.7 $ (15.9 ) $ (25.8 ) $ 35.6 Total comprehensive income (loss) $ 31.1 $ 41.7 $ (21.2 ) $ (20.5 ) $ 31.1 Meredith Corporation and Subsidiaries Condensed Consolidated Statement of Comprehensive Income For the Six Months Ended December 31, 2017 Meredith Corporation Guarantor Non-Guarantor Eliminations Consolidated (In millions) Revenues Advertising related $ 319.0 $ 120.6 $ 1.4 $ — $ 441.0 Consumer related 253.8 42.1 5.4 — 301.3 Other 15.9 1.1 51.2 — 68.2 Total revenues 588.7 163.8 58.0 — 810.5 Operating expenses Production, distribution, and editorial 240.6 54.2 21.3 — 316.1 Selling, general, and administrative 258.2 53.6 33.3 — 345.1 Acquisition, disposition, and restructuring related activities 14.0 — (2.4 ) — 11.6 Depreciation and amortization 17.4 7.4 0.2 — 25.0 Impairment of goodwill and other long-lived assets 19.8 — — — 19.8 Total operating expenses 550.0 115.2 52.4 — 717.6 Income from operations 38.7 48.6 5.6 — 92.9 Non-operating income, net 1.3 — — — 1.3 Interest expense, net (7.8 ) — (2.5 ) — (10.3 ) Earnings before income taxes 32.2 48.6 3.1 — 83.9 Income tax benefit (expense) 107.3 4.7 (3.1 ) — 108.9 Earnings before equity income 139.5 53.3 — — 192.8 Earnings from equity in subsidiaries 53.3 — — (53.3 ) — Net earnings $ 192.8 $ 53.3 $ — $ (53.3 ) $ 192.8 Total comprehensive income $ 194.4 $ 53.3 $ — $ (53.3 ) $ 194.4 Meredith Corporation and Subsidiaries Condensed Consolidated Statement of Cash Flows For the Six Months Ended December 31, 2018 Meredith Corporation Guarantor Non-Guarantor Eliminations Consolidated (In millions) Cash flows from operating activities $ 94.0 $ 103.8 $ (138.4 ) $ — $ 59.4 Cash flows from investing activities Acquisition of and investments in businesses, net of cash acquired (1.7 ) — — — (1.7 ) Proceeds from disposition of assets, net of cash sold 13.3 333.9 0.6 — 347.8 Additions to property, plant, and equipment (13.4 ) (3.5 ) (0.1 ) — (17.0 ) Net cash provided by (used in) investing activities (1.8 ) 330.4 0.5 — 329.1 Cash flows from financing activities Repayments of long-term debt (646.9 ) — — — (646.9 ) Dividends paid (80.1 ) — — — (80.1 ) Purchases of Company stock (5.0 ) — — — (5.0 ) Proceeds from common stock issued 2.5 — — — 2.5 Payment of acquisition related contingent consideration (19.3 ) — — — (19.3 ) Net increase (decrease) in intercompany obligations 491.0 (610.4 ) 119.4 — — Net cash provided by (used in) financing activities (257.8 ) (610.4 ) 119.4 — (748.8 ) Effect of exchange rate changes on cash and cash equivalents — (0.6 ) — — (0.6 ) Change in cash in assets held-for-sale — 0.4 — — 0.4 Net decrease in cash and cash equivalents (165.6 ) (176.4 ) (18.5 ) — (360.5 ) Cash and cash equivalents at beginning of period 195.0 202.8 39.8 — 437.6 Cash and cash equivalents at end of period $ 29.4 $ 26.4 $ 21.3 $ — $ 77.1 Meredith Corporation and Subsidiaries Condensed Consolidated Statement of Cash Flows For the Six Months Ended December 31, 2017 Meredith Corporation Guarantor Non-Guarantor Eliminations Consolidated (In millions) Cash flows from operating activities $ 116.9 $ (51.2 ) $ 34.5 $ — $ 100.2 Cash flows from investing activities Acquisition of and investments in businesses, net of cash acquired (3.0 ) — — — (3.0 ) Proceeds from disposition of assets, net of cash sold 2.2 — — — 2.2 Additions to property, plant, and equipment (26.4 ) (2.3 ) (0.1 ) — (28.8 ) Other 0.7 — — — 0.7 Net cash used in investing activities (26.5 ) (2.3 ) (0.1 ) — (28.9 ) Cash flows from financing activities Proceeds from issuance of long-term debt 60.0 — — — 60.0 Repayments of long-term debt (61.3 ) — — — (61.3 ) Dividends paid (47.3 ) — — — (47.3 ) Purchases of Company stock (24.6 ) — — — (24.6 ) Proceeds from common stock issued 17.8 — — — 17.8 Payment of acquisition related contingent consideration (3.2 ) — — — (3.2 ) Net increase (decrease) in intercompany obligations (18.6 ) 53.5 (34.9 ) — — Net cash provided by (used in) financing activities (77.2 ) 53.5 (34.9 ) — (58.6 ) Net increase (decrease) in cash and cash equivalents 13.2 — (0.5 ) — 12.7 Cash and cash equivalents at beginning of period 21.8 — 0.5 — 22.3 Cash and cash equivalents at end of period $ 35.0 $ — $ — $ — $ 35.0</t>
  </si>
  <si>
    <t>Summary of Significant Accounting Policies (Details) - USD ($) $ in Millions</t>
  </si>
  <si>
    <t>New Accounting Pronouncements or Change in Accounting Principle [Line Items]</t>
  </si>
  <si>
    <t>Increase to retained earnings</t>
  </si>
  <si>
    <t>Impact of Change | Retained Earnings | Accounting Standards Update 2014-09</t>
  </si>
  <si>
    <t>Net Periodic Defined Benefits Expense (Reversal of Expense), Excluding Service Cost Component</t>
  </si>
  <si>
    <t>Selling, General, and Administrative Expenses</t>
  </si>
  <si>
    <t>Nonoperating Income (Expense)</t>
  </si>
  <si>
    <t>Restatement Adjustment | Accounting Standards Update 2016-15 [Member]</t>
  </si>
  <si>
    <t>Amount reclassified out of financing activities</t>
  </si>
  <si>
    <t>Proceeds from Life Insurance Policy</t>
  </si>
  <si>
    <t>Amount reclassified into operating activities</t>
  </si>
  <si>
    <t>Acquisition - Narrative (Details) - USD ($) $ in Millions</t>
  </si>
  <si>
    <t>Business Acquisition [Line Items]</t>
  </si>
  <si>
    <t>Acquisition adjustments</t>
  </si>
  <si>
    <t>Time, Inc.</t>
  </si>
  <si>
    <t>Reduction in assets held-for-sale</t>
  </si>
  <si>
    <t>Increase in deferred income taxes</t>
  </si>
  <si>
    <t>Inventories (Details) - USD ($) $ in Millions</t>
  </si>
  <si>
    <t>Raw materials</t>
  </si>
  <si>
    <t>Work in process</t>
  </si>
  <si>
    <t>Finished goods</t>
  </si>
  <si>
    <t>Discontinued Operations / Assets Held-for-Sale - Narrative (Details) - USD ($) $ in Millions</t>
  </si>
  <si>
    <t>Dec. 21, 2018</t>
  </si>
  <si>
    <t>Oct. 31, 2018</t>
  </si>
  <si>
    <t>Sep. 19, 2018</t>
  </si>
  <si>
    <t>Jul. 01, 2017</t>
  </si>
  <si>
    <t>Income Statement, Balance Sheet and Additional Disclosures by Disposal Groups, Including Discontinued Operations [Line Items]</t>
  </si>
  <si>
    <t>Net gain on disposition of assets</t>
  </si>
  <si>
    <t>Discontinued Operations, Held-for-sale</t>
  </si>
  <si>
    <t>Time, Inc. | Discontinued Operations, Disposed of by Sale</t>
  </si>
  <si>
    <t>Cash received from other disposition</t>
  </si>
  <si>
    <t>Fortune | Discontinued Operations, Disposed of by Sale</t>
  </si>
  <si>
    <t>Charleston Tennis LLC | Disposal Group, Disposed of by Sale, Not Discontinued Operations</t>
  </si>
  <si>
    <t>Ownership percentage interest</t>
  </si>
  <si>
    <t>30.00%</t>
  </si>
  <si>
    <t>70.00%</t>
  </si>
  <si>
    <t>Note receivable from other disposition</t>
  </si>
  <si>
    <t>Note receivable from other disposition, installment period</t>
  </si>
  <si>
    <t>8 years</t>
  </si>
  <si>
    <t>Note receivable from other disposition, unamortized discount</t>
  </si>
  <si>
    <t>Note receivable from other disposition, allowance</t>
  </si>
  <si>
    <t>Remeasurement gain (loss) on disposition of assets</t>
  </si>
  <si>
    <t>Proceeds from divestiture of businesses and interests in affiliates</t>
  </si>
  <si>
    <t>Proceeds from Collection of Notes Receivable</t>
  </si>
  <si>
    <t>Charleston Tennis LLC | Disposal Group, Disposed of by Sale, Not Discontinued Operations | Selling, General, and Administrative Expenses</t>
  </si>
  <si>
    <t>Charleston Tennis LLC | Disposal Group, Disposed of by Sale, Not Discontinued Operations | Nonoperating Income (Expense)</t>
  </si>
  <si>
    <t>Gain (loss) on disposal</t>
  </si>
  <si>
    <t>Outsourcing Agreement [Member] | Total other</t>
  </si>
  <si>
    <t>Transition Services Agreement [Member] | Selling, General, and Administrative Expenses</t>
  </si>
  <si>
    <t>Discontinued Operations / Assets Held-for-Sale - Major Components of Assets and Liabilities Held-for-Sale (Details) - USD ($) $ in Millions</t>
  </si>
  <si>
    <t>Total assets held-for-sale</t>
  </si>
  <si>
    <t>Total liabilities associated with assets held-for-sale</t>
  </si>
  <si>
    <t>Discontinued Operations / Assets Held-for-Sale - Amounts Applicable to Discontinued Operations in Income (Details) - USD ($) $ / shares in Units, $ in Millions</t>
  </si>
  <si>
    <t>12 Months Ended</t>
  </si>
  <si>
    <t>Costs and expenses</t>
  </si>
  <si>
    <t>Interest expense</t>
  </si>
  <si>
    <t>Earnings before income taxes</t>
  </si>
  <si>
    <t>Income taxes</t>
  </si>
  <si>
    <t>Intangible Assets and Goodwill - Intangible Assets (Details) - USD ($) $ in Millions</t>
  </si>
  <si>
    <t>Finite-Lived Intangible Assets [Line Items]</t>
  </si>
  <si>
    <t>Intangible assets subject to amortization, gross amount</t>
  </si>
  <si>
    <t>Intangible assets subject to amortization, accumulated amortization</t>
  </si>
  <si>
    <t>Intangible assets subject to amortization, net amount</t>
  </si>
  <si>
    <t>Indefinite-lived Intangible Assets [Line Items]</t>
  </si>
  <si>
    <t>Intangible assets not subject to amortization</t>
  </si>
  <si>
    <t>Amortization expense</t>
  </si>
  <si>
    <t>Future amortization expense for intangible assets [Abstract]</t>
  </si>
  <si>
    <t>Future amortization expense, fiscal 2019</t>
  </si>
  <si>
    <t>Future amortization expense, fiscal 2020</t>
  </si>
  <si>
    <t>Future amortization expense, fiscal 2021</t>
  </si>
  <si>
    <t>Future amortization expense, fiscal 2022</t>
  </si>
  <si>
    <t>Future amortization expense, fiscal 2023</t>
  </si>
  <si>
    <t>Trademarks | National media</t>
  </si>
  <si>
    <t>Internet domain names | National media</t>
  </si>
  <si>
    <t>FCC licenses | Local media</t>
  </si>
  <si>
    <t>Advertiser relationships | National media</t>
  </si>
  <si>
    <t>Advertiser relationships | Local media</t>
  </si>
  <si>
    <t>Publisher relationships | National media</t>
  </si>
  <si>
    <t>Partner relationships | National media</t>
  </si>
  <si>
    <t>Customer relationships | National media</t>
  </si>
  <si>
    <t>Other | National media</t>
  </si>
  <si>
    <t>Other | Local media</t>
  </si>
  <si>
    <t>Network affiliation agreements | Local media</t>
  </si>
  <si>
    <t>Retransmission agreements | Local media</t>
  </si>
  <si>
    <t>Intangible Assets and Goodwill - Goodwill (Details) - USD ($) $ in Millions</t>
  </si>
  <si>
    <t>Goodwill [Roll Forward]</t>
  </si>
  <si>
    <t>Goodwill, beginning balance</t>
  </si>
  <si>
    <t>Accumulated impairment loss</t>
  </si>
  <si>
    <t>Total goodwill</t>
  </si>
  <si>
    <t>Goodwill, ending balance</t>
  </si>
  <si>
    <t>National media</t>
  </si>
  <si>
    <t>Local media</t>
  </si>
  <si>
    <t>Restructuring Accrual - Narrative (Details) $ in Millions</t>
  </si>
  <si>
    <t>Dec. 31, 2018USD ($)</t>
  </si>
  <si>
    <t>Dec. 31, 2017USD ($)</t>
  </si>
  <si>
    <t>Dec. 31, 2018USD ($)employee</t>
  </si>
  <si>
    <t>Jun. 30, 2018USD ($)</t>
  </si>
  <si>
    <t>Mar. 31, 2018USD ($)</t>
  </si>
  <si>
    <t>Jun. 30, 2017USD ($)</t>
  </si>
  <si>
    <t>Restructuring Cost and Reserve [Line Items]</t>
  </si>
  <si>
    <t>Number of employees affected | employee</t>
  </si>
  <si>
    <t>Pre-tax restructuring charges</t>
  </si>
  <si>
    <t>Restructuring liability</t>
  </si>
  <si>
    <t>Restructuring liability, current portion</t>
  </si>
  <si>
    <t>Restructuring liability, noncurrent portion</t>
  </si>
  <si>
    <t>Employee Severance</t>
  </si>
  <si>
    <t>Other Restructuring [Member]</t>
  </si>
  <si>
    <t>Restructuring Accrual - Severance and Related Benefit Costs by Segment (Details) - USD ($) $ in Millions</t>
  </si>
  <si>
    <t>Accruals</t>
  </si>
  <si>
    <t>Total Amount Expected to be Incurred</t>
  </si>
  <si>
    <t>Employee Severance | National media</t>
  </si>
  <si>
    <t>Employee Severance | Local media</t>
  </si>
  <si>
    <t>Employee Severance | Corporate</t>
  </si>
  <si>
    <t>Restructuring Accrual - Changes in Restructuring Accrual (Details) - USD ($) $ in Millions</t>
  </si>
  <si>
    <t>Mar. 31, 2018</t>
  </si>
  <si>
    <t>Restructuring Reserve [Roll Forward]</t>
  </si>
  <si>
    <t>Balance at beginning of period</t>
  </si>
  <si>
    <t>Cash payments</t>
  </si>
  <si>
    <t>Other accruals</t>
  </si>
  <si>
    <t>Reversal of excess accrual</t>
  </si>
  <si>
    <t>Balance at end of period</t>
  </si>
  <si>
    <t>Employee Terminations</t>
  </si>
  <si>
    <t>Other Exit Costs</t>
  </si>
  <si>
    <t>Long-term Debt - Schedule of Long-Term Debt (Details) - USD ($)</t>
  </si>
  <si>
    <t>Principal Balance</t>
  </si>
  <si>
    <t>Principal balance of long-term debt, including current maturities</t>
  </si>
  <si>
    <t>Principal balance of long-term debt, excluding current maturities</t>
  </si>
  <si>
    <t>Unamortized Discount and Debt Issuance Costs</t>
  </si>
  <si>
    <t>Unamortized discount and debt issuance costs, including current maturities</t>
  </si>
  <si>
    <t>Unamortized discount and debt issuance costs, excluding current maturities</t>
  </si>
  <si>
    <t>Carrying Value</t>
  </si>
  <si>
    <t>Long-term debt, including current maturities</t>
  </si>
  <si>
    <t>Carrying value of long-term debt, excluding current maturities</t>
  </si>
  <si>
    <t>Senior Notes | 6.875% senior notes, due 2/1/2026</t>
  </si>
  <si>
    <t>Debt instrument, stated interest rate</t>
  </si>
  <si>
    <t>6.875%</t>
  </si>
  <si>
    <t>Variable-rate credit facilities | Line of Credit | Senior credit facility term loan, due 1/31/2025</t>
  </si>
  <si>
    <t>Variable-rate credit facilities | Line of Credit | Revolving credit facility of $350 million, due 1/31/2023</t>
  </si>
  <si>
    <t>Maximum borrowing capacity</t>
  </si>
  <si>
    <t>Long-term Debt - Narrative (Details) $ in Millions</t>
  </si>
  <si>
    <t>Jan. 31, 2018</t>
  </si>
  <si>
    <t>Sep. 30, 2018USD ($)</t>
  </si>
  <si>
    <t>Debt Instrument [Line Items]</t>
  </si>
  <si>
    <t>Extinguishment of Debt, Premium Incurred</t>
  </si>
  <si>
    <t>Senior Secured Term Loan Due 2025</t>
  </si>
  <si>
    <t>Senior Term Loan B due 2025 and Senior Notes due 2026 [Member]</t>
  </si>
  <si>
    <t>Secured Debt | Senior Secured Term Loan Due 2025</t>
  </si>
  <si>
    <t>Amortization rate percentage</t>
  </si>
  <si>
    <t>1.00%</t>
  </si>
  <si>
    <t>Repayments of debt</t>
  </si>
  <si>
    <t>Secured Debt | Senior Secured Term Loan Due 2025 | LIBOR</t>
  </si>
  <si>
    <t>Basis spread on variable rate</t>
  </si>
  <si>
    <t>3.00%</t>
  </si>
  <si>
    <t>2.75%</t>
  </si>
  <si>
    <t>Unsecured Debt [Member] | Senior Unsecured Notes Due 2026 [Member]</t>
  </si>
  <si>
    <t>Debt Instrument, Repurchased Face Amount</t>
  </si>
  <si>
    <t>Pro Forma | Secured Debt | Senior Secured Term Loan Due 2025 | LIBOR</t>
  </si>
  <si>
    <t>2.50%</t>
  </si>
  <si>
    <t>Maximum | Secured Debt | Senior Secured Term Loan Due 2025</t>
  </si>
  <si>
    <t>Leverage ratio</t>
  </si>
  <si>
    <t>Minimum | Secured Debt | Senior Secured Term Loan Due 2025</t>
  </si>
  <si>
    <t>Interest Expense [Member]</t>
  </si>
  <si>
    <t>Discontinued Operations [Member]</t>
  </si>
  <si>
    <t>Income Taxes (Details) - USD ($) $ in Millions</t>
  </si>
  <si>
    <t>Income Tax Contingency [Line Items]</t>
  </si>
  <si>
    <t>Income tax expense (benefit)</t>
  </si>
  <si>
    <t>Domestic Tax Authority [Member]</t>
  </si>
  <si>
    <t>Commitments and Contingencies - Lease Guarantee (Details) - Performance Guarantee - Discontinued Operations, Disposed of by Sale $ in Millions</t>
  </si>
  <si>
    <t>Time Inc. (UK) Ltd</t>
  </si>
  <si>
    <t>Loss Contingencies [Line Items]</t>
  </si>
  <si>
    <t>Guarantee obligations, current carrying amount</t>
  </si>
  <si>
    <t>Maximum lease guarantee obligation</t>
  </si>
  <si>
    <t>Sunset and INVNT Lease Guarantees [Member]</t>
  </si>
  <si>
    <t>Commitments and Contingencies - Legal Proceedings (Details) - CAD ($) $ in Millions</t>
  </si>
  <si>
    <t>Sep. 13, 2013</t>
  </si>
  <si>
    <t>Oct. 26, 2010</t>
  </si>
  <si>
    <t>Time, Inc. | TIR vs. Canadian Prime Minister Of National Revenue | Pending Litigation</t>
  </si>
  <si>
    <t>Estimate of possible loss</t>
  </si>
  <si>
    <t>Fair Value Measurements - Carrying Value and Estimated Fair Value of Financial Instruments (Details) - USD ($) $ in Millions</t>
  </si>
  <si>
    <t>Fair Value, Balance Sheet Grouping, Financial Statement Captions [Line Items]</t>
  </si>
  <si>
    <t>Broadcast rights payable</t>
  </si>
  <si>
    <t>Total long-term debt</t>
  </si>
  <si>
    <t>Fair Value</t>
  </si>
  <si>
    <t>Fair Value Measurements - Recurring Basis (Details) - Measured at fair value on recurring basis - USD ($) $ in Millions</t>
  </si>
  <si>
    <t>Accrued expenses and other liabilities | Level 3</t>
  </si>
  <si>
    <t>Contingent consideration</t>
  </si>
  <si>
    <t>Accrued expenses and other liabilities | Level 2</t>
  </si>
  <si>
    <t>Deferred compensation plans</t>
  </si>
  <si>
    <t>Other noncurrent liabilities | Level 3</t>
  </si>
  <si>
    <t>Liabilities, Noncurrent [Abstract]</t>
  </si>
  <si>
    <t>Other noncurrent liabilities | Level 2</t>
  </si>
  <si>
    <t>Fair Value Measurements - Changes in Fair Value of Level 3 Contingent Consideration (Details) - Level 3 - USD ($) $ in Millions</t>
  </si>
  <si>
    <t>Measured at fair value on recurring basis | Corporate airplanes, held-for-sale</t>
  </si>
  <si>
    <t>Fair Value Assets [Roll Forward]</t>
  </si>
  <si>
    <t>Sale of corporate airplanes</t>
  </si>
  <si>
    <t>Measured at fair value on recurring basis | Contingent consideration</t>
  </si>
  <si>
    <t>Fair Value Liabilities [Roll Forward]</t>
  </si>
  <si>
    <t>Payments</t>
  </si>
  <si>
    <t>Fair value adjustment of contingent consideration</t>
  </si>
  <si>
    <t>Fair Value, Measurements, Nonrecurring [Member] | Trademarks</t>
  </si>
  <si>
    <t>Two Thousand Eighteen Trademarks [Member] | Fair Value, Measurements, Nonrecurring [Member]</t>
  </si>
  <si>
    <t>Two Thousand Eighteen Trademarks [Member] | Fair Value, Measurements, Nonrecurring [Member] | Trademarks</t>
  </si>
  <si>
    <t>Fair Value, Liabilities Measured on Recurring Basis, Unobservable Input Reconciliation [Line Items]</t>
  </si>
  <si>
    <t>Fair Value, Measurement with Unobservable Inputs Reconciliation, Recurring Basis, Impairment</t>
  </si>
  <si>
    <t>Two Thousand Seventeen Trademarks [Member] | Fair Value, Measurements, Nonrecurring [Member] | Trademarks</t>
  </si>
  <si>
    <t>Fair Value, Measurement with Unobservable Inputs Reconciliation, Nonrecurring Basis, Asset, Impairment</t>
  </si>
  <si>
    <t>Revenue Recognition - Disaggregation of Revenue (Details) - USD ($) $ in Millions</t>
  </si>
  <si>
    <t>Disaggregation of Revenue [Line Items]</t>
  </si>
  <si>
    <t>Total advertising related</t>
  </si>
  <si>
    <t>Print</t>
  </si>
  <si>
    <t>Non-political spot</t>
  </si>
  <si>
    <t>Political spot</t>
  </si>
  <si>
    <t>Digital</t>
  </si>
  <si>
    <t>Third party sales</t>
  </si>
  <si>
    <t>Total consumer related</t>
  </si>
  <si>
    <t>Subscription</t>
  </si>
  <si>
    <t>Retransmission</t>
  </si>
  <si>
    <t>Newsstand</t>
  </si>
  <si>
    <t>Affinity marketing</t>
  </si>
  <si>
    <t>Licensing</t>
  </si>
  <si>
    <t>Digital consumer driven</t>
  </si>
  <si>
    <t>Total other</t>
  </si>
  <si>
    <t>Projects based</t>
  </si>
  <si>
    <t>Operating segments</t>
  </si>
  <si>
    <t>Operating segments | National media</t>
  </si>
  <si>
    <t>Operating segments | National media | Total advertising related</t>
  </si>
  <si>
    <t>Operating segments | National media | Print</t>
  </si>
  <si>
    <t>Operating segments | National media | Non-political spot</t>
  </si>
  <si>
    <t>Operating segments | National media | Political spot</t>
  </si>
  <si>
    <t>Operating segments | National media | Digital</t>
  </si>
  <si>
    <t>Operating segments | National media | Third party sales</t>
  </si>
  <si>
    <t>Operating segments | National media | Total consumer related</t>
  </si>
  <si>
    <t>Operating segments | National media | Subscription</t>
  </si>
  <si>
    <t>Operating segments | National media | Retransmission</t>
  </si>
  <si>
    <t>Operating segments | National media | Newsstand</t>
  </si>
  <si>
    <t>Operating segments | National media | Affinity marketing</t>
  </si>
  <si>
    <t>Operating segments | National media | Licensing</t>
  </si>
  <si>
    <t>Operating segments | National media | Digital consumer driven</t>
  </si>
  <si>
    <t>Operating segments | National media | Total other</t>
  </si>
  <si>
    <t>Operating segments | National media | Projects based</t>
  </si>
  <si>
    <t>Operating segments | National media | Other</t>
  </si>
  <si>
    <t>Operating segments | Local media</t>
  </si>
  <si>
    <t>Operating segments | Local media | Total advertising related</t>
  </si>
  <si>
    <t>Operating segments | Local media | Print</t>
  </si>
  <si>
    <t>Operating segments | Local media | Non-political spot</t>
  </si>
  <si>
    <t>Operating segments | Local media | Political spot</t>
  </si>
  <si>
    <t>Operating segments | Local media | Digital</t>
  </si>
  <si>
    <t>Operating segments | Local media | Third party sales</t>
  </si>
  <si>
    <t>Operating segments | Local media | Total consumer related</t>
  </si>
  <si>
    <t>Operating segments | Local media | Subscription</t>
  </si>
  <si>
    <t>Operating segments | Local media | Retransmission</t>
  </si>
  <si>
    <t>Operating segments | Local media | Newsstand</t>
  </si>
  <si>
    <t>Operating segments | Local media | Affinity marketing</t>
  </si>
  <si>
    <t>Operating segments | Local media | Licensing</t>
  </si>
  <si>
    <t>Operating segments | Local media | Digital consumer driven</t>
  </si>
  <si>
    <t>Operating segments | Local media | Total other</t>
  </si>
  <si>
    <t>Operating segments | Local media | Projects based</t>
  </si>
  <si>
    <t>Operating segments | Local media | Other</t>
  </si>
  <si>
    <t>Intersegment eliminations</t>
  </si>
  <si>
    <t>Intersegment eliminations | Total advertising related</t>
  </si>
  <si>
    <t>Intersegment eliminations | Print</t>
  </si>
  <si>
    <t>Intersegment eliminations | Non-political spot</t>
  </si>
  <si>
    <t>Intersegment eliminations | Political spot</t>
  </si>
  <si>
    <t>Intersegment eliminations | Digital</t>
  </si>
  <si>
    <t>Intersegment eliminations | Third party sales</t>
  </si>
  <si>
    <t>Intersegment eliminations | Total consumer related</t>
  </si>
  <si>
    <t>Intersegment eliminations | Subscription</t>
  </si>
  <si>
    <t>Intersegment eliminations | Retransmission</t>
  </si>
  <si>
    <t>Intersegment eliminations | Newsstand</t>
  </si>
  <si>
    <t>Intersegment eliminations | Affinity marketing</t>
  </si>
  <si>
    <t>Intersegment eliminations | Licensing</t>
  </si>
  <si>
    <t>Intersegment eliminations | Digital consumer driven</t>
  </si>
  <si>
    <t>Intersegment eliminations | Total other</t>
  </si>
  <si>
    <t>Intersegment eliminations | Projects based</t>
  </si>
  <si>
    <t>Intersegment eliminations | Other</t>
  </si>
  <si>
    <t>Revenue Recognition - Narrative (Details) - USD ($)</t>
  </si>
  <si>
    <t>Sep. 30, 2018</t>
  </si>
  <si>
    <t>Write-off of current portion of broadcast rights</t>
  </si>
  <si>
    <t>Write-off of noncurrent portion of broadcast rights</t>
  </si>
  <si>
    <t>Write-off of noncurrent portion of broadcast rights payable</t>
  </si>
  <si>
    <t>Contract liabilities, current</t>
  </si>
  <si>
    <t>Revenue recognized</t>
  </si>
  <si>
    <t>Cost to obtain contract</t>
  </si>
  <si>
    <t>Noncurrent portion of subscription acquisition costs</t>
  </si>
  <si>
    <t>Contract amortization</t>
  </si>
  <si>
    <t>Impairment of contract assets</t>
  </si>
  <si>
    <t>Performance obligation, expected timing of satisfaction</t>
  </si>
  <si>
    <t>12 months</t>
  </si>
  <si>
    <t>Without Adoption of ASC 606</t>
  </si>
  <si>
    <t>Restatement Adjustment</t>
  </si>
  <si>
    <t>Subscription Acquisition Costs, Current</t>
  </si>
  <si>
    <t>Subscription Acquisition Costs, Noncurrent</t>
  </si>
  <si>
    <t>Pension and Postretirement Benefit Plans - Components of Net Periodic Benefit Costs (Details) - USD ($) $ in Millions</t>
  </si>
  <si>
    <t>Pension Benefits | Domestic Plan</t>
  </si>
  <si>
    <t>Defined Benefit Plan, Net Periodic Benefit Cost (Credit) [Abstract]</t>
  </si>
  <si>
    <t>Service cost</t>
  </si>
  <si>
    <t>Interest cost</t>
  </si>
  <si>
    <t>Expected return on plan assets</t>
  </si>
  <si>
    <t>Prior service cost amortization</t>
  </si>
  <si>
    <t>Actuarial loss (gain) amortization</t>
  </si>
  <si>
    <t>Net periodic benefit costs (credit)</t>
  </si>
  <si>
    <t>Pension Benefits | Foreign Plan</t>
  </si>
  <si>
    <t>Postretirement Benefits | Domestic Plan</t>
  </si>
  <si>
    <t>Redeemable Series A Preferred Stock - Narrative (Details) - Series A Preferred Stock</t>
  </si>
  <si>
    <t>Dec. 31, 2018shares</t>
  </si>
  <si>
    <t>Temporary Equity [Line Items]</t>
  </si>
  <si>
    <t>Preferred stock outstanding (in shares)</t>
  </si>
  <si>
    <t>Preferred stock converted (in shares)</t>
  </si>
  <si>
    <t>Earnings (Loss) Per Common Share - Computation of Earnings per Share (Details) - USD ($) $ / shares in Units, shares in Millions, $ in Millions</t>
  </si>
  <si>
    <t>Sep. 30, 2017</t>
  </si>
  <si>
    <t>Participating warrant dividend</t>
  </si>
  <si>
    <t>Preferred stock dividend</t>
  </si>
  <si>
    <t>Accretion of redeemable, convertible Series A preferred stock</t>
  </si>
  <si>
    <t>Other securities dividends</t>
  </si>
  <si>
    <t>Basic earnings (loss) attributable to common shareholders</t>
  </si>
  <si>
    <t>Dilutive effect of stock options and equivalents (in shares)</t>
  </si>
  <si>
    <t>Dilutive effect of participating warrants (in shares)</t>
  </si>
  <si>
    <t>Diluted earnings (loss) attributable to common shareholders</t>
  </si>
  <si>
    <t>Earnings (Loss) Per Common Share - Narrative (Details) - USD ($) $ / shares in Units, shares in Millions, $ in Millions</t>
  </si>
  <si>
    <t>Antidilutive Securities Excluded from Computation of Earnings Per Share [Line Items]</t>
  </si>
  <si>
    <t>Option exercise purchases</t>
  </si>
  <si>
    <t>Convertible Preferred Shares</t>
  </si>
  <si>
    <t>Antidilutive options excluded from calculation of earnings per share, number of options</t>
  </si>
  <si>
    <t>Restricted Stock</t>
  </si>
  <si>
    <t>Employee Stock Option</t>
  </si>
  <si>
    <t>Antidilutive options excluded from calculation of earnings per share, weighted average exercise price (in usd per share)</t>
  </si>
  <si>
    <t>Options To Purchase</t>
  </si>
  <si>
    <t>Dilutive Securities, Effect on Basic Earnings Per Share, Dilutive Convertible Securities</t>
  </si>
  <si>
    <t>Common Stock Equivalents</t>
  </si>
  <si>
    <t>Financial Information about Industry Segments (Details) $ in Millions</t>
  </si>
  <si>
    <t>Dec. 31, 2018USD ($)segmentmeasure</t>
  </si>
  <si>
    <t>Segment Reporting Information [Line Items]</t>
  </si>
  <si>
    <t>Number of reportable segments | segment</t>
  </si>
  <si>
    <t>Number of principal financial measures | measure</t>
  </si>
  <si>
    <t>Unallocated corporate</t>
  </si>
  <si>
    <t>Guarantors (Details) - USD ($) $ in Millions</t>
  </si>
  <si>
    <t>Jun. 30, 2017</t>
  </si>
  <si>
    <t>Condensed Financial Statements, Captions [Line Items]</t>
  </si>
  <si>
    <t>Property, Plant and Equipment, Net</t>
  </si>
  <si>
    <t>Deferred Income Tax Assets, Net</t>
  </si>
  <si>
    <t>Intercompany Receivable</t>
  </si>
  <si>
    <t>Intercompany notes receivable</t>
  </si>
  <si>
    <t>Investments in and Advance to Affiliates, Subsidiaries, Associates, and Joint Ventures</t>
  </si>
  <si>
    <t>Investment In Affiliates, Subsidiaries, Associates And Joint Ventures</t>
  </si>
  <si>
    <t>Intercompany payable</t>
  </si>
  <si>
    <t>Intercompany notes payable</t>
  </si>
  <si>
    <t>Stockholders' Equity Attributable to Parent</t>
  </si>
  <si>
    <t>Restructuring, Business Acquisition And Integration Charges</t>
  </si>
  <si>
    <t>Net Income (Loss), Before Equity Income, Including Portion Attributable to Noncontrolling Interest</t>
  </si>
  <si>
    <t>Income (Loss) from Subsidiaries, Net of Tax</t>
  </si>
  <si>
    <t>Comprehensive Income (Loss), Net of Tax, Attributable to Parent</t>
  </si>
  <si>
    <t>Net Cash Provided by (Used in) Operating Activities</t>
  </si>
  <si>
    <t>Payments to Acquire Businesses, Net of Cash Acquired</t>
  </si>
  <si>
    <t>Net Cash Provided by (Used in) Investing Activities</t>
  </si>
  <si>
    <t>Net increase (decrease) in intercompany obligations [Line Items]</t>
  </si>
  <si>
    <t>Cash and Cash Equivalents, Period Increase (Decrease)</t>
  </si>
  <si>
    <t>Consolidation, Eliminations [Member]</t>
  </si>
  <si>
    <t>Parent Company [Member]</t>
  </si>
  <si>
    <t>Guarantor Subsidiaries [Member]</t>
  </si>
  <si>
    <t>Non-Guarantor Subsidiaries [Member]</t>
  </si>
  <si>
    <t>Total advertising related | Consolidation, Eliminations [Member]</t>
  </si>
  <si>
    <t>Total advertising related | Parent Company [Member]</t>
  </si>
  <si>
    <t>Total advertising related | Guarantor Subsidiaries [Member]</t>
  </si>
  <si>
    <t>Total advertising related | Non-Guarantor Subsidiaries [Member]</t>
  </si>
  <si>
    <t>Total consumer related | Consolidation, Eliminations [Member]</t>
  </si>
  <si>
    <t>Total consumer related | Parent Company [Member]</t>
  </si>
  <si>
    <t>Total consumer related | Guarantor Subsidiaries [Member]</t>
  </si>
  <si>
    <t>Total consumer related | Non-Guarantor Subsidiaries [Member]</t>
  </si>
  <si>
    <t>Total other | Consolidation, Eliminations [Member]</t>
  </si>
  <si>
    <t>Total other | Parent Company [Member]</t>
  </si>
  <si>
    <t>Total other | Guarantor Subsidiaries [Member]</t>
  </si>
  <si>
    <t>Total other | Non-Guarantor Subsidiaries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011</v>
      </c>
    </row>
    <row r="6" spans="1:3">
      <c r="A6" s="4" t="s">
        <v>8</v>
      </c>
      <c r="B6" s="4" t="s">
        <v>9</v>
      </c>
    </row>
    <row r="7" spans="1:3">
      <c r="A7" s="4" t="s">
        <v>8</v>
      </c>
      <c r="B7" s="4" t="s">
        <v>10</v>
      </c>
    </row>
    <row r="8" spans="1:3">
      <c r="A8" s="4" t="s">
        <v>11</v>
      </c>
      <c r="B8" s="4" t="s">
        <v>12</v>
      </c>
    </row>
    <row r="9" spans="1:3">
      <c r="A9" s="4" t="s">
        <v>13</v>
      </c>
      <c r="B9" s="5" t="n">
        <v>2019</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12</v>
      </c>
    </row>
    <row r="15" spans="1:3">
      <c r="A15" s="4" t="s">
        <v>23</v>
      </c>
      <c r="B15" s="4" t="s">
        <v>12</v>
      </c>
    </row>
    <row r="16" spans="1:3">
      <c r="A16" s="4" t="s">
        <v>24</v>
      </c>
    </row>
    <row r="17" spans="1:3">
      <c r="A17" s="3" t="s">
        <v>4</v>
      </c>
    </row>
    <row r="18" spans="1:3">
      <c r="A18" s="4" t="s">
        <v>25</v>
      </c>
      <c r="C18" s="5" t="n">
        <v>39978973</v>
      </c>
    </row>
    <row r="19" spans="1:3">
      <c r="A19" s="4" t="s">
        <v>26</v>
      </c>
    </row>
    <row r="20" spans="1:3">
      <c r="A20" s="3" t="s">
        <v>4</v>
      </c>
    </row>
    <row r="21" spans="1:3">
      <c r="A21" s="4" t="s">
        <v>25</v>
      </c>
      <c r="C21" s="5" t="n">
        <v>5098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85</v>
      </c>
    </row>
    <row r="4" spans="1:2">
      <c r="A4" s="4" t="s">
        <v>32</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7.09999999999999</v>
      </c>
      <c r="C3" s="7" t="n">
        <v>437.6</v>
      </c>
    </row>
    <row r="4" spans="1:3">
      <c r="A4" s="4" t="s">
        <v>31</v>
      </c>
      <c r="B4" s="8" t="n">
        <v>628.7</v>
      </c>
      <c r="C4" s="5" t="n">
        <v>542</v>
      </c>
    </row>
    <row r="5" spans="1:3">
      <c r="A5" s="4" t="s">
        <v>32</v>
      </c>
      <c r="B5" s="8" t="n">
        <v>59.6</v>
      </c>
      <c r="C5" s="8" t="n">
        <v>44.2</v>
      </c>
    </row>
    <row r="6" spans="1:3">
      <c r="A6" s="4" t="s">
        <v>33</v>
      </c>
      <c r="B6" s="8" t="n">
        <v>185.4</v>
      </c>
      <c r="C6" s="8" t="n">
        <v>118.1</v>
      </c>
    </row>
    <row r="7" spans="1:3">
      <c r="A7" s="4" t="s">
        <v>34</v>
      </c>
      <c r="B7" s="8" t="n">
        <v>14.4</v>
      </c>
      <c r="C7" s="8" t="n">
        <v>9.800000000000001</v>
      </c>
    </row>
    <row r="8" spans="1:3">
      <c r="A8" s="4" t="s">
        <v>35</v>
      </c>
      <c r="B8" s="8" t="n">
        <v>325.9</v>
      </c>
      <c r="C8" s="8" t="n">
        <v>713.1</v>
      </c>
    </row>
    <row r="9" spans="1:3">
      <c r="A9" s="4" t="s">
        <v>36</v>
      </c>
      <c r="B9" s="8" t="n">
        <v>85.59999999999999</v>
      </c>
      <c r="C9" s="8" t="n">
        <v>114.3</v>
      </c>
    </row>
    <row r="10" spans="1:3">
      <c r="A10" s="4" t="s">
        <v>37</v>
      </c>
      <c r="B10" s="8" t="n">
        <v>1376.7</v>
      </c>
      <c r="C10" s="8" t="n">
        <v>1979.1</v>
      </c>
    </row>
    <row r="11" spans="1:3">
      <c r="A11" s="4" t="s">
        <v>38</v>
      </c>
      <c r="B11" s="8" t="n">
        <v>872.5</v>
      </c>
      <c r="C11" s="8" t="n">
        <v>861.4</v>
      </c>
    </row>
    <row r="12" spans="1:3">
      <c r="A12" s="4" t="s">
        <v>39</v>
      </c>
      <c r="B12" s="8" t="n">
        <v>-423.1</v>
      </c>
      <c r="C12" s="8" t="n">
        <v>-377.6</v>
      </c>
    </row>
    <row r="13" spans="1:3">
      <c r="A13" s="4" t="s">
        <v>40</v>
      </c>
      <c r="B13" s="8" t="n">
        <v>449.4</v>
      </c>
      <c r="C13" s="8" t="n">
        <v>483.8</v>
      </c>
    </row>
    <row r="14" spans="1:3">
      <c r="A14" s="4" t="s">
        <v>41</v>
      </c>
      <c r="B14" s="8" t="n">
        <v>134.6</v>
      </c>
      <c r="C14" s="8" t="n">
        <v>61.1</v>
      </c>
    </row>
    <row r="15" spans="1:3">
      <c r="A15" s="4" t="s">
        <v>42</v>
      </c>
      <c r="B15" s="8" t="n">
        <v>8.300000000000001</v>
      </c>
      <c r="C15" s="8" t="n">
        <v>18.9</v>
      </c>
    </row>
    <row r="16" spans="1:3">
      <c r="A16" s="4" t="s">
        <v>43</v>
      </c>
      <c r="B16" s="8" t="n">
        <v>267.9</v>
      </c>
      <c r="C16" s="8" t="n">
        <v>263.3</v>
      </c>
    </row>
    <row r="17" spans="1:3">
      <c r="A17" s="4" t="s">
        <v>44</v>
      </c>
      <c r="B17" s="8" t="n">
        <v>1927.4</v>
      </c>
      <c r="C17" s="8" t="n">
        <v>2005.2</v>
      </c>
    </row>
    <row r="18" spans="1:3">
      <c r="A18" s="4" t="s">
        <v>45</v>
      </c>
      <c r="B18" s="8" t="n">
        <v>1955.6</v>
      </c>
      <c r="C18" s="8" t="n">
        <v>1915.8</v>
      </c>
    </row>
    <row r="19" spans="1:3">
      <c r="A19" s="4" t="s">
        <v>46</v>
      </c>
      <c r="B19" s="8" t="n">
        <v>6119.9</v>
      </c>
      <c r="C19" s="8" t="n">
        <v>6727.2</v>
      </c>
    </row>
    <row r="20" spans="1:3">
      <c r="A20" s="3" t="s">
        <v>47</v>
      </c>
    </row>
    <row r="21" spans="1:3">
      <c r="A21" s="4" t="s">
        <v>48</v>
      </c>
      <c r="B21" s="5" t="n">
        <v>0</v>
      </c>
      <c r="C21" s="8" t="n">
        <v>17.7</v>
      </c>
    </row>
    <row r="22" spans="1:3">
      <c r="A22" s="4" t="s">
        <v>49</v>
      </c>
      <c r="B22" s="8" t="n">
        <v>13.9</v>
      </c>
      <c r="C22" s="8" t="n">
        <v>8.9</v>
      </c>
    </row>
    <row r="23" spans="1:3">
      <c r="A23" s="4" t="s">
        <v>50</v>
      </c>
      <c r="B23" s="8" t="n">
        <v>186.2</v>
      </c>
      <c r="C23" s="8" t="n">
        <v>194.7</v>
      </c>
    </row>
    <row r="24" spans="1:3">
      <c r="A24" s="4" t="s">
        <v>51</v>
      </c>
      <c r="B24" s="8" t="n">
        <v>338.1</v>
      </c>
      <c r="C24" s="8" t="n">
        <v>410.2</v>
      </c>
    </row>
    <row r="25" spans="1:3">
      <c r="A25" s="4" t="s">
        <v>52</v>
      </c>
      <c r="B25" s="5" t="n">
        <v>409</v>
      </c>
      <c r="C25" s="8" t="n">
        <v>360.4</v>
      </c>
    </row>
    <row r="26" spans="1:3">
      <c r="A26" s="4" t="s">
        <v>53</v>
      </c>
      <c r="B26" s="8" t="n">
        <v>155.9</v>
      </c>
      <c r="C26" s="8" t="n">
        <v>198.4</v>
      </c>
    </row>
    <row r="27" spans="1:3">
      <c r="A27" s="4" t="s">
        <v>54</v>
      </c>
      <c r="B27" s="8" t="n">
        <v>1103.1</v>
      </c>
      <c r="C27" s="8" t="n">
        <v>1190.3</v>
      </c>
    </row>
    <row r="28" spans="1:3">
      <c r="A28" s="4" t="s">
        <v>55</v>
      </c>
      <c r="B28" s="8" t="n">
        <v>2507.4</v>
      </c>
      <c r="C28" s="8" t="n">
        <v>3117.9</v>
      </c>
    </row>
    <row r="29" spans="1:3">
      <c r="A29" s="4" t="s">
        <v>56</v>
      </c>
      <c r="B29" s="8" t="n">
        <v>10.5</v>
      </c>
      <c r="C29" s="8" t="n">
        <v>20.8</v>
      </c>
    </row>
    <row r="30" spans="1:3">
      <c r="A30" s="4" t="s">
        <v>57</v>
      </c>
      <c r="B30" s="8" t="n">
        <v>189.3</v>
      </c>
      <c r="C30" s="8" t="n">
        <v>124.1</v>
      </c>
    </row>
    <row r="31" spans="1:3">
      <c r="A31" s="4" t="s">
        <v>58</v>
      </c>
      <c r="B31" s="8" t="n">
        <v>511.2</v>
      </c>
      <c r="C31" s="5" t="n">
        <v>437</v>
      </c>
    </row>
    <row r="32" spans="1:3">
      <c r="A32" s="4" t="s">
        <v>59</v>
      </c>
      <c r="B32" s="8" t="n">
        <v>211.4</v>
      </c>
      <c r="C32" s="5" t="n">
        <v>217</v>
      </c>
    </row>
    <row r="33" spans="1:3">
      <c r="A33" s="4" t="s">
        <v>60</v>
      </c>
      <c r="B33" s="8" t="n">
        <v>4532.9</v>
      </c>
      <c r="C33" s="8" t="n">
        <v>5107.1</v>
      </c>
    </row>
    <row r="34" spans="1:3">
      <c r="A34" s="4" t="s">
        <v>61</v>
      </c>
      <c r="B34" s="8" t="n">
        <v>531.3</v>
      </c>
      <c r="C34" s="8" t="n">
        <v>522.6</v>
      </c>
    </row>
    <row r="35" spans="1:3">
      <c r="A35" s="3" t="s">
        <v>62</v>
      </c>
    </row>
    <row r="36" spans="1:3">
      <c r="A36" s="4" t="s">
        <v>63</v>
      </c>
      <c r="B36" s="5" t="n">
        <v>0</v>
      </c>
      <c r="C36" s="5" t="n">
        <v>0</v>
      </c>
    </row>
    <row r="37" spans="1:3">
      <c r="A37" s="4" t="s">
        <v>64</v>
      </c>
      <c r="B37" s="8" t="n">
        <v>212.7</v>
      </c>
      <c r="C37" s="8" t="n">
        <v>199.5</v>
      </c>
    </row>
    <row r="38" spans="1:3">
      <c r="A38" s="4" t="s">
        <v>65</v>
      </c>
      <c r="B38" s="8" t="n">
        <v>839.1</v>
      </c>
      <c r="C38" s="8" t="n">
        <v>889.8</v>
      </c>
    </row>
    <row r="39" spans="1:3">
      <c r="A39" s="4" t="s">
        <v>66</v>
      </c>
      <c r="B39" s="8" t="n">
        <v>-41.2</v>
      </c>
      <c r="C39" s="8" t="n">
        <v>-36.7</v>
      </c>
    </row>
    <row r="40" spans="1:3">
      <c r="A40" s="4" t="s">
        <v>67</v>
      </c>
      <c r="B40" s="8" t="n">
        <v>1055.7</v>
      </c>
      <c r="C40" s="8" t="n">
        <v>1097.5</v>
      </c>
    </row>
    <row r="41" spans="1:3">
      <c r="A41" s="4" t="s">
        <v>68</v>
      </c>
      <c r="B41" s="8" t="n">
        <v>6119.9</v>
      </c>
      <c r="C41" s="8" t="n">
        <v>6727.2</v>
      </c>
    </row>
    <row r="42" spans="1:3">
      <c r="A42" s="4" t="s">
        <v>24</v>
      </c>
    </row>
    <row r="43" spans="1:3">
      <c r="A43" s="3" t="s">
        <v>62</v>
      </c>
    </row>
    <row r="44" spans="1:3">
      <c r="A44" s="4" t="s">
        <v>69</v>
      </c>
      <c r="B44" s="5" t="n">
        <v>40</v>
      </c>
      <c r="C44" s="8" t="n">
        <v>39.8</v>
      </c>
    </row>
    <row r="45" spans="1:3">
      <c r="A45" s="4" t="s">
        <v>26</v>
      </c>
    </row>
    <row r="46" spans="1:3">
      <c r="A46" s="3" t="s">
        <v>62</v>
      </c>
    </row>
    <row r="47" spans="1:3">
      <c r="A47" s="4" t="s">
        <v>69</v>
      </c>
      <c r="B47" s="7" t="n">
        <v>5.1</v>
      </c>
      <c r="C47" s="7" t="n">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4</v>
      </c>
    </row>
    <row r="6" spans="1:2">
      <c r="A6" s="4" t="s">
        <v>246</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8</v>
      </c>
    </row>
    <row r="2" spans="1:3">
      <c r="A2" s="3" t="s">
        <v>71</v>
      </c>
    </row>
    <row r="3" spans="1:3">
      <c r="A3" s="4" t="s">
        <v>72</v>
      </c>
      <c r="B3" s="9" t="n">
        <v>1</v>
      </c>
      <c r="C3" s="9" t="n">
        <v>1</v>
      </c>
    </row>
    <row r="4" spans="1:3">
      <c r="A4" s="4" t="s">
        <v>73</v>
      </c>
    </row>
    <row r="5" spans="1:3">
      <c r="A5" s="3" t="s">
        <v>71</v>
      </c>
    </row>
    <row r="6" spans="1:3">
      <c r="A6" s="4" t="s">
        <v>74</v>
      </c>
      <c r="B6" s="5" t="n">
        <v>1</v>
      </c>
      <c r="C6" s="5" t="n">
        <v>1</v>
      </c>
    </row>
    <row r="7" spans="1:3">
      <c r="A7" s="4" t="s">
        <v>75</v>
      </c>
      <c r="B7" s="5" t="n">
        <v>1000</v>
      </c>
      <c r="C7" s="5" t="n">
        <v>1000</v>
      </c>
    </row>
    <row r="8" spans="1:3">
      <c r="A8" s="4" t="s">
        <v>26</v>
      </c>
    </row>
    <row r="9" spans="1:3">
      <c r="A9" s="3" t="s">
        <v>71</v>
      </c>
    </row>
    <row r="10" spans="1:3">
      <c r="A10" s="4" t="s">
        <v>72</v>
      </c>
      <c r="B10" s="9" t="n">
        <v>1</v>
      </c>
      <c r="C10" s="9"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09</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12</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18</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21</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24</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77</v>
      </c>
      <c r="D1" s="2" t="s">
        <v>1</v>
      </c>
    </row>
    <row r="2" spans="1:6">
      <c r="B2" s="2" t="s">
        <v>2</v>
      </c>
      <c r="C2" s="2" t="s">
        <v>78</v>
      </c>
      <c r="D2" s="2" t="s">
        <v>2</v>
      </c>
      <c r="E2" s="2" t="s">
        <v>78</v>
      </c>
      <c r="F2" s="2" t="s">
        <v>28</v>
      </c>
    </row>
    <row r="3" spans="1:6">
      <c r="A3" s="3" t="s">
        <v>277</v>
      </c>
    </row>
    <row r="4" spans="1:6">
      <c r="A4" s="4" t="s">
        <v>278</v>
      </c>
      <c r="B4" s="7" t="n">
        <v>839.1</v>
      </c>
      <c r="D4" s="7" t="n">
        <v>839.1</v>
      </c>
      <c r="F4" s="7" t="n">
        <v>889.8</v>
      </c>
    </row>
    <row r="5" spans="1:6">
      <c r="A5" s="4" t="s">
        <v>279</v>
      </c>
    </row>
    <row r="6" spans="1:6">
      <c r="A6" s="3" t="s">
        <v>277</v>
      </c>
    </row>
    <row r="7" spans="1:6">
      <c r="A7" s="4" t="s">
        <v>278</v>
      </c>
      <c r="F7" s="7" t="n">
        <v>2.4</v>
      </c>
    </row>
    <row r="8" spans="1:6">
      <c r="A8" s="4" t="s">
        <v>82</v>
      </c>
    </row>
    <row r="9" spans="1:6">
      <c r="A9" s="3" t="s">
        <v>277</v>
      </c>
    </row>
    <row r="10" spans="1:6">
      <c r="A10" s="4" t="s">
        <v>280</v>
      </c>
      <c r="C10" s="7" t="n">
        <v>0.8</v>
      </c>
      <c r="E10" s="7" t="n">
        <v>1.6</v>
      </c>
    </row>
    <row r="11" spans="1:6">
      <c r="A11" s="4" t="s">
        <v>281</v>
      </c>
    </row>
    <row r="12" spans="1:6">
      <c r="A12" s="3" t="s">
        <v>277</v>
      </c>
    </row>
    <row r="13" spans="1:6">
      <c r="A13" s="4" t="s">
        <v>280</v>
      </c>
      <c r="B13" s="7" t="n">
        <v>3.9</v>
      </c>
      <c r="C13" s="8" t="n">
        <v>-0.2</v>
      </c>
      <c r="D13" s="7" t="n">
        <v>7.8</v>
      </c>
      <c r="E13" s="8" t="n">
        <v>-0.4</v>
      </c>
    </row>
    <row r="14" spans="1:6">
      <c r="A14" s="4" t="s">
        <v>282</v>
      </c>
    </row>
    <row r="15" spans="1:6">
      <c r="A15" s="3" t="s">
        <v>277</v>
      </c>
    </row>
    <row r="16" spans="1:6">
      <c r="A16" s="4" t="s">
        <v>280</v>
      </c>
      <c r="C16" s="8" t="n">
        <v>-0.6</v>
      </c>
      <c r="E16" s="8" t="n">
        <v>-1.2</v>
      </c>
    </row>
    <row r="17" spans="1:6">
      <c r="A17" s="4" t="s">
        <v>283</v>
      </c>
    </row>
    <row r="18" spans="1:6">
      <c r="A18" s="3" t="s">
        <v>277</v>
      </c>
    </row>
    <row r="19" spans="1:6">
      <c r="A19" s="4" t="s">
        <v>284</v>
      </c>
      <c r="C19" s="7" t="n">
        <v>0.8</v>
      </c>
    </row>
    <row r="20" spans="1:6">
      <c r="A20" s="4" t="s">
        <v>285</v>
      </c>
      <c r="E20" s="8" t="n">
        <v>-0.7</v>
      </c>
    </row>
    <row r="21" spans="1:6">
      <c r="A21" s="4" t="s">
        <v>286</v>
      </c>
      <c r="E21" s="7" t="n">
        <v>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287</v>
      </c>
      <c r="B1" s="2" t="s">
        <v>77</v>
      </c>
      <c r="C1" s="2" t="s">
        <v>1</v>
      </c>
    </row>
    <row r="2" spans="1:4">
      <c r="B2" s="2" t="s">
        <v>2</v>
      </c>
      <c r="C2" s="2" t="s">
        <v>2</v>
      </c>
      <c r="D2" s="2" t="s">
        <v>78</v>
      </c>
    </row>
    <row r="3" spans="1:4">
      <c r="A3" s="3" t="s">
        <v>288</v>
      </c>
    </row>
    <row r="4" spans="1:4">
      <c r="A4" s="4" t="s">
        <v>289</v>
      </c>
      <c r="C4" s="7" t="n">
        <v>39.8</v>
      </c>
      <c r="D4" s="7" t="n">
        <v>0.1</v>
      </c>
    </row>
    <row r="5" spans="1:4">
      <c r="A5" s="4" t="s">
        <v>290</v>
      </c>
    </row>
    <row r="6" spans="1:4">
      <c r="A6" s="3" t="s">
        <v>288</v>
      </c>
    </row>
    <row r="7" spans="1:4">
      <c r="A7" s="4" t="s">
        <v>289</v>
      </c>
      <c r="B7" s="7" t="n">
        <v>38.9</v>
      </c>
    </row>
    <row r="8" spans="1:4">
      <c r="A8" s="4" t="s">
        <v>291</v>
      </c>
      <c r="B8" s="8" t="n">
        <v>32.6</v>
      </c>
    </row>
    <row r="9" spans="1:4">
      <c r="A9" s="4" t="s">
        <v>292</v>
      </c>
      <c r="B9" s="7" t="n">
        <v>6.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3</v>
      </c>
      <c r="B1" s="2" t="s">
        <v>2</v>
      </c>
      <c r="C1" s="2" t="s">
        <v>28</v>
      </c>
    </row>
    <row r="2" spans="1:3">
      <c r="A2" s="3" t="s">
        <v>185</v>
      </c>
    </row>
    <row r="3" spans="1:3">
      <c r="A3" s="4" t="s">
        <v>294</v>
      </c>
      <c r="B3" s="7" t="n">
        <v>39.7</v>
      </c>
      <c r="C3" s="7" t="n">
        <v>32.1</v>
      </c>
    </row>
    <row r="4" spans="1:3">
      <c r="A4" s="4" t="s">
        <v>295</v>
      </c>
      <c r="B4" s="8" t="n">
        <v>17.5</v>
      </c>
      <c r="C4" s="8" t="n">
        <v>9.6</v>
      </c>
    </row>
    <row r="5" spans="1:3">
      <c r="A5" s="4" t="s">
        <v>296</v>
      </c>
      <c r="B5" s="8" t="n">
        <v>2.4</v>
      </c>
      <c r="C5" s="8" t="n">
        <v>2.5</v>
      </c>
    </row>
    <row r="6" spans="1:3">
      <c r="A6" s="4" t="s">
        <v>32</v>
      </c>
      <c r="B6" s="7" t="n">
        <v>59.6</v>
      </c>
      <c r="C6" s="7" t="n">
        <v>4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853.5</v>
      </c>
      <c r="C4" s="7" t="n">
        <v>417.7</v>
      </c>
      <c r="D4" s="7" t="n">
        <v>1610.2</v>
      </c>
      <c r="E4" s="7" t="n">
        <v>810.5</v>
      </c>
    </row>
    <row r="5" spans="1:5">
      <c r="A5" s="3" t="s">
        <v>81</v>
      </c>
    </row>
    <row r="6" spans="1:5">
      <c r="A6" s="4" t="s">
        <v>82</v>
      </c>
      <c r="B6" s="8" t="n">
        <v>302.9</v>
      </c>
      <c r="C6" s="8" t="n">
        <v>159.5</v>
      </c>
      <c r="D6" s="5" t="n">
        <v>589</v>
      </c>
      <c r="E6" s="8" t="n">
        <v>316.1</v>
      </c>
    </row>
    <row r="7" spans="1:5">
      <c r="A7" s="4" t="s">
        <v>83</v>
      </c>
      <c r="B7" s="8" t="n">
        <v>325.9</v>
      </c>
      <c r="C7" s="8" t="n">
        <v>174.4</v>
      </c>
      <c r="D7" s="5" t="n">
        <v>662</v>
      </c>
      <c r="E7" s="8" t="n">
        <v>345.1</v>
      </c>
    </row>
    <row r="8" spans="1:5">
      <c r="A8" s="4" t="s">
        <v>84</v>
      </c>
      <c r="B8" s="8" t="n">
        <v>27.7</v>
      </c>
      <c r="C8" s="8" t="n">
        <v>14.9</v>
      </c>
      <c r="D8" s="8" t="n">
        <v>44.8</v>
      </c>
      <c r="E8" s="8" t="n">
        <v>11.6</v>
      </c>
    </row>
    <row r="9" spans="1:5">
      <c r="A9" s="4" t="s">
        <v>85</v>
      </c>
      <c r="B9" s="8" t="n">
        <v>65.09999999999999</v>
      </c>
      <c r="C9" s="8" t="n">
        <v>12.4</v>
      </c>
      <c r="D9" s="8" t="n">
        <v>128.8</v>
      </c>
      <c r="E9" s="5" t="n">
        <v>25</v>
      </c>
    </row>
    <row r="10" spans="1:5">
      <c r="A10" s="4" t="s">
        <v>86</v>
      </c>
      <c r="C10" s="8" t="n">
        <v>19.8</v>
      </c>
      <c r="D10" s="5" t="n">
        <v>0</v>
      </c>
      <c r="E10" s="8" t="n">
        <v>19.8</v>
      </c>
    </row>
    <row r="11" spans="1:5">
      <c r="A11" s="4" t="s">
        <v>87</v>
      </c>
      <c r="B11" s="8" t="n">
        <v>721.6</v>
      </c>
      <c r="C11" s="5" t="n">
        <v>381</v>
      </c>
      <c r="D11" s="8" t="n">
        <v>1424.6</v>
      </c>
      <c r="E11" s="8" t="n">
        <v>717.6</v>
      </c>
    </row>
    <row r="12" spans="1:5">
      <c r="A12" s="4" t="s">
        <v>88</v>
      </c>
      <c r="B12" s="8" t="n">
        <v>131.9</v>
      </c>
      <c r="C12" s="8" t="n">
        <v>36.7</v>
      </c>
      <c r="D12" s="8" t="n">
        <v>185.6</v>
      </c>
      <c r="E12" s="8" t="n">
        <v>92.90000000000001</v>
      </c>
    </row>
    <row r="13" spans="1:5">
      <c r="A13" s="4" t="s">
        <v>89</v>
      </c>
      <c r="B13" s="8" t="n">
        <v>5.9</v>
      </c>
      <c r="C13" s="8" t="n">
        <v>0.7</v>
      </c>
      <c r="D13" s="8" t="n">
        <v>13.2</v>
      </c>
      <c r="E13" s="8" t="n">
        <v>1.3</v>
      </c>
    </row>
    <row r="14" spans="1:5">
      <c r="A14" s="4" t="s">
        <v>90</v>
      </c>
      <c r="B14" s="8" t="n">
        <v>-50.6</v>
      </c>
      <c r="C14" s="8" t="n">
        <v>-5.2</v>
      </c>
      <c r="D14" s="5" t="n">
        <v>-92</v>
      </c>
      <c r="E14" s="8" t="n">
        <v>-10.3</v>
      </c>
    </row>
    <row r="15" spans="1:5">
      <c r="A15" s="4" t="s">
        <v>91</v>
      </c>
      <c r="B15" s="8" t="n">
        <v>87.2</v>
      </c>
      <c r="C15" s="8" t="n">
        <v>32.2</v>
      </c>
      <c r="D15" s="8" t="n">
        <v>106.8</v>
      </c>
      <c r="E15" s="8" t="n">
        <v>83.90000000000001</v>
      </c>
    </row>
    <row r="16" spans="1:5">
      <c r="A16" s="4" t="s">
        <v>92</v>
      </c>
      <c r="B16" s="8" t="n">
        <v>-0.2</v>
      </c>
      <c r="C16" s="8" t="n">
        <v>127.2</v>
      </c>
      <c r="D16" s="8" t="n">
        <v>-3.8</v>
      </c>
      <c r="E16" s="8" t="n">
        <v>108.9</v>
      </c>
    </row>
    <row r="17" spans="1:5">
      <c r="A17" s="4" t="s">
        <v>93</v>
      </c>
      <c r="B17" s="5" t="n">
        <v>87</v>
      </c>
      <c r="C17" s="8" t="n">
        <v>159.4</v>
      </c>
      <c r="D17" s="5" t="n">
        <v>103</v>
      </c>
      <c r="E17" s="8" t="n">
        <v>192.8</v>
      </c>
    </row>
    <row r="18" spans="1:5">
      <c r="A18" s="4" t="s">
        <v>94</v>
      </c>
      <c r="B18" s="8" t="n">
        <v>-68.40000000000001</v>
      </c>
      <c r="C18" s="5" t="n">
        <v>0</v>
      </c>
      <c r="D18" s="8" t="n">
        <v>-67.40000000000001</v>
      </c>
      <c r="E18" s="5" t="n">
        <v>0</v>
      </c>
    </row>
    <row r="19" spans="1:5">
      <c r="A19" s="4" t="s">
        <v>95</v>
      </c>
      <c r="B19" s="8" t="n">
        <v>18.6</v>
      </c>
      <c r="C19" s="8" t="n">
        <v>159.4</v>
      </c>
      <c r="D19" s="8" t="n">
        <v>35.6</v>
      </c>
      <c r="E19" s="8" t="n">
        <v>192.8</v>
      </c>
    </row>
    <row r="20" spans="1:5">
      <c r="A20" s="4" t="s">
        <v>96</v>
      </c>
      <c r="B20" s="7" t="n">
        <v>-1.6</v>
      </c>
      <c r="C20" s="7" t="n">
        <v>159.4</v>
      </c>
      <c r="D20" s="7" t="n">
        <v>-4.2</v>
      </c>
      <c r="E20" s="7" t="n">
        <v>192.8</v>
      </c>
    </row>
    <row r="21" spans="1:5">
      <c r="A21" s="3" t="s">
        <v>97</v>
      </c>
    </row>
    <row r="22" spans="1:5">
      <c r="A22" s="4" t="s">
        <v>98</v>
      </c>
      <c r="B22" s="10" t="n">
        <v>1.48</v>
      </c>
      <c r="C22" s="10" t="n">
        <v>3.55</v>
      </c>
      <c r="D22" s="10" t="n">
        <v>1.4</v>
      </c>
      <c r="E22" s="10" t="n">
        <v>4.3</v>
      </c>
    </row>
    <row r="23" spans="1:5">
      <c r="A23" s="4" t="s">
        <v>99</v>
      </c>
      <c r="B23" s="11" t="n">
        <v>-1.51</v>
      </c>
      <c r="C23" s="5" t="n">
        <v>0</v>
      </c>
      <c r="D23" s="11" t="n">
        <v>-1.49</v>
      </c>
      <c r="E23" s="5" t="n">
        <v>0</v>
      </c>
    </row>
    <row r="24" spans="1:5">
      <c r="A24" s="4" t="s">
        <v>100</v>
      </c>
      <c r="B24" s="10" t="n">
        <v>-0.03</v>
      </c>
      <c r="C24" s="10" t="n">
        <v>3.55</v>
      </c>
      <c r="D24" s="10" t="n">
        <v>-0.09</v>
      </c>
      <c r="E24" s="10" t="n">
        <v>4.3</v>
      </c>
    </row>
    <row r="25" spans="1:5">
      <c r="A25" s="4" t="s">
        <v>101</v>
      </c>
      <c r="B25" s="8" t="n">
        <v>45.3</v>
      </c>
      <c r="C25" s="8" t="n">
        <v>44.9</v>
      </c>
      <c r="D25" s="8" t="n">
        <v>45.2</v>
      </c>
      <c r="E25" s="8" t="n">
        <v>44.8</v>
      </c>
    </row>
    <row r="26" spans="1:5">
      <c r="A26" s="3" t="s">
        <v>102</v>
      </c>
    </row>
    <row r="27" spans="1:5">
      <c r="A27" s="4" t="s">
        <v>103</v>
      </c>
      <c r="B27" s="10" t="n">
        <v>1.43</v>
      </c>
      <c r="C27" s="10" t="n">
        <v>3.49</v>
      </c>
      <c r="D27" s="10" t="n">
        <v>1.38</v>
      </c>
      <c r="E27" s="10" t="n">
        <v>4.23</v>
      </c>
    </row>
    <row r="28" spans="1:5">
      <c r="A28" s="4" t="s">
        <v>104</v>
      </c>
      <c r="B28" s="11" t="n">
        <v>-1.44</v>
      </c>
      <c r="C28" s="5" t="n">
        <v>0</v>
      </c>
      <c r="D28" s="11" t="n">
        <v>-1.43</v>
      </c>
      <c r="E28" s="5" t="n">
        <v>0</v>
      </c>
    </row>
    <row r="29" spans="1:5">
      <c r="A29" s="4" t="s">
        <v>105</v>
      </c>
      <c r="B29" s="10" t="n">
        <v>-0.01</v>
      </c>
      <c r="C29" s="10" t="n">
        <v>3.49</v>
      </c>
      <c r="D29" s="10" t="n">
        <v>-0.05</v>
      </c>
      <c r="E29" s="10" t="n">
        <v>4.23</v>
      </c>
    </row>
    <row r="30" spans="1:5">
      <c r="A30" s="4" t="s">
        <v>106</v>
      </c>
      <c r="B30" s="8" t="n">
        <v>47.3</v>
      </c>
      <c r="C30" s="8" t="n">
        <v>45.6</v>
      </c>
      <c r="D30" s="8" t="n">
        <v>47.3</v>
      </c>
      <c r="E30" s="8" t="n">
        <v>45.6</v>
      </c>
    </row>
    <row r="31" spans="1:5">
      <c r="A31" s="4" t="s">
        <v>107</v>
      </c>
    </row>
    <row r="32" spans="1:5">
      <c r="A32" s="3" t="s">
        <v>79</v>
      </c>
    </row>
    <row r="33" spans="1:5">
      <c r="A33" s="4" t="s">
        <v>80</v>
      </c>
      <c r="B33" s="7" t="n">
        <v>488.9</v>
      </c>
      <c r="C33" s="7" t="n">
        <v>231.8</v>
      </c>
      <c r="D33" s="7" t="n">
        <v>911.6</v>
      </c>
      <c r="E33" s="9" t="n">
        <v>441</v>
      </c>
    </row>
    <row r="34" spans="1:5">
      <c r="A34" s="4" t="s">
        <v>108</v>
      </c>
    </row>
    <row r="35" spans="1:5">
      <c r="A35" s="3" t="s">
        <v>79</v>
      </c>
    </row>
    <row r="36" spans="1:5">
      <c r="A36" s="4" t="s">
        <v>80</v>
      </c>
      <c r="B36" s="8" t="n">
        <v>336.8</v>
      </c>
      <c r="C36" s="8" t="n">
        <v>151.7</v>
      </c>
      <c r="D36" s="5" t="n">
        <v>638</v>
      </c>
      <c r="E36" s="8" t="n">
        <v>301.3</v>
      </c>
    </row>
    <row r="37" spans="1:5">
      <c r="A37" s="4" t="s">
        <v>109</v>
      </c>
    </row>
    <row r="38" spans="1:5">
      <c r="A38" s="3" t="s">
        <v>79</v>
      </c>
    </row>
    <row r="39" spans="1:5">
      <c r="A39" s="4" t="s">
        <v>80</v>
      </c>
      <c r="B39" s="7" t="n">
        <v>27.8</v>
      </c>
      <c r="C39" s="7" t="n">
        <v>34.2</v>
      </c>
      <c r="D39" s="7" t="n">
        <v>60.6</v>
      </c>
      <c r="E39" s="7" t="n">
        <v>6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7</v>
      </c>
      <c r="B1" s="2" t="s">
        <v>298</v>
      </c>
      <c r="C1" s="2" t="s">
        <v>299</v>
      </c>
      <c r="D1" s="2" t="s">
        <v>300</v>
      </c>
      <c r="E1" s="2" t="s">
        <v>301</v>
      </c>
      <c r="F1" s="2" t="s">
        <v>2</v>
      </c>
      <c r="G1" s="2" t="s">
        <v>78</v>
      </c>
      <c r="H1" s="2" t="s">
        <v>2</v>
      </c>
      <c r="I1" s="2" t="s">
        <v>78</v>
      </c>
      <c r="J1" s="2" t="s">
        <v>28</v>
      </c>
    </row>
    <row r="2" spans="1:10">
      <c r="A2" s="3" t="s">
        <v>302</v>
      </c>
    </row>
    <row r="3" spans="1:10">
      <c r="A3" s="4" t="s">
        <v>80</v>
      </c>
      <c r="F3" s="7" t="n">
        <v>853.5</v>
      </c>
      <c r="G3" s="7" t="n">
        <v>417.7</v>
      </c>
      <c r="H3" s="7" t="n">
        <v>1610.2</v>
      </c>
      <c r="I3" s="7" t="n">
        <v>810.5</v>
      </c>
    </row>
    <row r="4" spans="1:10">
      <c r="A4" s="4" t="s">
        <v>133</v>
      </c>
      <c r="H4" s="8" t="n">
        <v>15.9</v>
      </c>
      <c r="I4" s="8" t="n">
        <v>10.1</v>
      </c>
    </row>
    <row r="5" spans="1:10">
      <c r="A5" s="4" t="s">
        <v>303</v>
      </c>
      <c r="H5" s="8" t="n">
        <v>12.3</v>
      </c>
      <c r="I5" s="8" t="n">
        <v>3.3</v>
      </c>
    </row>
    <row r="6" spans="1:10">
      <c r="A6" s="4" t="s">
        <v>164</v>
      </c>
      <c r="H6" s="8" t="n">
        <v>347.8</v>
      </c>
      <c r="I6" s="7" t="n">
        <v>2.2</v>
      </c>
    </row>
    <row r="7" spans="1:10">
      <c r="A7" s="4" t="s">
        <v>304</v>
      </c>
    </row>
    <row r="8" spans="1:10">
      <c r="A8" s="3" t="s">
        <v>302</v>
      </c>
    </row>
    <row r="9" spans="1:10">
      <c r="A9" s="4" t="s">
        <v>133</v>
      </c>
      <c r="H9" s="7" t="n">
        <v>1.4</v>
      </c>
    </row>
    <row r="10" spans="1:10">
      <c r="A10" s="4" t="s">
        <v>305</v>
      </c>
    </row>
    <row r="11" spans="1:10">
      <c r="A11" s="3" t="s">
        <v>302</v>
      </c>
    </row>
    <row r="12" spans="1:10">
      <c r="A12" s="4" t="s">
        <v>306</v>
      </c>
      <c r="C12" s="9" t="n">
        <v>190</v>
      </c>
    </row>
    <row r="13" spans="1:10">
      <c r="A13" s="4" t="s">
        <v>307</v>
      </c>
    </row>
    <row r="14" spans="1:10">
      <c r="A14" s="3" t="s">
        <v>302</v>
      </c>
    </row>
    <row r="15" spans="1:10">
      <c r="A15" s="4" t="s">
        <v>306</v>
      </c>
      <c r="B15" s="9" t="n">
        <v>150</v>
      </c>
    </row>
    <row r="16" spans="1:10">
      <c r="A16" s="4" t="s">
        <v>308</v>
      </c>
    </row>
    <row r="17" spans="1:10">
      <c r="A17" s="3" t="s">
        <v>302</v>
      </c>
    </row>
    <row r="18" spans="1:10">
      <c r="A18" s="4" t="s">
        <v>306</v>
      </c>
      <c r="E18" s="7" t="n">
        <v>0.6</v>
      </c>
    </row>
    <row r="19" spans="1:10">
      <c r="A19" s="4" t="s">
        <v>309</v>
      </c>
      <c r="D19" s="4" t="s">
        <v>310</v>
      </c>
      <c r="E19" s="4" t="s">
        <v>311</v>
      </c>
    </row>
    <row r="20" spans="1:10">
      <c r="A20" s="4" t="s">
        <v>312</v>
      </c>
      <c r="E20" s="7" t="n">
        <v>8.5</v>
      </c>
    </row>
    <row r="21" spans="1:10">
      <c r="A21" s="4" t="s">
        <v>313</v>
      </c>
      <c r="E21" s="4" t="s">
        <v>314</v>
      </c>
    </row>
    <row r="22" spans="1:10">
      <c r="A22" s="4" t="s">
        <v>315</v>
      </c>
      <c r="J22" s="7" t="n">
        <v>3.2</v>
      </c>
    </row>
    <row r="23" spans="1:10">
      <c r="A23" s="4" t="s">
        <v>316</v>
      </c>
      <c r="J23" s="5" t="n">
        <v>3</v>
      </c>
    </row>
    <row r="24" spans="1:10">
      <c r="A24" s="4" t="s">
        <v>317</v>
      </c>
      <c r="J24" s="5" t="n">
        <v>1</v>
      </c>
    </row>
    <row r="25" spans="1:10">
      <c r="A25" s="4" t="s">
        <v>318</v>
      </c>
      <c r="D25" s="7" t="n">
        <v>13.3</v>
      </c>
    </row>
    <row r="26" spans="1:10">
      <c r="A26" s="4" t="s">
        <v>164</v>
      </c>
      <c r="D26" s="8" t="n">
        <v>5.1</v>
      </c>
    </row>
    <row r="27" spans="1:10">
      <c r="A27" s="4" t="s">
        <v>319</v>
      </c>
      <c r="D27" s="7" t="n">
        <v>8.199999999999999</v>
      </c>
    </row>
    <row r="28" spans="1:10">
      <c r="A28" s="4" t="s">
        <v>320</v>
      </c>
    </row>
    <row r="29" spans="1:10">
      <c r="A29" s="3" t="s">
        <v>302</v>
      </c>
    </row>
    <row r="30" spans="1:10">
      <c r="A30" s="4" t="s">
        <v>303</v>
      </c>
      <c r="F30" s="8" t="n">
        <v>10.4</v>
      </c>
      <c r="J30" s="7" t="n">
        <v>3.3</v>
      </c>
    </row>
    <row r="31" spans="1:10">
      <c r="A31" s="4" t="s">
        <v>321</v>
      </c>
    </row>
    <row r="32" spans="1:10">
      <c r="A32" s="3" t="s">
        <v>302</v>
      </c>
    </row>
    <row r="33" spans="1:10">
      <c r="A33" s="4" t="s">
        <v>322</v>
      </c>
      <c r="F33" s="8" t="n">
        <v>4.1</v>
      </c>
    </row>
    <row r="34" spans="1:10">
      <c r="A34" s="4" t="s">
        <v>323</v>
      </c>
    </row>
    <row r="35" spans="1:10">
      <c r="A35" s="3" t="s">
        <v>302</v>
      </c>
    </row>
    <row r="36" spans="1:10">
      <c r="A36" s="4" t="s">
        <v>80</v>
      </c>
      <c r="F36" s="5" t="n">
        <v>1</v>
      </c>
    </row>
    <row r="37" spans="1:10">
      <c r="A37" s="4" t="s">
        <v>324</v>
      </c>
    </row>
    <row r="38" spans="1:10">
      <c r="A38" s="3" t="s">
        <v>302</v>
      </c>
    </row>
    <row r="39" spans="1:10">
      <c r="A39" s="4" t="s">
        <v>80</v>
      </c>
      <c r="F39" s="7"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8</v>
      </c>
    </row>
    <row r="2" spans="1:3">
      <c r="A2" s="3" t="s">
        <v>29</v>
      </c>
    </row>
    <row r="3" spans="1:3">
      <c r="A3" s="4" t="s">
        <v>37</v>
      </c>
      <c r="B3" s="7" t="n">
        <v>325.9</v>
      </c>
      <c r="C3" s="7" t="n">
        <v>713.1</v>
      </c>
    </row>
    <row r="4" spans="1:3">
      <c r="A4" s="3" t="s">
        <v>47</v>
      </c>
    </row>
    <row r="5" spans="1:3">
      <c r="A5" s="4" t="s">
        <v>54</v>
      </c>
      <c r="B5" s="8" t="n">
        <v>155.9</v>
      </c>
      <c r="C5" s="8" t="n">
        <v>198.4</v>
      </c>
    </row>
    <row r="6" spans="1:3">
      <c r="A6" s="4" t="s">
        <v>304</v>
      </c>
    </row>
    <row r="7" spans="1:3">
      <c r="A7" s="3" t="s">
        <v>29</v>
      </c>
    </row>
    <row r="8" spans="1:3">
      <c r="A8" s="4" t="s">
        <v>30</v>
      </c>
      <c r="B8" s="8" t="n">
        <v>2.7</v>
      </c>
      <c r="C8" s="8" t="n">
        <v>2.3</v>
      </c>
    </row>
    <row r="9" spans="1:3">
      <c r="A9" s="4" t="s">
        <v>31</v>
      </c>
      <c r="B9" s="8" t="n">
        <v>72.59999999999999</v>
      </c>
      <c r="C9" s="8" t="n">
        <v>94.59999999999999</v>
      </c>
    </row>
    <row r="10" spans="1:3">
      <c r="A10" s="4" t="s">
        <v>32</v>
      </c>
      <c r="B10" s="8" t="n">
        <v>0.4</v>
      </c>
      <c r="C10" s="8" t="n">
        <v>1.1</v>
      </c>
    </row>
    <row r="11" spans="1:3">
      <c r="A11" s="4" t="s">
        <v>36</v>
      </c>
      <c r="B11" s="8" t="n">
        <v>33.7</v>
      </c>
      <c r="C11" s="8" t="n">
        <v>9.4</v>
      </c>
    </row>
    <row r="12" spans="1:3">
      <c r="A12" s="4" t="s">
        <v>37</v>
      </c>
      <c r="B12" s="8" t="n">
        <v>109.4</v>
      </c>
      <c r="C12" s="8" t="n">
        <v>107.4</v>
      </c>
    </row>
    <row r="13" spans="1:3">
      <c r="A13" s="4" t="s">
        <v>40</v>
      </c>
      <c r="B13" s="8" t="n">
        <v>12.3</v>
      </c>
      <c r="C13" s="8" t="n">
        <v>14.1</v>
      </c>
    </row>
    <row r="14" spans="1:3">
      <c r="A14" s="4" t="s">
        <v>43</v>
      </c>
      <c r="B14" s="8" t="n">
        <v>15.3</v>
      </c>
      <c r="C14" s="5" t="n">
        <v>1</v>
      </c>
    </row>
    <row r="15" spans="1:3">
      <c r="A15" s="4" t="s">
        <v>44</v>
      </c>
      <c r="B15" s="8" t="n">
        <v>46.1</v>
      </c>
      <c r="C15" s="8" t="n">
        <v>113.1</v>
      </c>
    </row>
    <row r="16" spans="1:3">
      <c r="A16" s="4" t="s">
        <v>45</v>
      </c>
      <c r="B16" s="8" t="n">
        <v>142.8</v>
      </c>
      <c r="C16" s="8" t="n">
        <v>477.5</v>
      </c>
    </row>
    <row r="17" spans="1:3">
      <c r="A17" s="4" t="s">
        <v>326</v>
      </c>
      <c r="B17" s="8" t="n">
        <v>325.9</v>
      </c>
      <c r="C17" s="8" t="n">
        <v>713.1</v>
      </c>
    </row>
    <row r="18" spans="1:3">
      <c r="A18" s="3" t="s">
        <v>47</v>
      </c>
    </row>
    <row r="19" spans="1:3">
      <c r="A19" s="4" t="s">
        <v>50</v>
      </c>
      <c r="B19" s="8" t="n">
        <v>36.9</v>
      </c>
      <c r="C19" s="8" t="n">
        <v>45.2</v>
      </c>
    </row>
    <row r="20" spans="1:3">
      <c r="A20" s="4" t="s">
        <v>51</v>
      </c>
      <c r="B20" s="8" t="n">
        <v>11.3</v>
      </c>
      <c r="C20" s="8" t="n">
        <v>15.1</v>
      </c>
    </row>
    <row r="21" spans="1:3">
      <c r="A21" s="4" t="s">
        <v>52</v>
      </c>
      <c r="B21" s="8" t="n">
        <v>71.5</v>
      </c>
      <c r="C21" s="8" t="n">
        <v>109.4</v>
      </c>
    </row>
    <row r="22" spans="1:3">
      <c r="A22" s="4" t="s">
        <v>54</v>
      </c>
      <c r="B22" s="8" t="n">
        <v>119.7</v>
      </c>
      <c r="C22" s="8" t="n">
        <v>169.7</v>
      </c>
    </row>
    <row r="23" spans="1:3">
      <c r="A23" s="4" t="s">
        <v>57</v>
      </c>
      <c r="B23" s="8" t="n">
        <v>35.7</v>
      </c>
      <c r="C23" s="5" t="n">
        <v>28</v>
      </c>
    </row>
    <row r="24" spans="1:3">
      <c r="A24" s="4" t="s">
        <v>59</v>
      </c>
      <c r="B24" s="8" t="n">
        <v>0.5</v>
      </c>
      <c r="C24" s="8" t="n">
        <v>0.7</v>
      </c>
    </row>
    <row r="25" spans="1:3">
      <c r="A25" s="4" t="s">
        <v>327</v>
      </c>
      <c r="B25" s="7" t="n">
        <v>155.9</v>
      </c>
      <c r="C25" s="7" t="n">
        <v>19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8</v>
      </c>
      <c r="B1" s="2" t="s">
        <v>77</v>
      </c>
      <c r="D1" s="2" t="s">
        <v>1</v>
      </c>
      <c r="F1" s="2" t="s">
        <v>329</v>
      </c>
    </row>
    <row r="2" spans="1:6">
      <c r="B2" s="2" t="s">
        <v>2</v>
      </c>
      <c r="C2" s="2" t="s">
        <v>78</v>
      </c>
      <c r="D2" s="2" t="s">
        <v>2</v>
      </c>
      <c r="E2" s="2" t="s">
        <v>78</v>
      </c>
      <c r="F2" s="2" t="s">
        <v>28</v>
      </c>
    </row>
    <row r="3" spans="1:6">
      <c r="A3" s="3" t="s">
        <v>302</v>
      </c>
    </row>
    <row r="4" spans="1:6">
      <c r="A4" s="4" t="s">
        <v>94</v>
      </c>
      <c r="B4" s="7" t="n">
        <v>-68.40000000000001</v>
      </c>
      <c r="C4" s="9" t="n">
        <v>0</v>
      </c>
      <c r="D4" s="7" t="n">
        <v>-67.40000000000001</v>
      </c>
      <c r="E4" s="9" t="n">
        <v>0</v>
      </c>
    </row>
    <row r="5" spans="1:6">
      <c r="A5" s="4" t="s">
        <v>99</v>
      </c>
      <c r="B5" s="10" t="n">
        <v>-1.51</v>
      </c>
      <c r="C5" s="9" t="n">
        <v>0</v>
      </c>
      <c r="D5" s="10" t="n">
        <v>-1.49</v>
      </c>
      <c r="E5" s="9" t="n">
        <v>0</v>
      </c>
    </row>
    <row r="6" spans="1:6">
      <c r="A6" s="4" t="s">
        <v>104</v>
      </c>
      <c r="B6" s="10" t="n">
        <v>-1.44</v>
      </c>
      <c r="C6" s="9" t="n">
        <v>0</v>
      </c>
      <c r="D6" s="10" t="n">
        <v>-1.43</v>
      </c>
      <c r="E6" s="9" t="n">
        <v>0</v>
      </c>
    </row>
    <row r="7" spans="1:6">
      <c r="A7" s="4" t="s">
        <v>304</v>
      </c>
    </row>
    <row r="8" spans="1:6">
      <c r="A8" s="3" t="s">
        <v>302</v>
      </c>
    </row>
    <row r="9" spans="1:6">
      <c r="A9" s="4" t="s">
        <v>79</v>
      </c>
      <c r="B9" s="7" t="n">
        <v>132.8</v>
      </c>
      <c r="F9" s="7" t="n">
        <v>258.3</v>
      </c>
    </row>
    <row r="10" spans="1:6">
      <c r="A10" s="4" t="s">
        <v>330</v>
      </c>
      <c r="B10" s="8" t="n">
        <v>-112.5</v>
      </c>
      <c r="F10" s="8" t="n">
        <v>-230.1</v>
      </c>
    </row>
    <row r="11" spans="1:6">
      <c r="A11" s="4" t="s">
        <v>331</v>
      </c>
      <c r="B11" s="8" t="n">
        <v>-9.5</v>
      </c>
      <c r="F11" s="7" t="n">
        <v>-16.1</v>
      </c>
    </row>
    <row r="12" spans="1:6">
      <c r="A12" s="4" t="s">
        <v>332</v>
      </c>
      <c r="B12" s="8" t="n">
        <v>10.8</v>
      </c>
      <c r="D12" s="7" t="n">
        <v>12.1</v>
      </c>
    </row>
    <row r="13" spans="1:6">
      <c r="A13" s="4" t="s">
        <v>333</v>
      </c>
      <c r="B13" s="8" t="n">
        <v>-79.2</v>
      </c>
      <c r="D13" s="8" t="n">
        <v>-79.5</v>
      </c>
    </row>
    <row r="14" spans="1:6">
      <c r="A14" s="4" t="s">
        <v>94</v>
      </c>
      <c r="B14" s="7" t="n">
        <v>-68.40000000000001</v>
      </c>
      <c r="D14" s="7" t="n">
        <v>-67.40000000000001</v>
      </c>
    </row>
    <row r="15" spans="1:6">
      <c r="A15" s="4" t="s">
        <v>99</v>
      </c>
      <c r="B15" s="10" t="n">
        <v>-1.51</v>
      </c>
      <c r="D15" s="10" t="n">
        <v>-1.49</v>
      </c>
    </row>
    <row r="16" spans="1:6">
      <c r="A16" s="4" t="s">
        <v>104</v>
      </c>
      <c r="B16" s="10" t="n">
        <v>-1.44</v>
      </c>
      <c r="D16" s="10" t="n">
        <v>-1.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78</v>
      </c>
      <c r="D2" s="2" t="s">
        <v>28</v>
      </c>
    </row>
    <row r="3" spans="1:4">
      <c r="A3" s="3" t="s">
        <v>335</v>
      </c>
    </row>
    <row r="4" spans="1:4">
      <c r="A4" s="4" t="s">
        <v>336</v>
      </c>
      <c r="B4" s="7" t="n">
        <v>794.3</v>
      </c>
      <c r="D4" s="7" t="n">
        <v>805.7</v>
      </c>
    </row>
    <row r="5" spans="1:4">
      <c r="A5" s="4" t="s">
        <v>337</v>
      </c>
      <c r="B5" s="8" t="n">
        <v>-315.2</v>
      </c>
      <c r="D5" s="8" t="n">
        <v>-248.8</v>
      </c>
    </row>
    <row r="6" spans="1:4">
      <c r="A6" s="4" t="s">
        <v>338</v>
      </c>
      <c r="B6" s="8" t="n">
        <v>479.1</v>
      </c>
      <c r="D6" s="8" t="n">
        <v>556.9</v>
      </c>
    </row>
    <row r="7" spans="1:4">
      <c r="A7" s="3" t="s">
        <v>339</v>
      </c>
    </row>
    <row r="8" spans="1:4">
      <c r="A8" s="4" t="s">
        <v>340</v>
      </c>
      <c r="B8" s="8" t="n">
        <v>1448.3</v>
      </c>
      <c r="D8" s="8" t="n">
        <v>1448.3</v>
      </c>
    </row>
    <row r="9" spans="1:4">
      <c r="A9" s="4" t="s">
        <v>44</v>
      </c>
      <c r="B9" s="8" t="n">
        <v>1927.4</v>
      </c>
      <c r="D9" s="8" t="n">
        <v>2005.2</v>
      </c>
    </row>
    <row r="10" spans="1:4">
      <c r="A10" s="4" t="s">
        <v>341</v>
      </c>
      <c r="B10" s="8" t="n">
        <v>77.59999999999999</v>
      </c>
      <c r="C10" s="7" t="n">
        <v>9.199999999999999</v>
      </c>
    </row>
    <row r="11" spans="1:4">
      <c r="A11" s="3" t="s">
        <v>342</v>
      </c>
    </row>
    <row r="12" spans="1:4">
      <c r="A12" s="4" t="s">
        <v>343</v>
      </c>
      <c r="B12" s="5" t="n">
        <v>155</v>
      </c>
    </row>
    <row r="13" spans="1:4">
      <c r="A13" s="4" t="s">
        <v>344</v>
      </c>
      <c r="B13" s="8" t="n">
        <v>140.3</v>
      </c>
    </row>
    <row r="14" spans="1:4">
      <c r="A14" s="4" t="s">
        <v>345</v>
      </c>
      <c r="B14" s="8" t="n">
        <v>86.90000000000001</v>
      </c>
    </row>
    <row r="15" spans="1:4">
      <c r="A15" s="4" t="s">
        <v>346</v>
      </c>
      <c r="B15" s="5" t="n">
        <v>41</v>
      </c>
    </row>
    <row r="16" spans="1:4">
      <c r="A16" s="4" t="s">
        <v>347</v>
      </c>
      <c r="B16" s="5" t="n">
        <v>39</v>
      </c>
    </row>
    <row r="17" spans="1:4">
      <c r="A17" s="4" t="s">
        <v>348</v>
      </c>
    </row>
    <row r="18" spans="1:4">
      <c r="A18" s="3" t="s">
        <v>339</v>
      </c>
    </row>
    <row r="19" spans="1:4">
      <c r="A19" s="4" t="s">
        <v>340</v>
      </c>
      <c r="B19" s="8" t="n">
        <v>765.3</v>
      </c>
      <c r="D19" s="8" t="n">
        <v>765.3</v>
      </c>
    </row>
    <row r="20" spans="1:4">
      <c r="A20" s="4" t="s">
        <v>349</v>
      </c>
    </row>
    <row r="21" spans="1:4">
      <c r="A21" s="3" t="s">
        <v>339</v>
      </c>
    </row>
    <row r="22" spans="1:4">
      <c r="A22" s="4" t="s">
        <v>340</v>
      </c>
      <c r="B22" s="8" t="n">
        <v>7.8</v>
      </c>
      <c r="D22" s="8" t="n">
        <v>7.8</v>
      </c>
    </row>
    <row r="23" spans="1:4">
      <c r="A23" s="4" t="s">
        <v>350</v>
      </c>
    </row>
    <row r="24" spans="1:4">
      <c r="A24" s="3" t="s">
        <v>339</v>
      </c>
    </row>
    <row r="25" spans="1:4">
      <c r="A25" s="4" t="s">
        <v>340</v>
      </c>
      <c r="B25" s="8" t="n">
        <v>675.2</v>
      </c>
      <c r="D25" s="8" t="n">
        <v>675.2</v>
      </c>
    </row>
    <row r="26" spans="1:4">
      <c r="A26" s="4" t="s">
        <v>351</v>
      </c>
    </row>
    <row r="27" spans="1:4">
      <c r="A27" s="3" t="s">
        <v>335</v>
      </c>
    </row>
    <row r="28" spans="1:4">
      <c r="A28" s="4" t="s">
        <v>336</v>
      </c>
      <c r="B28" s="8" t="n">
        <v>213.4</v>
      </c>
      <c r="D28" s="8" t="n">
        <v>212.3</v>
      </c>
    </row>
    <row r="29" spans="1:4">
      <c r="A29" s="4" t="s">
        <v>337</v>
      </c>
      <c r="B29" s="8" t="n">
        <v>-66.8</v>
      </c>
      <c r="D29" s="8" t="n">
        <v>-41.1</v>
      </c>
    </row>
    <row r="30" spans="1:4">
      <c r="A30" s="4" t="s">
        <v>338</v>
      </c>
      <c r="B30" s="8" t="n">
        <v>146.6</v>
      </c>
      <c r="D30" s="8" t="n">
        <v>171.2</v>
      </c>
    </row>
    <row r="31" spans="1:4">
      <c r="A31" s="4" t="s">
        <v>352</v>
      </c>
    </row>
    <row r="32" spans="1:4">
      <c r="A32" s="3" t="s">
        <v>335</v>
      </c>
    </row>
    <row r="33" spans="1:4">
      <c r="A33" s="4" t="s">
        <v>336</v>
      </c>
      <c r="B33" s="8" t="n">
        <v>12.5</v>
      </c>
      <c r="D33" s="5" t="n">
        <v>25</v>
      </c>
    </row>
    <row r="34" spans="1:4">
      <c r="A34" s="4" t="s">
        <v>337</v>
      </c>
      <c r="B34" s="8" t="n">
        <v>-3.8</v>
      </c>
      <c r="D34" s="8" t="n">
        <v>-3.5</v>
      </c>
    </row>
    <row r="35" spans="1:4">
      <c r="A35" s="4" t="s">
        <v>338</v>
      </c>
      <c r="B35" s="8" t="n">
        <v>8.699999999999999</v>
      </c>
      <c r="D35" s="8" t="n">
        <v>21.5</v>
      </c>
    </row>
    <row r="36" spans="1:4">
      <c r="A36" s="4" t="s">
        <v>353</v>
      </c>
    </row>
    <row r="37" spans="1:4">
      <c r="A37" s="3" t="s">
        <v>335</v>
      </c>
    </row>
    <row r="38" spans="1:4">
      <c r="A38" s="4" t="s">
        <v>336</v>
      </c>
      <c r="B38" s="5" t="n">
        <v>125</v>
      </c>
      <c r="D38" s="5" t="n">
        <v>125</v>
      </c>
    </row>
    <row r="39" spans="1:4">
      <c r="A39" s="4" t="s">
        <v>337</v>
      </c>
      <c r="B39" s="8" t="n">
        <v>-16.4</v>
      </c>
      <c r="D39" s="8" t="n">
        <v>-7.4</v>
      </c>
    </row>
    <row r="40" spans="1:4">
      <c r="A40" s="4" t="s">
        <v>338</v>
      </c>
      <c r="B40" s="8" t="n">
        <v>108.6</v>
      </c>
      <c r="D40" s="8" t="n">
        <v>117.6</v>
      </c>
    </row>
    <row r="41" spans="1:4">
      <c r="A41" s="4" t="s">
        <v>354</v>
      </c>
    </row>
    <row r="42" spans="1:4">
      <c r="A42" s="3" t="s">
        <v>335</v>
      </c>
    </row>
    <row r="43" spans="1:4">
      <c r="A43" s="4" t="s">
        <v>336</v>
      </c>
      <c r="B43" s="5" t="n">
        <v>95</v>
      </c>
      <c r="D43" s="5" t="n">
        <v>95</v>
      </c>
    </row>
    <row r="44" spans="1:4">
      <c r="A44" s="4" t="s">
        <v>337</v>
      </c>
      <c r="B44" s="8" t="n">
        <v>-14.6</v>
      </c>
      <c r="D44" s="8" t="n">
        <v>-6.6</v>
      </c>
    </row>
    <row r="45" spans="1:4">
      <c r="A45" s="4" t="s">
        <v>338</v>
      </c>
      <c r="B45" s="8" t="n">
        <v>80.40000000000001</v>
      </c>
      <c r="D45" s="8" t="n">
        <v>88.40000000000001</v>
      </c>
    </row>
    <row r="46" spans="1:4">
      <c r="A46" s="4" t="s">
        <v>355</v>
      </c>
    </row>
    <row r="47" spans="1:4">
      <c r="A47" s="3" t="s">
        <v>335</v>
      </c>
    </row>
    <row r="48" spans="1:4">
      <c r="A48" s="4" t="s">
        <v>336</v>
      </c>
      <c r="B48" s="8" t="n">
        <v>67.5</v>
      </c>
      <c r="D48" s="8" t="n">
        <v>67.5</v>
      </c>
    </row>
    <row r="49" spans="1:4">
      <c r="A49" s="4" t="s">
        <v>337</v>
      </c>
      <c r="B49" s="8" t="n">
        <v>-30.2</v>
      </c>
      <c r="D49" s="5" t="n">
        <v>-14</v>
      </c>
    </row>
    <row r="50" spans="1:4">
      <c r="A50" s="4" t="s">
        <v>338</v>
      </c>
      <c r="B50" s="8" t="n">
        <v>37.3</v>
      </c>
      <c r="D50" s="8" t="n">
        <v>53.5</v>
      </c>
    </row>
    <row r="51" spans="1:4">
      <c r="A51" s="4" t="s">
        <v>356</v>
      </c>
    </row>
    <row r="52" spans="1:4">
      <c r="A52" s="3" t="s">
        <v>335</v>
      </c>
    </row>
    <row r="53" spans="1:4">
      <c r="A53" s="4" t="s">
        <v>336</v>
      </c>
      <c r="B53" s="5" t="n">
        <v>22</v>
      </c>
      <c r="D53" s="5" t="n">
        <v>22</v>
      </c>
    </row>
    <row r="54" spans="1:4">
      <c r="A54" s="4" t="s">
        <v>337</v>
      </c>
      <c r="B54" s="8" t="n">
        <v>-13.5</v>
      </c>
      <c r="D54" s="8" t="n">
        <v>-11.9</v>
      </c>
    </row>
    <row r="55" spans="1:4">
      <c r="A55" s="4" t="s">
        <v>338</v>
      </c>
      <c r="B55" s="8" t="n">
        <v>8.5</v>
      </c>
      <c r="D55" s="8" t="n">
        <v>10.1</v>
      </c>
    </row>
    <row r="56" spans="1:4">
      <c r="A56" s="4" t="s">
        <v>357</v>
      </c>
    </row>
    <row r="57" spans="1:4">
      <c r="A57" s="3" t="s">
        <v>335</v>
      </c>
    </row>
    <row r="58" spans="1:4">
      <c r="A58" s="4" t="s">
        <v>336</v>
      </c>
      <c r="B58" s="8" t="n">
        <v>1.7</v>
      </c>
      <c r="D58" s="8" t="n">
        <v>1.7</v>
      </c>
    </row>
    <row r="59" spans="1:4">
      <c r="A59" s="4" t="s">
        <v>337</v>
      </c>
      <c r="B59" s="5" t="n">
        <v>-1</v>
      </c>
      <c r="D59" s="8" t="n">
        <v>-0.8</v>
      </c>
    </row>
    <row r="60" spans="1:4">
      <c r="A60" s="4" t="s">
        <v>338</v>
      </c>
      <c r="B60" s="8" t="n">
        <v>0.7</v>
      </c>
      <c r="D60" s="8" t="n">
        <v>0.9</v>
      </c>
    </row>
    <row r="61" spans="1:4">
      <c r="A61" s="4" t="s">
        <v>358</v>
      </c>
    </row>
    <row r="62" spans="1:4">
      <c r="A62" s="3" t="s">
        <v>335</v>
      </c>
    </row>
    <row r="63" spans="1:4">
      <c r="A63" s="4" t="s">
        <v>336</v>
      </c>
      <c r="B63" s="8" t="n">
        <v>229.3</v>
      </c>
      <c r="D63" s="8" t="n">
        <v>229.3</v>
      </c>
    </row>
    <row r="64" spans="1:4">
      <c r="A64" s="4" t="s">
        <v>337</v>
      </c>
      <c r="B64" s="8" t="n">
        <v>-151.9</v>
      </c>
      <c r="D64" s="8" t="n">
        <v>-148.6</v>
      </c>
    </row>
    <row r="65" spans="1:4">
      <c r="A65" s="4" t="s">
        <v>338</v>
      </c>
      <c r="B65" s="8" t="n">
        <v>77.40000000000001</v>
      </c>
      <c r="D65" s="8" t="n">
        <v>80.7</v>
      </c>
    </row>
    <row r="66" spans="1:4">
      <c r="A66" s="4" t="s">
        <v>359</v>
      </c>
    </row>
    <row r="67" spans="1:4">
      <c r="A67" s="3" t="s">
        <v>335</v>
      </c>
    </row>
    <row r="68" spans="1:4">
      <c r="A68" s="4" t="s">
        <v>336</v>
      </c>
      <c r="B68" s="8" t="n">
        <v>27.9</v>
      </c>
      <c r="D68" s="8" t="n">
        <v>27.9</v>
      </c>
    </row>
    <row r="69" spans="1:4">
      <c r="A69" s="4" t="s">
        <v>337</v>
      </c>
      <c r="B69" s="5" t="n">
        <v>-17</v>
      </c>
      <c r="D69" s="8" t="n">
        <v>-14.9</v>
      </c>
    </row>
    <row r="70" spans="1:4">
      <c r="A70" s="4" t="s">
        <v>338</v>
      </c>
      <c r="B70" s="7" t="n">
        <v>10.9</v>
      </c>
      <c r="D70" s="9" t="n">
        <v>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0</v>
      </c>
      <c r="B1" s="2" t="s">
        <v>1</v>
      </c>
    </row>
    <row r="2" spans="1:3">
      <c r="B2" s="2" t="s">
        <v>2</v>
      </c>
      <c r="C2" s="2" t="s">
        <v>78</v>
      </c>
    </row>
    <row r="3" spans="1:3">
      <c r="A3" s="3" t="s">
        <v>361</v>
      </c>
    </row>
    <row r="4" spans="1:3">
      <c r="A4" s="4" t="s">
        <v>362</v>
      </c>
      <c r="B4" s="7" t="n">
        <v>1915.8</v>
      </c>
      <c r="C4" s="7" t="n">
        <v>1024.4</v>
      </c>
    </row>
    <row r="5" spans="1:3">
      <c r="A5" s="4" t="s">
        <v>363</v>
      </c>
      <c r="B5" s="5" t="n">
        <v>0</v>
      </c>
      <c r="C5" s="8" t="n">
        <v>-116.9</v>
      </c>
    </row>
    <row r="6" spans="1:3">
      <c r="A6" s="4" t="s">
        <v>364</v>
      </c>
      <c r="B6" s="8" t="n">
        <v>1915.8</v>
      </c>
      <c r="C6" s="8" t="n">
        <v>907.5</v>
      </c>
    </row>
    <row r="7" spans="1:3">
      <c r="A7" s="4" t="s">
        <v>289</v>
      </c>
      <c r="B7" s="8" t="n">
        <v>39.8</v>
      </c>
      <c r="C7" s="8" t="n">
        <v>0.1</v>
      </c>
    </row>
    <row r="8" spans="1:3">
      <c r="A8" s="4" t="s">
        <v>365</v>
      </c>
      <c r="B8" s="8" t="n">
        <v>1955.6</v>
      </c>
      <c r="C8" s="8" t="n">
        <v>1024.5</v>
      </c>
    </row>
    <row r="9" spans="1:3">
      <c r="A9" s="4" t="s">
        <v>363</v>
      </c>
      <c r="B9" s="5" t="n">
        <v>0</v>
      </c>
      <c r="C9" s="8" t="n">
        <v>-116.9</v>
      </c>
    </row>
    <row r="10" spans="1:3">
      <c r="A10" s="4" t="s">
        <v>364</v>
      </c>
      <c r="B10" s="8" t="n">
        <v>1955.6</v>
      </c>
      <c r="C10" s="8" t="n">
        <v>907.6</v>
      </c>
    </row>
    <row r="11" spans="1:3">
      <c r="A11" s="4" t="s">
        <v>366</v>
      </c>
    </row>
    <row r="12" spans="1:3">
      <c r="A12" s="3" t="s">
        <v>361</v>
      </c>
    </row>
    <row r="13" spans="1:3">
      <c r="A13" s="4" t="s">
        <v>362</v>
      </c>
      <c r="B13" s="5" t="n">
        <v>1800</v>
      </c>
      <c r="C13" s="8" t="n">
        <v>943.8</v>
      </c>
    </row>
    <row r="14" spans="1:3">
      <c r="A14" s="4" t="s">
        <v>363</v>
      </c>
      <c r="B14" s="5" t="n">
        <v>0</v>
      </c>
      <c r="C14" s="8" t="n">
        <v>-116.9</v>
      </c>
    </row>
    <row r="15" spans="1:3">
      <c r="A15" s="4" t="s">
        <v>364</v>
      </c>
      <c r="B15" s="5" t="n">
        <v>1800</v>
      </c>
      <c r="C15" s="8" t="n">
        <v>826.9</v>
      </c>
    </row>
    <row r="16" spans="1:3">
      <c r="A16" s="4" t="s">
        <v>289</v>
      </c>
      <c r="B16" s="8" t="n">
        <v>38.9</v>
      </c>
      <c r="C16" s="8" t="n">
        <v>0.1</v>
      </c>
    </row>
    <row r="17" spans="1:3">
      <c r="A17" s="4" t="s">
        <v>365</v>
      </c>
      <c r="B17" s="8" t="n">
        <v>1838.9</v>
      </c>
      <c r="C17" s="8" t="n">
        <v>943.9</v>
      </c>
    </row>
    <row r="18" spans="1:3">
      <c r="A18" s="4" t="s">
        <v>363</v>
      </c>
      <c r="B18" s="5" t="n">
        <v>0</v>
      </c>
      <c r="C18" s="8" t="n">
        <v>-116.9</v>
      </c>
    </row>
    <row r="19" spans="1:3">
      <c r="A19" s="4" t="s">
        <v>364</v>
      </c>
      <c r="B19" s="8" t="n">
        <v>1838.9</v>
      </c>
      <c r="C19" s="5" t="n">
        <v>827</v>
      </c>
    </row>
    <row r="20" spans="1:3">
      <c r="A20" s="4" t="s">
        <v>367</v>
      </c>
    </row>
    <row r="21" spans="1:3">
      <c r="A21" s="3" t="s">
        <v>361</v>
      </c>
    </row>
    <row r="22" spans="1:3">
      <c r="A22" s="4" t="s">
        <v>362</v>
      </c>
      <c r="B22" s="8" t="n">
        <v>115.8</v>
      </c>
      <c r="C22" s="8" t="n">
        <v>80.59999999999999</v>
      </c>
    </row>
    <row r="23" spans="1:3">
      <c r="A23" s="4" t="s">
        <v>363</v>
      </c>
      <c r="B23" s="5" t="n">
        <v>0</v>
      </c>
      <c r="C23" s="5" t="n">
        <v>0</v>
      </c>
    </row>
    <row r="24" spans="1:3">
      <c r="A24" s="4" t="s">
        <v>364</v>
      </c>
      <c r="B24" s="8" t="n">
        <v>115.8</v>
      </c>
      <c r="C24" s="8" t="n">
        <v>80.59999999999999</v>
      </c>
    </row>
    <row r="25" spans="1:3">
      <c r="A25" s="4" t="s">
        <v>289</v>
      </c>
      <c r="B25" s="8" t="n">
        <v>0.9</v>
      </c>
      <c r="C25" s="5" t="n">
        <v>0</v>
      </c>
    </row>
    <row r="26" spans="1:3">
      <c r="A26" s="4" t="s">
        <v>365</v>
      </c>
      <c r="B26" s="8" t="n">
        <v>116.7</v>
      </c>
      <c r="C26" s="8" t="n">
        <v>80.59999999999999</v>
      </c>
    </row>
    <row r="27" spans="1:3">
      <c r="A27" s="4" t="s">
        <v>363</v>
      </c>
      <c r="B27" s="5" t="n">
        <v>0</v>
      </c>
      <c r="C27" s="5" t="n">
        <v>0</v>
      </c>
    </row>
    <row r="28" spans="1:3">
      <c r="A28" s="4" t="s">
        <v>364</v>
      </c>
      <c r="B28" s="7" t="n">
        <v>116.7</v>
      </c>
      <c r="C28" s="7" t="n">
        <v>80.59999999999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9"/>
    <col customWidth="1" max="5" min="5" width="21"/>
    <col customWidth="1" max="6" min="6" width="21"/>
    <col customWidth="1" max="7" min="7" width="21"/>
    <col customWidth="1" max="8" min="8" width="21"/>
  </cols>
  <sheetData>
    <row r="1" spans="1:8">
      <c r="A1" s="1" t="s">
        <v>368</v>
      </c>
      <c r="B1" s="2" t="s">
        <v>77</v>
      </c>
      <c r="D1" s="2" t="s">
        <v>1</v>
      </c>
    </row>
    <row r="2" spans="1:8">
      <c r="B2" s="2" t="s">
        <v>369</v>
      </c>
      <c r="C2" s="2" t="s">
        <v>370</v>
      </c>
      <c r="D2" s="2" t="s">
        <v>371</v>
      </c>
      <c r="E2" s="2" t="s">
        <v>370</v>
      </c>
      <c r="F2" s="2" t="s">
        <v>372</v>
      </c>
      <c r="G2" s="2" t="s">
        <v>373</v>
      </c>
      <c r="H2" s="2" t="s">
        <v>374</v>
      </c>
    </row>
    <row r="3" spans="1:8">
      <c r="A3" s="3" t="s">
        <v>375</v>
      </c>
    </row>
    <row r="4" spans="1:8">
      <c r="A4" s="4" t="s">
        <v>376</v>
      </c>
      <c r="D4" s="5" t="n">
        <v>250</v>
      </c>
    </row>
    <row r="5" spans="1:8">
      <c r="A5" s="4" t="s">
        <v>377</v>
      </c>
      <c r="C5" s="7" t="n">
        <v>3.1</v>
      </c>
      <c r="D5" s="9" t="n">
        <v>53</v>
      </c>
    </row>
    <row r="6" spans="1:8">
      <c r="A6" s="4" t="s">
        <v>378</v>
      </c>
      <c r="B6" s="7" t="n">
        <v>91.2</v>
      </c>
      <c r="D6" s="8" t="n">
        <v>91.2</v>
      </c>
      <c r="F6" s="7" t="n">
        <v>107.6</v>
      </c>
      <c r="G6" s="9" t="n">
        <v>96</v>
      </c>
    </row>
    <row r="7" spans="1:8">
      <c r="A7" s="4" t="s">
        <v>379</v>
      </c>
      <c r="B7" s="8" t="n">
        <v>81.59999999999999</v>
      </c>
      <c r="D7" s="8" t="n">
        <v>81.59999999999999</v>
      </c>
      <c r="G7" s="8" t="n">
        <v>91.40000000000001</v>
      </c>
    </row>
    <row r="8" spans="1:8">
      <c r="A8" s="4" t="s">
        <v>380</v>
      </c>
      <c r="B8" s="8" t="n">
        <v>9.6</v>
      </c>
      <c r="D8" s="8" t="n">
        <v>9.6</v>
      </c>
      <c r="G8" s="7" t="n">
        <v>4.6</v>
      </c>
    </row>
    <row r="9" spans="1:8">
      <c r="A9" s="4" t="s">
        <v>381</v>
      </c>
    </row>
    <row r="10" spans="1:8">
      <c r="A10" s="3" t="s">
        <v>375</v>
      </c>
    </row>
    <row r="11" spans="1:8">
      <c r="A11" s="4" t="s">
        <v>377</v>
      </c>
      <c r="B11" s="8" t="n">
        <v>22.8</v>
      </c>
      <c r="C11" s="5" t="n">
        <v>3</v>
      </c>
      <c r="D11" s="8" t="n">
        <v>35.3</v>
      </c>
      <c r="E11" s="9" t="n">
        <v>3</v>
      </c>
    </row>
    <row r="12" spans="1:8">
      <c r="A12" s="4" t="s">
        <v>378</v>
      </c>
      <c r="B12" s="8" t="n">
        <v>79.7</v>
      </c>
      <c r="C12" s="8" t="n">
        <v>6.4</v>
      </c>
      <c r="D12" s="8" t="n">
        <v>79.7</v>
      </c>
      <c r="E12" s="7" t="n">
        <v>6.4</v>
      </c>
      <c r="F12" s="8" t="n">
        <v>101.3</v>
      </c>
      <c r="H12" s="7" t="n">
        <v>8.699999999999999</v>
      </c>
    </row>
    <row r="13" spans="1:8">
      <c r="A13" s="4" t="s">
        <v>382</v>
      </c>
    </row>
    <row r="14" spans="1:8">
      <c r="A14" s="3" t="s">
        <v>375</v>
      </c>
    </row>
    <row r="15" spans="1:8">
      <c r="A15" s="4" t="s">
        <v>377</v>
      </c>
      <c r="B15" s="8" t="n">
        <v>7.6</v>
      </c>
      <c r="C15" s="7" t="n">
        <v>0.1</v>
      </c>
      <c r="D15" s="8" t="n">
        <v>17.7</v>
      </c>
    </row>
    <row r="16" spans="1:8">
      <c r="A16" s="4" t="s">
        <v>378</v>
      </c>
      <c r="B16" s="7" t="n">
        <v>11.5</v>
      </c>
      <c r="D16" s="7" t="n">
        <v>11.5</v>
      </c>
      <c r="F16" s="7" t="n">
        <v>6.3</v>
      </c>
    </row>
    <row r="17" spans="1:8">
      <c r="A17" s="4" t="s">
        <v>366</v>
      </c>
    </row>
    <row r="18" spans="1:8">
      <c r="A18" s="3" t="s">
        <v>375</v>
      </c>
    </row>
    <row r="19" spans="1:8">
      <c r="A19" s="4" t="s">
        <v>376</v>
      </c>
      <c r="D19" s="5" t="n">
        <v>175</v>
      </c>
    </row>
    <row r="20" spans="1:8">
      <c r="A20" s="4" t="s">
        <v>367</v>
      </c>
    </row>
    <row r="21" spans="1:8">
      <c r="A21" s="3" t="s">
        <v>375</v>
      </c>
    </row>
    <row r="22" spans="1:8">
      <c r="A22" s="4" t="s">
        <v>376</v>
      </c>
      <c r="D22" s="5" t="n">
        <v>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7</v>
      </c>
      <c r="D1" s="2" t="s">
        <v>1</v>
      </c>
    </row>
    <row r="2" spans="1:5">
      <c r="B2" s="2" t="s">
        <v>2</v>
      </c>
      <c r="C2" s="2" t="s">
        <v>78</v>
      </c>
      <c r="D2" s="2" t="s">
        <v>2</v>
      </c>
      <c r="E2" s="2" t="s">
        <v>78</v>
      </c>
    </row>
    <row r="3" spans="1:5">
      <c r="A3" s="3" t="s">
        <v>375</v>
      </c>
    </row>
    <row r="4" spans="1:5">
      <c r="A4" s="4" t="s">
        <v>384</v>
      </c>
      <c r="C4" s="7" t="n">
        <v>3.1</v>
      </c>
      <c r="D4" s="9" t="n">
        <v>53</v>
      </c>
    </row>
    <row r="5" spans="1:5">
      <c r="A5" s="4" t="s">
        <v>381</v>
      </c>
    </row>
    <row r="6" spans="1:5">
      <c r="A6" s="3" t="s">
        <v>375</v>
      </c>
    </row>
    <row r="7" spans="1:5">
      <c r="A7" s="4" t="s">
        <v>384</v>
      </c>
      <c r="B7" s="7" t="n">
        <v>22.8</v>
      </c>
      <c r="C7" s="9" t="n">
        <v>3</v>
      </c>
      <c r="D7" s="8" t="n">
        <v>35.3</v>
      </c>
      <c r="E7" s="9" t="n">
        <v>3</v>
      </c>
    </row>
    <row r="8" spans="1:5">
      <c r="A8" s="4" t="s">
        <v>385</v>
      </c>
      <c r="B8" s="8" t="n">
        <v>36.4</v>
      </c>
      <c r="D8" s="8" t="n">
        <v>36.4</v>
      </c>
    </row>
    <row r="9" spans="1:5">
      <c r="A9" s="4" t="s">
        <v>386</v>
      </c>
    </row>
    <row r="10" spans="1:5">
      <c r="A10" s="3" t="s">
        <v>375</v>
      </c>
    </row>
    <row r="11" spans="1:5">
      <c r="A11" s="4" t="s">
        <v>384</v>
      </c>
      <c r="B11" s="8" t="n">
        <v>17.3</v>
      </c>
      <c r="D11" s="8" t="n">
        <v>23.3</v>
      </c>
    </row>
    <row r="12" spans="1:5">
      <c r="A12" s="4" t="s">
        <v>385</v>
      </c>
      <c r="B12" s="8" t="n">
        <v>23.9</v>
      </c>
      <c r="D12" s="8" t="n">
        <v>23.9</v>
      </c>
    </row>
    <row r="13" spans="1:5">
      <c r="A13" s="4" t="s">
        <v>387</v>
      </c>
    </row>
    <row r="14" spans="1:5">
      <c r="A14" s="3" t="s">
        <v>375</v>
      </c>
    </row>
    <row r="15" spans="1:5">
      <c r="A15" s="4" t="s">
        <v>384</v>
      </c>
      <c r="B15" s="8" t="n">
        <v>0.2</v>
      </c>
      <c r="D15" s="8" t="n">
        <v>1.7</v>
      </c>
    </row>
    <row r="16" spans="1:5">
      <c r="A16" s="4" t="s">
        <v>385</v>
      </c>
      <c r="B16" s="8" t="n">
        <v>2.2</v>
      </c>
      <c r="D16" s="8" t="n">
        <v>2.2</v>
      </c>
    </row>
    <row r="17" spans="1:5">
      <c r="A17" s="4" t="s">
        <v>388</v>
      </c>
    </row>
    <row r="18" spans="1:5">
      <c r="A18" s="3" t="s">
        <v>375</v>
      </c>
    </row>
    <row r="19" spans="1:5">
      <c r="A19" s="4" t="s">
        <v>384</v>
      </c>
      <c r="B19" s="8" t="n">
        <v>5.3</v>
      </c>
      <c r="D19" s="8" t="n">
        <v>10.3</v>
      </c>
    </row>
    <row r="20" spans="1:5">
      <c r="A20" s="4" t="s">
        <v>385</v>
      </c>
      <c r="B20" s="7" t="n">
        <v>10.3</v>
      </c>
      <c r="D20" s="7" t="n">
        <v>1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77</v>
      </c>
      <c r="D1" s="2" t="s">
        <v>1</v>
      </c>
    </row>
    <row r="2" spans="1:6">
      <c r="B2" s="2" t="s">
        <v>2</v>
      </c>
      <c r="C2" s="2" t="s">
        <v>78</v>
      </c>
      <c r="D2" s="2" t="s">
        <v>2</v>
      </c>
      <c r="E2" s="2" t="s">
        <v>78</v>
      </c>
      <c r="F2" s="2" t="s">
        <v>390</v>
      </c>
    </row>
    <row r="3" spans="1:6">
      <c r="A3" s="3" t="s">
        <v>391</v>
      </c>
    </row>
    <row r="4" spans="1:6">
      <c r="A4" s="4" t="s">
        <v>392</v>
      </c>
      <c r="D4" s="7" t="n">
        <v>107.6</v>
      </c>
    </row>
    <row r="5" spans="1:6">
      <c r="A5" s="4" t="s">
        <v>384</v>
      </c>
      <c r="C5" s="7" t="n">
        <v>3.1</v>
      </c>
      <c r="D5" s="5" t="n">
        <v>53</v>
      </c>
    </row>
    <row r="6" spans="1:6">
      <c r="A6" s="4" t="s">
        <v>393</v>
      </c>
      <c r="D6" s="8" t="n">
        <v>-62.3</v>
      </c>
    </row>
    <row r="7" spans="1:6">
      <c r="A7" s="4" t="s">
        <v>394</v>
      </c>
      <c r="D7" s="8" t="n">
        <v>-1.5</v>
      </c>
    </row>
    <row r="8" spans="1:6">
      <c r="A8" s="4" t="s">
        <v>395</v>
      </c>
      <c r="D8" s="8" t="n">
        <v>-5.6</v>
      </c>
    </row>
    <row r="9" spans="1:6">
      <c r="A9" s="4" t="s">
        <v>396</v>
      </c>
      <c r="B9" s="7" t="n">
        <v>91.2</v>
      </c>
      <c r="D9" s="8" t="n">
        <v>91.2</v>
      </c>
    </row>
    <row r="10" spans="1:6">
      <c r="A10" s="4" t="s">
        <v>379</v>
      </c>
      <c r="B10" s="8" t="n">
        <v>81.59999999999999</v>
      </c>
      <c r="D10" s="8" t="n">
        <v>81.59999999999999</v>
      </c>
      <c r="F10" s="7" t="n">
        <v>91.40000000000001</v>
      </c>
    </row>
    <row r="11" spans="1:6">
      <c r="A11" s="4" t="s">
        <v>380</v>
      </c>
      <c r="B11" s="8" t="n">
        <v>9.6</v>
      </c>
      <c r="D11" s="8" t="n">
        <v>9.6</v>
      </c>
      <c r="F11" s="7" t="n">
        <v>4.6</v>
      </c>
    </row>
    <row r="12" spans="1:6">
      <c r="A12" s="4" t="s">
        <v>397</v>
      </c>
    </row>
    <row r="13" spans="1:6">
      <c r="A13" s="3" t="s">
        <v>391</v>
      </c>
    </row>
    <row r="14" spans="1:6">
      <c r="A14" s="4" t="s">
        <v>392</v>
      </c>
      <c r="D14" s="8" t="n">
        <v>101.3</v>
      </c>
      <c r="E14" s="7" t="n">
        <v>8.699999999999999</v>
      </c>
    </row>
    <row r="15" spans="1:6">
      <c r="A15" s="4" t="s">
        <v>384</v>
      </c>
      <c r="B15" s="8" t="n">
        <v>22.8</v>
      </c>
      <c r="C15" s="5" t="n">
        <v>3</v>
      </c>
      <c r="D15" s="8" t="n">
        <v>35.3</v>
      </c>
      <c r="E15" s="5" t="n">
        <v>3</v>
      </c>
    </row>
    <row r="16" spans="1:6">
      <c r="A16" s="4" t="s">
        <v>393</v>
      </c>
      <c r="D16" s="8" t="n">
        <v>-51.3</v>
      </c>
      <c r="E16" s="5" t="n">
        <v>-5</v>
      </c>
    </row>
    <row r="17" spans="1:6">
      <c r="A17" s="4" t="s">
        <v>394</v>
      </c>
      <c r="D17" s="8" t="n">
        <v>-1.5</v>
      </c>
      <c r="E17" s="5" t="n">
        <v>0</v>
      </c>
    </row>
    <row r="18" spans="1:6">
      <c r="A18" s="4" t="s">
        <v>395</v>
      </c>
      <c r="D18" s="8" t="n">
        <v>-4.1</v>
      </c>
      <c r="E18" s="8" t="n">
        <v>-0.3</v>
      </c>
    </row>
    <row r="19" spans="1:6">
      <c r="A19" s="4" t="s">
        <v>396</v>
      </c>
      <c r="B19" s="8" t="n">
        <v>79.7</v>
      </c>
      <c r="C19" s="8" t="n">
        <v>6.4</v>
      </c>
      <c r="D19" s="8" t="n">
        <v>79.7</v>
      </c>
      <c r="E19" s="7" t="n">
        <v>6.4</v>
      </c>
    </row>
    <row r="20" spans="1:6">
      <c r="A20" s="4" t="s">
        <v>398</v>
      </c>
    </row>
    <row r="21" spans="1:6">
      <c r="A21" s="3" t="s">
        <v>391</v>
      </c>
    </row>
    <row r="22" spans="1:6">
      <c r="A22" s="4" t="s">
        <v>392</v>
      </c>
      <c r="D22" s="8" t="n">
        <v>6.3</v>
      </c>
    </row>
    <row r="23" spans="1:6">
      <c r="A23" s="4" t="s">
        <v>384</v>
      </c>
      <c r="B23" s="8" t="n">
        <v>7.6</v>
      </c>
      <c r="C23" s="7" t="n">
        <v>0.1</v>
      </c>
      <c r="D23" s="8" t="n">
        <v>17.7</v>
      </c>
    </row>
    <row r="24" spans="1:6">
      <c r="A24" s="4" t="s">
        <v>393</v>
      </c>
      <c r="D24" s="5" t="n">
        <v>-11</v>
      </c>
    </row>
    <row r="25" spans="1:6">
      <c r="A25" s="4" t="s">
        <v>394</v>
      </c>
      <c r="D25" s="5" t="n">
        <v>0</v>
      </c>
    </row>
    <row r="26" spans="1:6">
      <c r="A26" s="4" t="s">
        <v>395</v>
      </c>
      <c r="D26" s="8" t="n">
        <v>-1.5</v>
      </c>
    </row>
    <row r="27" spans="1:6">
      <c r="A27" s="4" t="s">
        <v>396</v>
      </c>
      <c r="B27" s="7" t="n">
        <v>11.5</v>
      </c>
      <c r="D27" s="7" t="n">
        <v>1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9</v>
      </c>
      <c r="B1" s="2" t="s">
        <v>2</v>
      </c>
      <c r="C1" s="2" t="s">
        <v>28</v>
      </c>
    </row>
    <row r="2" spans="1:3">
      <c r="A2" s="3" t="s">
        <v>400</v>
      </c>
    </row>
    <row r="3" spans="1:3">
      <c r="A3" s="4" t="s">
        <v>401</v>
      </c>
      <c r="B3" s="9" t="n">
        <v>2550400000</v>
      </c>
      <c r="C3" s="9" t="n">
        <v>3195500000</v>
      </c>
    </row>
    <row r="4" spans="1:3">
      <c r="A4" s="4" t="s">
        <v>48</v>
      </c>
      <c r="B4" s="5" t="n">
        <v>0</v>
      </c>
      <c r="C4" s="5" t="n">
        <v>-18000000</v>
      </c>
    </row>
    <row r="5" spans="1:3">
      <c r="A5" s="4" t="s">
        <v>402</v>
      </c>
      <c r="B5" s="5" t="n">
        <v>2550400000</v>
      </c>
      <c r="C5" s="5" t="n">
        <v>3177500000</v>
      </c>
    </row>
    <row r="6" spans="1:3">
      <c r="A6" s="3" t="s">
        <v>403</v>
      </c>
    </row>
    <row r="7" spans="1:3">
      <c r="A7" s="4" t="s">
        <v>404</v>
      </c>
      <c r="B7" s="5" t="n">
        <v>-43000000</v>
      </c>
      <c r="C7" s="5" t="n">
        <v>-59900000</v>
      </c>
    </row>
    <row r="8" spans="1:3">
      <c r="A8" s="4" t="s">
        <v>48</v>
      </c>
      <c r="B8" s="5" t="n">
        <v>0</v>
      </c>
      <c r="C8" s="5" t="n">
        <v>300000</v>
      </c>
    </row>
    <row r="9" spans="1:3">
      <c r="A9" s="4" t="s">
        <v>405</v>
      </c>
      <c r="B9" s="5" t="n">
        <v>-43000000</v>
      </c>
      <c r="C9" s="5" t="n">
        <v>-59600000</v>
      </c>
    </row>
    <row r="10" spans="1:3">
      <c r="A10" s="3" t="s">
        <v>406</v>
      </c>
    </row>
    <row r="11" spans="1:3">
      <c r="A11" s="4" t="s">
        <v>407</v>
      </c>
      <c r="B11" s="5" t="n">
        <v>2507400000</v>
      </c>
      <c r="C11" s="5" t="n">
        <v>3135600000</v>
      </c>
    </row>
    <row r="12" spans="1:3">
      <c r="A12" s="4" t="s">
        <v>48</v>
      </c>
      <c r="B12" s="5" t="n">
        <v>0</v>
      </c>
      <c r="C12" s="5" t="n">
        <v>-17700000</v>
      </c>
    </row>
    <row r="13" spans="1:3">
      <c r="A13" s="4" t="s">
        <v>408</v>
      </c>
      <c r="B13" s="5" t="n">
        <v>2507400000</v>
      </c>
      <c r="C13" s="5" t="n">
        <v>3117900000</v>
      </c>
    </row>
    <row r="14" spans="1:3">
      <c r="A14" s="4" t="s">
        <v>409</v>
      </c>
    </row>
    <row r="15" spans="1:3">
      <c r="A15" s="3" t="s">
        <v>400</v>
      </c>
    </row>
    <row r="16" spans="1:3">
      <c r="A16" s="4" t="s">
        <v>401</v>
      </c>
      <c r="B16" s="5" t="n">
        <v>1272900000</v>
      </c>
      <c r="C16" s="5" t="n">
        <v>1400000000</v>
      </c>
    </row>
    <row r="17" spans="1:3">
      <c r="A17" s="3" t="s">
        <v>403</v>
      </c>
    </row>
    <row r="18" spans="1:3">
      <c r="A18" s="4" t="s">
        <v>404</v>
      </c>
      <c r="B18" s="5" t="n">
        <v>-22700000</v>
      </c>
      <c r="C18" s="5" t="n">
        <v>-26500000</v>
      </c>
    </row>
    <row r="19" spans="1:3">
      <c r="A19" s="3" t="s">
        <v>406</v>
      </c>
    </row>
    <row r="20" spans="1:3">
      <c r="A20" s="4" t="s">
        <v>407</v>
      </c>
      <c r="B20" s="9" t="n">
        <v>1250200000</v>
      </c>
      <c r="C20" s="9" t="n">
        <v>1373500000</v>
      </c>
    </row>
    <row r="21" spans="1:3">
      <c r="A21" s="4" t="s">
        <v>410</v>
      </c>
      <c r="B21" s="4" t="s">
        <v>411</v>
      </c>
      <c r="C21" s="4" t="s">
        <v>411</v>
      </c>
    </row>
    <row r="22" spans="1:3">
      <c r="A22" s="4" t="s">
        <v>412</v>
      </c>
    </row>
    <row r="23" spans="1:3">
      <c r="A23" s="3" t="s">
        <v>400</v>
      </c>
    </row>
    <row r="24" spans="1:3">
      <c r="A24" s="4" t="s">
        <v>401</v>
      </c>
      <c r="B24" s="9" t="n">
        <v>1277500000</v>
      </c>
      <c r="C24" s="9" t="n">
        <v>1795500000</v>
      </c>
    </row>
    <row r="25" spans="1:3">
      <c r="A25" s="3" t="s">
        <v>403</v>
      </c>
    </row>
    <row r="26" spans="1:3">
      <c r="A26" s="4" t="s">
        <v>404</v>
      </c>
      <c r="B26" s="5" t="n">
        <v>-20300000</v>
      </c>
      <c r="C26" s="5" t="n">
        <v>-33400000</v>
      </c>
    </row>
    <row r="27" spans="1:3">
      <c r="A27" s="3" t="s">
        <v>406</v>
      </c>
    </row>
    <row r="28" spans="1:3">
      <c r="A28" s="4" t="s">
        <v>407</v>
      </c>
      <c r="B28" s="5" t="n">
        <v>1257200000</v>
      </c>
      <c r="C28" s="5" t="n">
        <v>1762100000</v>
      </c>
    </row>
    <row r="29" spans="1:3">
      <c r="A29" s="4" t="s">
        <v>413</v>
      </c>
    </row>
    <row r="30" spans="1:3">
      <c r="A30" s="3" t="s">
        <v>400</v>
      </c>
    </row>
    <row r="31" spans="1:3">
      <c r="A31" s="4" t="s">
        <v>401</v>
      </c>
      <c r="B31" s="5" t="n">
        <v>0</v>
      </c>
      <c r="C31" s="5" t="n">
        <v>0</v>
      </c>
    </row>
    <row r="32" spans="1:3">
      <c r="A32" s="3" t="s">
        <v>403</v>
      </c>
    </row>
    <row r="33" spans="1:3">
      <c r="A33" s="4" t="s">
        <v>404</v>
      </c>
      <c r="B33" s="5" t="n">
        <v>0</v>
      </c>
      <c r="C33" s="5" t="n">
        <v>0</v>
      </c>
    </row>
    <row r="34" spans="1:3">
      <c r="A34" s="3" t="s">
        <v>406</v>
      </c>
    </row>
    <row r="35" spans="1:3">
      <c r="A35" s="4" t="s">
        <v>407</v>
      </c>
      <c r="B35" s="5" t="n">
        <v>0</v>
      </c>
      <c r="C35" s="5" t="n">
        <v>0</v>
      </c>
    </row>
    <row r="36" spans="1:3">
      <c r="A36" s="4" t="s">
        <v>414</v>
      </c>
      <c r="B36" s="9" t="n">
        <v>350000000</v>
      </c>
      <c r="C36" s="9" t="n">
        <v>3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9"/>
    <col customWidth="1" max="2" min="2" width="14"/>
    <col customWidth="1" max="3" min="3" width="21"/>
    <col customWidth="1" max="4" min="4" width="21"/>
    <col customWidth="1" max="5" min="5" width="21"/>
  </cols>
  <sheetData>
    <row r="1" spans="1:5">
      <c r="A1" s="1" t="s">
        <v>415</v>
      </c>
      <c r="B1" s="2" t="s">
        <v>416</v>
      </c>
      <c r="C1" s="2" t="s">
        <v>369</v>
      </c>
      <c r="D1" s="2" t="s">
        <v>417</v>
      </c>
      <c r="E1" s="2" t="s">
        <v>369</v>
      </c>
    </row>
    <row r="2" spans="1:5">
      <c r="A2" s="3" t="s">
        <v>418</v>
      </c>
    </row>
    <row r="3" spans="1:5">
      <c r="A3" s="4" t="s">
        <v>156</v>
      </c>
      <c r="C3" s="7" t="n">
        <v>15.1</v>
      </c>
      <c r="E3" s="7" t="n">
        <v>15.1</v>
      </c>
    </row>
    <row r="4" spans="1:5">
      <c r="A4" s="4" t="s">
        <v>419</v>
      </c>
      <c r="C4" s="8" t="n">
        <v>1.8</v>
      </c>
    </row>
    <row r="5" spans="1:5">
      <c r="A5" s="4" t="s">
        <v>420</v>
      </c>
    </row>
    <row r="6" spans="1:5">
      <c r="A6" s="3" t="s">
        <v>418</v>
      </c>
    </row>
    <row r="7" spans="1:5">
      <c r="A7" s="4" t="s">
        <v>156</v>
      </c>
      <c r="C7" s="8" t="n">
        <v>2.1</v>
      </c>
    </row>
    <row r="8" spans="1:5">
      <c r="A8" s="4" t="s">
        <v>421</v>
      </c>
    </row>
    <row r="9" spans="1:5">
      <c r="A9" s="3" t="s">
        <v>418</v>
      </c>
    </row>
    <row r="10" spans="1:5">
      <c r="A10" s="4" t="s">
        <v>156</v>
      </c>
      <c r="C10" s="5" t="n">
        <v>13</v>
      </c>
    </row>
    <row r="11" spans="1:5">
      <c r="A11" s="4" t="s">
        <v>422</v>
      </c>
    </row>
    <row r="12" spans="1:5">
      <c r="A12" s="3" t="s">
        <v>418</v>
      </c>
    </row>
    <row r="13" spans="1:5">
      <c r="A13" s="4" t="s">
        <v>423</v>
      </c>
      <c r="B13" s="4" t="s">
        <v>424</v>
      </c>
    </row>
    <row r="14" spans="1:5">
      <c r="A14" s="4" t="s">
        <v>425</v>
      </c>
      <c r="C14" s="9" t="n">
        <v>318</v>
      </c>
      <c r="D14" s="9" t="n">
        <v>200</v>
      </c>
    </row>
    <row r="15" spans="1:5">
      <c r="A15" s="4" t="s">
        <v>426</v>
      </c>
    </row>
    <row r="16" spans="1:5">
      <c r="A16" s="3" t="s">
        <v>418</v>
      </c>
    </row>
    <row r="17" spans="1:5">
      <c r="A17" s="4" t="s">
        <v>427</v>
      </c>
      <c r="B17" s="4" t="s">
        <v>428</v>
      </c>
      <c r="E17" s="4" t="s">
        <v>429</v>
      </c>
    </row>
    <row r="18" spans="1:5">
      <c r="A18" s="4" t="s">
        <v>430</v>
      </c>
    </row>
    <row r="19" spans="1:5">
      <c r="A19" s="3" t="s">
        <v>418</v>
      </c>
    </row>
    <row r="20" spans="1:5">
      <c r="A20" s="4" t="s">
        <v>431</v>
      </c>
      <c r="E20" s="7" t="n">
        <v>127.1</v>
      </c>
    </row>
    <row r="21" spans="1:5">
      <c r="A21" s="4" t="s">
        <v>432</v>
      </c>
    </row>
    <row r="22" spans="1:5">
      <c r="A22" s="3" t="s">
        <v>418</v>
      </c>
    </row>
    <row r="23" spans="1:5">
      <c r="A23" s="4" t="s">
        <v>427</v>
      </c>
      <c r="E23" s="4" t="s">
        <v>433</v>
      </c>
    </row>
    <row r="24" spans="1:5">
      <c r="A24" s="4" t="s">
        <v>434</v>
      </c>
    </row>
    <row r="25" spans="1:5">
      <c r="A25" s="3" t="s">
        <v>418</v>
      </c>
    </row>
    <row r="26" spans="1:5">
      <c r="A26" s="4" t="s">
        <v>435</v>
      </c>
      <c r="C26" s="11" t="n">
        <v>2.25</v>
      </c>
      <c r="E26" s="11" t="n">
        <v>2.25</v>
      </c>
    </row>
    <row r="27" spans="1:5">
      <c r="A27" s="4" t="s">
        <v>436</v>
      </c>
    </row>
    <row r="28" spans="1:5">
      <c r="A28" s="3" t="s">
        <v>418</v>
      </c>
    </row>
    <row r="29" spans="1:5">
      <c r="A29" s="4" t="s">
        <v>435</v>
      </c>
      <c r="C29" s="5" t="n">
        <v>1</v>
      </c>
      <c r="E29" s="5" t="n">
        <v>1</v>
      </c>
    </row>
    <row r="30" spans="1:5">
      <c r="A30" s="4" t="s">
        <v>437</v>
      </c>
    </row>
    <row r="31" spans="1:5">
      <c r="A31" s="3" t="s">
        <v>418</v>
      </c>
    </row>
    <row r="32" spans="1:5">
      <c r="A32" s="4" t="s">
        <v>156</v>
      </c>
      <c r="C32" s="7" t="n">
        <v>-9.300000000000001</v>
      </c>
    </row>
    <row r="33" spans="1:5">
      <c r="A33" s="4" t="s">
        <v>438</v>
      </c>
    </row>
    <row r="34" spans="1:5">
      <c r="A34" s="3" t="s">
        <v>418</v>
      </c>
    </row>
    <row r="35" spans="1:5">
      <c r="A35" s="4" t="s">
        <v>156</v>
      </c>
      <c r="C35" s="7" t="n">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7</v>
      </c>
      <c r="D1" s="2" t="s">
        <v>1</v>
      </c>
    </row>
    <row r="2" spans="1:5">
      <c r="B2" s="2" t="s">
        <v>2</v>
      </c>
      <c r="C2" s="2" t="s">
        <v>78</v>
      </c>
      <c r="D2" s="2" t="s">
        <v>2</v>
      </c>
      <c r="E2" s="2" t="s">
        <v>78</v>
      </c>
    </row>
    <row r="3" spans="1:5">
      <c r="A3" s="3" t="s">
        <v>111</v>
      </c>
    </row>
    <row r="4" spans="1:5">
      <c r="A4" s="4" t="s">
        <v>95</v>
      </c>
      <c r="B4" s="7" t="n">
        <v>18.6</v>
      </c>
      <c r="C4" s="7" t="n">
        <v>159.4</v>
      </c>
      <c r="D4" s="7" t="n">
        <v>35.6</v>
      </c>
      <c r="E4" s="7" t="n">
        <v>192.8</v>
      </c>
    </row>
    <row r="5" spans="1:5">
      <c r="A5" s="3" t="s">
        <v>112</v>
      </c>
    </row>
    <row r="6" spans="1:5">
      <c r="A6" s="4" t="s">
        <v>113</v>
      </c>
      <c r="B6" s="8" t="n">
        <v>0.4</v>
      </c>
      <c r="C6" s="8" t="n">
        <v>0.3</v>
      </c>
      <c r="D6" s="8" t="n">
        <v>0.8</v>
      </c>
      <c r="E6" s="8" t="n">
        <v>0.7</v>
      </c>
    </row>
    <row r="7" spans="1:5">
      <c r="A7" s="4" t="s">
        <v>114</v>
      </c>
      <c r="B7" s="5" t="n">
        <v>-3</v>
      </c>
      <c r="C7" s="5" t="n">
        <v>0</v>
      </c>
      <c r="D7" s="8" t="n">
        <v>-5.3</v>
      </c>
      <c r="E7" s="5" t="n">
        <v>0</v>
      </c>
    </row>
    <row r="8" spans="1:5">
      <c r="A8" s="4" t="s">
        <v>115</v>
      </c>
      <c r="B8" s="5" t="n">
        <v>0</v>
      </c>
      <c r="C8" s="8" t="n">
        <v>0.7</v>
      </c>
      <c r="D8" s="5" t="n">
        <v>0</v>
      </c>
      <c r="E8" s="8" t="n">
        <v>0.9</v>
      </c>
    </row>
    <row r="9" spans="1:5">
      <c r="A9" s="4" t="s">
        <v>112</v>
      </c>
      <c r="B9" s="8" t="n">
        <v>-2.6</v>
      </c>
      <c r="C9" s="5" t="n">
        <v>1</v>
      </c>
      <c r="D9" s="8" t="n">
        <v>-4.5</v>
      </c>
      <c r="E9" s="8" t="n">
        <v>1.6</v>
      </c>
    </row>
    <row r="10" spans="1:5">
      <c r="A10" s="4" t="s">
        <v>116</v>
      </c>
      <c r="B10" s="9" t="n">
        <v>16</v>
      </c>
      <c r="C10" s="7" t="n">
        <v>160.4</v>
      </c>
      <c r="D10" s="7" t="n">
        <v>31.1</v>
      </c>
      <c r="E10" s="7" t="n">
        <v>19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39</v>
      </c>
      <c r="B1" s="2" t="s">
        <v>77</v>
      </c>
      <c r="D1" s="2" t="s">
        <v>1</v>
      </c>
    </row>
    <row r="2" spans="1:5">
      <c r="B2" s="2" t="s">
        <v>2</v>
      </c>
      <c r="C2" s="2" t="s">
        <v>78</v>
      </c>
      <c r="D2" s="2" t="s">
        <v>2</v>
      </c>
      <c r="E2" s="2" t="s">
        <v>78</v>
      </c>
    </row>
    <row r="3" spans="1:5">
      <c r="A3" s="3" t="s">
        <v>440</v>
      </c>
    </row>
    <row r="4" spans="1:5">
      <c r="A4" s="4" t="s">
        <v>441</v>
      </c>
      <c r="B4" s="7" t="n">
        <v>0.2</v>
      </c>
      <c r="C4" s="7" t="n">
        <v>-127.2</v>
      </c>
      <c r="D4" s="7" t="n">
        <v>3.8</v>
      </c>
      <c r="E4" s="7" t="n">
        <v>-108.9</v>
      </c>
    </row>
    <row r="5" spans="1:5">
      <c r="A5" s="4" t="s">
        <v>442</v>
      </c>
    </row>
    <row r="6" spans="1:5">
      <c r="A6" s="3" t="s">
        <v>440</v>
      </c>
    </row>
    <row r="7" spans="1:5">
      <c r="A7" s="4" t="s">
        <v>441</v>
      </c>
      <c r="B7" s="7" t="n">
        <v>-2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69</v>
      </c>
    </row>
    <row r="2" spans="1:2">
      <c r="A2" s="4" t="s">
        <v>444</v>
      </c>
    </row>
    <row r="3" spans="1:2">
      <c r="A3" s="3" t="s">
        <v>445</v>
      </c>
    </row>
    <row r="4" spans="1:2">
      <c r="A4" s="4" t="s">
        <v>446</v>
      </c>
      <c r="B4" s="7" t="n">
        <v>8.300000000000001</v>
      </c>
    </row>
    <row r="5" spans="1:2">
      <c r="A5" s="4" t="s">
        <v>447</v>
      </c>
      <c r="B5" s="5" t="n">
        <v>71</v>
      </c>
    </row>
    <row r="6" spans="1:2">
      <c r="A6" s="4" t="s">
        <v>448</v>
      </c>
    </row>
    <row r="7" spans="1:2">
      <c r="A7" s="3" t="s">
        <v>445</v>
      </c>
    </row>
    <row r="8" spans="1:2">
      <c r="A8" s="4" t="s">
        <v>446</v>
      </c>
      <c r="B8" s="8" t="n">
        <v>2.9</v>
      </c>
    </row>
    <row r="9" spans="1:2">
      <c r="A9" s="4" t="s">
        <v>447</v>
      </c>
      <c r="B9" s="7" t="n">
        <v>1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450</v>
      </c>
      <c r="C1" s="2" t="s">
        <v>451</v>
      </c>
    </row>
    <row r="2" spans="1:3">
      <c r="A2" s="4" t="s">
        <v>452</v>
      </c>
    </row>
    <row r="3" spans="1:3">
      <c r="A3" s="3" t="s">
        <v>445</v>
      </c>
    </row>
    <row r="4" spans="1:3">
      <c r="A4" s="4" t="s">
        <v>453</v>
      </c>
      <c r="B4" s="7" t="n">
        <v>26.9</v>
      </c>
      <c r="C4" s="9" t="n">
        <v>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8</v>
      </c>
    </row>
    <row r="2" spans="1:3">
      <c r="A2" s="4" t="s">
        <v>406</v>
      </c>
    </row>
    <row r="3" spans="1:3">
      <c r="A3" s="3" t="s">
        <v>455</v>
      </c>
    </row>
    <row r="4" spans="1:3">
      <c r="A4" s="4" t="s">
        <v>456</v>
      </c>
      <c r="B4" s="7" t="n">
        <v>24.4</v>
      </c>
      <c r="C4" s="7" t="n">
        <v>29.7</v>
      </c>
    </row>
    <row r="5" spans="1:3">
      <c r="A5" s="4" t="s">
        <v>457</v>
      </c>
      <c r="B5" s="8" t="n">
        <v>2507.4</v>
      </c>
      <c r="C5" s="8" t="n">
        <v>3135.6</v>
      </c>
    </row>
    <row r="6" spans="1:3">
      <c r="A6" s="4" t="s">
        <v>458</v>
      </c>
    </row>
    <row r="7" spans="1:3">
      <c r="A7" s="3" t="s">
        <v>455</v>
      </c>
    </row>
    <row r="8" spans="1:3">
      <c r="A8" s="4" t="s">
        <v>456</v>
      </c>
      <c r="B8" s="8" t="n">
        <v>22.3</v>
      </c>
      <c r="C8" s="8" t="n">
        <v>27.4</v>
      </c>
    </row>
    <row r="9" spans="1:3">
      <c r="A9" s="4" t="s">
        <v>457</v>
      </c>
      <c r="B9" s="7" t="n">
        <v>2486.7</v>
      </c>
      <c r="C9" s="7" t="n">
        <v>317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8</v>
      </c>
    </row>
    <row r="2" spans="1:3">
      <c r="A2" s="4" t="s">
        <v>460</v>
      </c>
    </row>
    <row r="3" spans="1:3">
      <c r="A3" s="3" t="s">
        <v>47</v>
      </c>
    </row>
    <row r="4" spans="1:3">
      <c r="A4" s="4" t="s">
        <v>461</v>
      </c>
      <c r="B4" s="7" t="n">
        <v>5.1</v>
      </c>
      <c r="C4" s="7" t="n">
        <v>24.6</v>
      </c>
    </row>
    <row r="5" spans="1:3">
      <c r="A5" s="4" t="s">
        <v>462</v>
      </c>
    </row>
    <row r="6" spans="1:3">
      <c r="A6" s="3" t="s">
        <v>47</v>
      </c>
    </row>
    <row r="7" spans="1:3">
      <c r="A7" s="4" t="s">
        <v>463</v>
      </c>
      <c r="B7" s="8" t="n">
        <v>4.5</v>
      </c>
      <c r="C7" s="8" t="n">
        <v>8.4</v>
      </c>
    </row>
    <row r="8" spans="1:3">
      <c r="A8" s="4" t="s">
        <v>464</v>
      </c>
    </row>
    <row r="9" spans="1:3">
      <c r="A9" s="3" t="s">
        <v>465</v>
      </c>
    </row>
    <row r="10" spans="1:3">
      <c r="A10" s="4" t="s">
        <v>461</v>
      </c>
      <c r="B10" s="8" t="n">
        <v>0.9</v>
      </c>
      <c r="C10" s="8" t="n">
        <v>0.8</v>
      </c>
    </row>
    <row r="11" spans="1:3">
      <c r="A11" s="4" t="s">
        <v>466</v>
      </c>
    </row>
    <row r="12" spans="1:3">
      <c r="A12" s="3" t="s">
        <v>465</v>
      </c>
    </row>
    <row r="13" spans="1:3">
      <c r="A13" s="4" t="s">
        <v>463</v>
      </c>
      <c r="B13" s="7" t="n">
        <v>18.7</v>
      </c>
      <c r="C13" s="9" t="n">
        <v>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78</v>
      </c>
    </row>
    <row r="3" spans="1:3">
      <c r="A3" s="4" t="s">
        <v>468</v>
      </c>
    </row>
    <row r="4" spans="1:3">
      <c r="A4" s="3" t="s">
        <v>469</v>
      </c>
    </row>
    <row r="5" spans="1:3">
      <c r="A5" s="4" t="s">
        <v>392</v>
      </c>
      <c r="B5" s="9" t="n">
        <v>0</v>
      </c>
      <c r="C5" s="7" t="n">
        <v>1.9</v>
      </c>
    </row>
    <row r="6" spans="1:3">
      <c r="A6" s="4" t="s">
        <v>470</v>
      </c>
      <c r="B6" s="5" t="n">
        <v>0</v>
      </c>
      <c r="C6" s="8" t="n">
        <v>-1.9</v>
      </c>
    </row>
    <row r="7" spans="1:3">
      <c r="A7" s="4" t="s">
        <v>396</v>
      </c>
      <c r="B7" s="5" t="n">
        <v>0</v>
      </c>
      <c r="C7" s="5" t="n">
        <v>0</v>
      </c>
    </row>
    <row r="8" spans="1:3">
      <c r="A8" s="4" t="s">
        <v>471</v>
      </c>
    </row>
    <row r="9" spans="1:3">
      <c r="A9" s="3" t="s">
        <v>472</v>
      </c>
    </row>
    <row r="10" spans="1:3">
      <c r="A10" s="4" t="s">
        <v>392</v>
      </c>
      <c r="B10" s="8" t="n">
        <v>25.4</v>
      </c>
      <c r="C10" s="8" t="n">
        <v>34.2</v>
      </c>
    </row>
    <row r="11" spans="1:3">
      <c r="A11" s="4" t="s">
        <v>473</v>
      </c>
      <c r="B11" s="8" t="n">
        <v>-19.3</v>
      </c>
      <c r="C11" s="5" t="n">
        <v>-4</v>
      </c>
    </row>
    <row r="12" spans="1:3">
      <c r="A12" s="4" t="s">
        <v>474</v>
      </c>
      <c r="B12" s="8" t="n">
        <v>-0.1</v>
      </c>
      <c r="C12" s="8" t="n">
        <v>-1.3</v>
      </c>
    </row>
    <row r="13" spans="1:3">
      <c r="A13" s="4" t="s">
        <v>396</v>
      </c>
      <c r="B13" s="5" t="n">
        <v>6</v>
      </c>
      <c r="C13" s="8" t="n">
        <v>28.9</v>
      </c>
    </row>
    <row r="14" spans="1:3">
      <c r="A14" s="4" t="s">
        <v>475</v>
      </c>
    </row>
    <row r="15" spans="1:3">
      <c r="A15" s="3" t="s">
        <v>469</v>
      </c>
    </row>
    <row r="16" spans="1:3">
      <c r="A16" s="4" t="s">
        <v>396</v>
      </c>
      <c r="B16" s="5" t="n">
        <v>0</v>
      </c>
      <c r="C16" s="8" t="n">
        <v>35.9</v>
      </c>
    </row>
    <row r="17" spans="1:3">
      <c r="A17" s="4" t="s">
        <v>476</v>
      </c>
    </row>
    <row r="18" spans="1:3">
      <c r="A18" s="3" t="s">
        <v>469</v>
      </c>
    </row>
    <row r="19" spans="1:3">
      <c r="A19" s="4" t="s">
        <v>392</v>
      </c>
      <c r="B19" s="5" t="n">
        <v>0</v>
      </c>
    </row>
    <row r="20" spans="1:3">
      <c r="A20" s="4" t="s">
        <v>477</v>
      </c>
    </row>
    <row r="21" spans="1:3">
      <c r="A21" s="3" t="s">
        <v>478</v>
      </c>
    </row>
    <row r="22" spans="1:3">
      <c r="A22" s="4" t="s">
        <v>479</v>
      </c>
      <c r="B22" s="9" t="n">
        <v>0</v>
      </c>
    </row>
    <row r="23" spans="1:3">
      <c r="A23" s="4" t="s">
        <v>480</v>
      </c>
    </row>
    <row r="24" spans="1:3">
      <c r="A24" s="3" t="s">
        <v>469</v>
      </c>
    </row>
    <row r="25" spans="1:3">
      <c r="A25" s="4" t="s">
        <v>392</v>
      </c>
      <c r="C25" s="8" t="n">
        <v>55.7</v>
      </c>
    </row>
    <row r="26" spans="1:3">
      <c r="A26" s="4" t="s">
        <v>481</v>
      </c>
      <c r="C26" s="7" t="n">
        <v>1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2</v>
      </c>
      <c r="B1" s="2" t="s">
        <v>77</v>
      </c>
      <c r="D1" s="2" t="s">
        <v>1</v>
      </c>
      <c r="F1" s="2" t="s">
        <v>329</v>
      </c>
    </row>
    <row r="2" spans="1:6">
      <c r="B2" s="2" t="s">
        <v>2</v>
      </c>
      <c r="C2" s="2" t="s">
        <v>78</v>
      </c>
      <c r="D2" s="2" t="s">
        <v>2</v>
      </c>
      <c r="E2" s="2" t="s">
        <v>78</v>
      </c>
      <c r="F2" s="2" t="s">
        <v>28</v>
      </c>
    </row>
    <row r="3" spans="1:6">
      <c r="A3" s="3" t="s">
        <v>483</v>
      </c>
    </row>
    <row r="4" spans="1:6">
      <c r="A4" s="4" t="s">
        <v>80</v>
      </c>
      <c r="B4" s="7" t="n">
        <v>853.5</v>
      </c>
      <c r="C4" s="7" t="n">
        <v>417.7</v>
      </c>
      <c r="D4" s="7" t="n">
        <v>1610.2</v>
      </c>
      <c r="E4" s="7" t="n">
        <v>810.5</v>
      </c>
    </row>
    <row r="5" spans="1:6">
      <c r="A5" s="4" t="s">
        <v>484</v>
      </c>
    </row>
    <row r="6" spans="1:6">
      <c r="A6" s="3" t="s">
        <v>483</v>
      </c>
    </row>
    <row r="7" spans="1:6">
      <c r="A7" s="4" t="s">
        <v>80</v>
      </c>
      <c r="B7" s="8" t="n">
        <v>488.9</v>
      </c>
      <c r="C7" s="8" t="n">
        <v>231.8</v>
      </c>
      <c r="D7" s="8" t="n">
        <v>911.6</v>
      </c>
      <c r="E7" s="5" t="n">
        <v>441</v>
      </c>
    </row>
    <row r="8" spans="1:6">
      <c r="A8" s="4" t="s">
        <v>485</v>
      </c>
    </row>
    <row r="9" spans="1:6">
      <c r="A9" s="3" t="s">
        <v>483</v>
      </c>
    </row>
    <row r="10" spans="1:6">
      <c r="A10" s="4" t="s">
        <v>80</v>
      </c>
      <c r="B10" s="8" t="n">
        <v>164.9</v>
      </c>
      <c r="D10" s="8" t="n">
        <v>347.6</v>
      </c>
    </row>
    <row r="11" spans="1:6">
      <c r="A11" s="4" t="s">
        <v>486</v>
      </c>
    </row>
    <row r="12" spans="1:6">
      <c r="A12" s="3" t="s">
        <v>483</v>
      </c>
    </row>
    <row r="13" spans="1:6">
      <c r="A13" s="4" t="s">
        <v>80</v>
      </c>
      <c r="B13" s="8" t="n">
        <v>87.59999999999999</v>
      </c>
      <c r="D13" s="8" t="n">
        <v>162.5</v>
      </c>
    </row>
    <row r="14" spans="1:6">
      <c r="A14" s="4" t="s">
        <v>487</v>
      </c>
    </row>
    <row r="15" spans="1:6">
      <c r="A15" s="3" t="s">
        <v>483</v>
      </c>
    </row>
    <row r="16" spans="1:6">
      <c r="A16" s="4" t="s">
        <v>80</v>
      </c>
      <c r="B16" s="8" t="n">
        <v>65.8</v>
      </c>
      <c r="D16" s="8" t="n">
        <v>101.9</v>
      </c>
    </row>
    <row r="17" spans="1:6">
      <c r="A17" s="4" t="s">
        <v>488</v>
      </c>
    </row>
    <row r="18" spans="1:6">
      <c r="A18" s="3" t="s">
        <v>483</v>
      </c>
    </row>
    <row r="19" spans="1:6">
      <c r="A19" s="4" t="s">
        <v>80</v>
      </c>
      <c r="B19" s="5" t="n">
        <v>126</v>
      </c>
      <c r="D19" s="8" t="n">
        <v>214.5</v>
      </c>
    </row>
    <row r="20" spans="1:6">
      <c r="A20" s="4" t="s">
        <v>489</v>
      </c>
    </row>
    <row r="21" spans="1:6">
      <c r="A21" s="3" t="s">
        <v>483</v>
      </c>
    </row>
    <row r="22" spans="1:6">
      <c r="A22" s="4" t="s">
        <v>80</v>
      </c>
      <c r="B22" s="8" t="n">
        <v>44.6</v>
      </c>
      <c r="D22" s="8" t="n">
        <v>85.09999999999999</v>
      </c>
    </row>
    <row r="23" spans="1:6">
      <c r="A23" s="4" t="s">
        <v>490</v>
      </c>
    </row>
    <row r="24" spans="1:6">
      <c r="A24" s="3" t="s">
        <v>483</v>
      </c>
    </row>
    <row r="25" spans="1:6">
      <c r="A25" s="4" t="s">
        <v>80</v>
      </c>
      <c r="B25" s="8" t="n">
        <v>336.8</v>
      </c>
      <c r="C25" s="8" t="n">
        <v>151.7</v>
      </c>
      <c r="D25" s="5" t="n">
        <v>638</v>
      </c>
      <c r="E25" s="8" t="n">
        <v>301.3</v>
      </c>
    </row>
    <row r="26" spans="1:6">
      <c r="A26" s="4" t="s">
        <v>491</v>
      </c>
    </row>
    <row r="27" spans="1:6">
      <c r="A27" s="3" t="s">
        <v>483</v>
      </c>
    </row>
    <row r="28" spans="1:6">
      <c r="A28" s="4" t="s">
        <v>80</v>
      </c>
      <c r="B28" s="8" t="n">
        <v>162.9</v>
      </c>
      <c r="D28" s="8" t="n">
        <v>298.8</v>
      </c>
    </row>
    <row r="29" spans="1:6">
      <c r="A29" s="4" t="s">
        <v>492</v>
      </c>
    </row>
    <row r="30" spans="1:6">
      <c r="A30" s="3" t="s">
        <v>483</v>
      </c>
    </row>
    <row r="31" spans="1:6">
      <c r="A31" s="4" t="s">
        <v>80</v>
      </c>
      <c r="B31" s="8" t="n">
        <v>74.09999999999999</v>
      </c>
      <c r="D31" s="8" t="n">
        <v>147.4</v>
      </c>
    </row>
    <row r="32" spans="1:6">
      <c r="A32" s="4" t="s">
        <v>493</v>
      </c>
    </row>
    <row r="33" spans="1:6">
      <c r="A33" s="3" t="s">
        <v>483</v>
      </c>
    </row>
    <row r="34" spans="1:6">
      <c r="A34" s="4" t="s">
        <v>80</v>
      </c>
      <c r="B34" s="8" t="n">
        <v>43.3</v>
      </c>
      <c r="D34" s="8" t="n">
        <v>82.3</v>
      </c>
    </row>
    <row r="35" spans="1:6">
      <c r="A35" s="4" t="s">
        <v>494</v>
      </c>
    </row>
    <row r="36" spans="1:6">
      <c r="A36" s="3" t="s">
        <v>483</v>
      </c>
    </row>
    <row r="37" spans="1:6">
      <c r="A37" s="4" t="s">
        <v>80</v>
      </c>
      <c r="B37" s="8" t="n">
        <v>22.7</v>
      </c>
      <c r="D37" s="5" t="n">
        <v>46</v>
      </c>
    </row>
    <row r="38" spans="1:6">
      <c r="A38" s="4" t="s">
        <v>495</v>
      </c>
    </row>
    <row r="39" spans="1:6">
      <c r="A39" s="3" t="s">
        <v>483</v>
      </c>
    </row>
    <row r="40" spans="1:6">
      <c r="A40" s="4" t="s">
        <v>80</v>
      </c>
      <c r="B40" s="5" t="n">
        <v>23</v>
      </c>
      <c r="D40" s="8" t="n">
        <v>46.7</v>
      </c>
    </row>
    <row r="41" spans="1:6">
      <c r="A41" s="4" t="s">
        <v>496</v>
      </c>
    </row>
    <row r="42" spans="1:6">
      <c r="A42" s="3" t="s">
        <v>483</v>
      </c>
    </row>
    <row r="43" spans="1:6">
      <c r="A43" s="4" t="s">
        <v>80</v>
      </c>
      <c r="B43" s="8" t="n">
        <v>10.8</v>
      </c>
      <c r="D43" s="8" t="n">
        <v>16.8</v>
      </c>
    </row>
    <row r="44" spans="1:6">
      <c r="A44" s="4" t="s">
        <v>497</v>
      </c>
    </row>
    <row r="45" spans="1:6">
      <c r="A45" s="3" t="s">
        <v>483</v>
      </c>
    </row>
    <row r="46" spans="1:6">
      <c r="A46" s="4" t="s">
        <v>80</v>
      </c>
      <c r="B46" s="8" t="n">
        <v>27.8</v>
      </c>
      <c r="C46" s="8" t="n">
        <v>34.2</v>
      </c>
      <c r="D46" s="8" t="n">
        <v>60.6</v>
      </c>
      <c r="E46" s="8" t="n">
        <v>68.2</v>
      </c>
    </row>
    <row r="47" spans="1:6">
      <c r="A47" s="4" t="s">
        <v>498</v>
      </c>
    </row>
    <row r="48" spans="1:6">
      <c r="A48" s="3" t="s">
        <v>483</v>
      </c>
    </row>
    <row r="49" spans="1:6">
      <c r="A49" s="4" t="s">
        <v>80</v>
      </c>
      <c r="B49" s="8" t="n">
        <v>13.5</v>
      </c>
      <c r="D49" s="8" t="n">
        <v>22.9</v>
      </c>
    </row>
    <row r="50" spans="1:6">
      <c r="A50" s="4" t="s">
        <v>109</v>
      </c>
    </row>
    <row r="51" spans="1:6">
      <c r="A51" s="3" t="s">
        <v>483</v>
      </c>
    </row>
    <row r="52" spans="1:6">
      <c r="A52" s="4" t="s">
        <v>80</v>
      </c>
      <c r="B52" s="8" t="n">
        <v>14.3</v>
      </c>
      <c r="D52" s="8" t="n">
        <v>37.7</v>
      </c>
    </row>
    <row r="53" spans="1:6">
      <c r="A53" s="4" t="s">
        <v>499</v>
      </c>
    </row>
    <row r="54" spans="1:6">
      <c r="A54" s="3" t="s">
        <v>483</v>
      </c>
    </row>
    <row r="55" spans="1:6">
      <c r="A55" s="4" t="s">
        <v>80</v>
      </c>
      <c r="B55" s="8" t="n">
        <v>853.7</v>
      </c>
      <c r="C55" s="8" t="n">
        <v>417.7</v>
      </c>
    </row>
    <row r="56" spans="1:6">
      <c r="A56" s="4" t="s">
        <v>500</v>
      </c>
    </row>
    <row r="57" spans="1:6">
      <c r="A57" s="3" t="s">
        <v>483</v>
      </c>
    </row>
    <row r="58" spans="1:6">
      <c r="A58" s="4" t="s">
        <v>80</v>
      </c>
      <c r="B58" s="8" t="n">
        <v>591.3</v>
      </c>
      <c r="C58" s="8" t="n">
        <v>247.4</v>
      </c>
      <c r="D58" s="8" t="n">
        <v>1134.2</v>
      </c>
      <c r="E58" s="8" t="n">
        <v>486.4</v>
      </c>
    </row>
    <row r="59" spans="1:6">
      <c r="A59" s="4" t="s">
        <v>501</v>
      </c>
    </row>
    <row r="60" spans="1:6">
      <c r="A60" s="3" t="s">
        <v>483</v>
      </c>
    </row>
    <row r="61" spans="1:6">
      <c r="A61" s="4" t="s">
        <v>80</v>
      </c>
      <c r="B61" s="5" t="n">
        <v>303</v>
      </c>
      <c r="D61" s="8" t="n">
        <v>587.4</v>
      </c>
    </row>
    <row r="62" spans="1:6">
      <c r="A62" s="4" t="s">
        <v>502</v>
      </c>
    </row>
    <row r="63" spans="1:6">
      <c r="A63" s="3" t="s">
        <v>483</v>
      </c>
    </row>
    <row r="64" spans="1:6">
      <c r="A64" s="4" t="s">
        <v>80</v>
      </c>
      <c r="B64" s="8" t="n">
        <v>164.9</v>
      </c>
      <c r="D64" s="8" t="n">
        <v>347.6</v>
      </c>
    </row>
    <row r="65" spans="1:6">
      <c r="A65" s="4" t="s">
        <v>503</v>
      </c>
    </row>
    <row r="66" spans="1:6">
      <c r="A66" s="3" t="s">
        <v>483</v>
      </c>
    </row>
    <row r="67" spans="1:6">
      <c r="A67" s="4" t="s">
        <v>80</v>
      </c>
      <c r="B67" s="5" t="n">
        <v>0</v>
      </c>
      <c r="D67" s="5" t="n">
        <v>0</v>
      </c>
    </row>
    <row r="68" spans="1:6">
      <c r="A68" s="4" t="s">
        <v>504</v>
      </c>
    </row>
    <row r="69" spans="1:6">
      <c r="A69" s="3" t="s">
        <v>483</v>
      </c>
    </row>
    <row r="70" spans="1:6">
      <c r="A70" s="4" t="s">
        <v>80</v>
      </c>
      <c r="B70" s="5" t="n">
        <v>0</v>
      </c>
      <c r="D70" s="5" t="n">
        <v>0</v>
      </c>
    </row>
    <row r="71" spans="1:6">
      <c r="A71" s="4" t="s">
        <v>505</v>
      </c>
    </row>
    <row r="72" spans="1:6">
      <c r="A72" s="3" t="s">
        <v>483</v>
      </c>
    </row>
    <row r="73" spans="1:6">
      <c r="A73" s="4" t="s">
        <v>80</v>
      </c>
      <c r="B73" s="5" t="n">
        <v>122</v>
      </c>
      <c r="D73" s="8" t="n">
        <v>206.6</v>
      </c>
    </row>
    <row r="74" spans="1:6">
      <c r="A74" s="4" t="s">
        <v>506</v>
      </c>
    </row>
    <row r="75" spans="1:6">
      <c r="A75" s="3" t="s">
        <v>483</v>
      </c>
    </row>
    <row r="76" spans="1:6">
      <c r="A76" s="4" t="s">
        <v>80</v>
      </c>
      <c r="B76" s="8" t="n">
        <v>16.1</v>
      </c>
      <c r="D76" s="8" t="n">
        <v>33.2</v>
      </c>
    </row>
    <row r="77" spans="1:6">
      <c r="A77" s="4" t="s">
        <v>507</v>
      </c>
    </row>
    <row r="78" spans="1:6">
      <c r="A78" s="3" t="s">
        <v>483</v>
      </c>
    </row>
    <row r="79" spans="1:6">
      <c r="A79" s="4" t="s">
        <v>80</v>
      </c>
      <c r="B79" s="8" t="n">
        <v>262.7</v>
      </c>
      <c r="D79" s="8" t="n">
        <v>490.6</v>
      </c>
    </row>
    <row r="80" spans="1:6">
      <c r="A80" s="4" t="s">
        <v>508</v>
      </c>
    </row>
    <row r="81" spans="1:6">
      <c r="A81" s="3" t="s">
        <v>483</v>
      </c>
    </row>
    <row r="82" spans="1:6">
      <c r="A82" s="4" t="s">
        <v>80</v>
      </c>
      <c r="B82" s="8" t="n">
        <v>162.9</v>
      </c>
      <c r="D82" s="8" t="n">
        <v>298.8</v>
      </c>
    </row>
    <row r="83" spans="1:6">
      <c r="A83" s="4" t="s">
        <v>509</v>
      </c>
    </row>
    <row r="84" spans="1:6">
      <c r="A84" s="3" t="s">
        <v>483</v>
      </c>
    </row>
    <row r="85" spans="1:6">
      <c r="A85" s="4" t="s">
        <v>80</v>
      </c>
      <c r="B85" s="5" t="n">
        <v>0</v>
      </c>
      <c r="D85" s="5" t="n">
        <v>0</v>
      </c>
    </row>
    <row r="86" spans="1:6">
      <c r="A86" s="4" t="s">
        <v>510</v>
      </c>
    </row>
    <row r="87" spans="1:6">
      <c r="A87" s="3" t="s">
        <v>483</v>
      </c>
    </row>
    <row r="88" spans="1:6">
      <c r="A88" s="4" t="s">
        <v>80</v>
      </c>
      <c r="B88" s="8" t="n">
        <v>43.3</v>
      </c>
      <c r="D88" s="8" t="n">
        <v>82.3</v>
      </c>
    </row>
    <row r="89" spans="1:6">
      <c r="A89" s="4" t="s">
        <v>511</v>
      </c>
    </row>
    <row r="90" spans="1:6">
      <c r="A90" s="3" t="s">
        <v>483</v>
      </c>
    </row>
    <row r="91" spans="1:6">
      <c r="A91" s="4" t="s">
        <v>80</v>
      </c>
      <c r="B91" s="8" t="n">
        <v>22.7</v>
      </c>
      <c r="D91" s="5" t="n">
        <v>46</v>
      </c>
    </row>
    <row r="92" spans="1:6">
      <c r="A92" s="4" t="s">
        <v>512</v>
      </c>
    </row>
    <row r="93" spans="1:6">
      <c r="A93" s="3" t="s">
        <v>483</v>
      </c>
    </row>
    <row r="94" spans="1:6">
      <c r="A94" s="4" t="s">
        <v>80</v>
      </c>
      <c r="B94" s="5" t="n">
        <v>23</v>
      </c>
      <c r="D94" s="8" t="n">
        <v>46.7</v>
      </c>
    </row>
    <row r="95" spans="1:6">
      <c r="A95" s="4" t="s">
        <v>513</v>
      </c>
    </row>
    <row r="96" spans="1:6">
      <c r="A96" s="3" t="s">
        <v>483</v>
      </c>
    </row>
    <row r="97" spans="1:6">
      <c r="A97" s="4" t="s">
        <v>80</v>
      </c>
      <c r="B97" s="8" t="n">
        <v>10.8</v>
      </c>
      <c r="D97" s="8" t="n">
        <v>16.8</v>
      </c>
    </row>
    <row r="98" spans="1:6">
      <c r="A98" s="4" t="s">
        <v>514</v>
      </c>
    </row>
    <row r="99" spans="1:6">
      <c r="A99" s="3" t="s">
        <v>483</v>
      </c>
    </row>
    <row r="100" spans="1:6">
      <c r="A100" s="4" t="s">
        <v>80</v>
      </c>
      <c r="B100" s="8" t="n">
        <v>25.6</v>
      </c>
      <c r="D100" s="8" t="n">
        <v>56.2</v>
      </c>
    </row>
    <row r="101" spans="1:6">
      <c r="A101" s="4" t="s">
        <v>515</v>
      </c>
    </row>
    <row r="102" spans="1:6">
      <c r="A102" s="3" t="s">
        <v>483</v>
      </c>
    </row>
    <row r="103" spans="1:6">
      <c r="A103" s="4" t="s">
        <v>80</v>
      </c>
      <c r="B103" s="8" t="n">
        <v>13.5</v>
      </c>
      <c r="D103" s="8" t="n">
        <v>22.9</v>
      </c>
    </row>
    <row r="104" spans="1:6">
      <c r="A104" s="4" t="s">
        <v>516</v>
      </c>
    </row>
    <row r="105" spans="1:6">
      <c r="A105" s="3" t="s">
        <v>483</v>
      </c>
    </row>
    <row r="106" spans="1:6">
      <c r="A106" s="4" t="s">
        <v>80</v>
      </c>
      <c r="B106" s="8" t="n">
        <v>12.1</v>
      </c>
      <c r="D106" s="8" t="n">
        <v>33.3</v>
      </c>
    </row>
    <row r="107" spans="1:6">
      <c r="A107" s="4" t="s">
        <v>517</v>
      </c>
    </row>
    <row r="108" spans="1:6">
      <c r="A108" s="3" t="s">
        <v>483</v>
      </c>
    </row>
    <row r="109" spans="1:6">
      <c r="A109" s="4" t="s">
        <v>80</v>
      </c>
      <c r="B109" s="8" t="n">
        <v>262.4</v>
      </c>
      <c r="C109" s="8" t="n">
        <v>170.3</v>
      </c>
      <c r="D109" s="8" t="n">
        <v>476.8</v>
      </c>
      <c r="E109" s="7" t="n">
        <v>324.1</v>
      </c>
      <c r="F109" s="7" t="n">
        <v>476.8</v>
      </c>
    </row>
    <row r="110" spans="1:6">
      <c r="A110" s="4" t="s">
        <v>518</v>
      </c>
    </row>
    <row r="111" spans="1:6">
      <c r="A111" s="3" t="s">
        <v>483</v>
      </c>
    </row>
    <row r="112" spans="1:6">
      <c r="A112" s="4" t="s">
        <v>80</v>
      </c>
      <c r="B112" s="8" t="n">
        <v>186.1</v>
      </c>
      <c r="D112" s="5" t="n">
        <v>325</v>
      </c>
    </row>
    <row r="113" spans="1:6">
      <c r="A113" s="4" t="s">
        <v>519</v>
      </c>
    </row>
    <row r="114" spans="1:6">
      <c r="A114" s="3" t="s">
        <v>483</v>
      </c>
    </row>
    <row r="115" spans="1:6">
      <c r="A115" s="4" t="s">
        <v>80</v>
      </c>
      <c r="B115" s="5" t="n">
        <v>0</v>
      </c>
      <c r="D115" s="5" t="n">
        <v>0</v>
      </c>
    </row>
    <row r="116" spans="1:6">
      <c r="A116" s="4" t="s">
        <v>520</v>
      </c>
    </row>
    <row r="117" spans="1:6">
      <c r="A117" s="3" t="s">
        <v>483</v>
      </c>
    </row>
    <row r="118" spans="1:6">
      <c r="A118" s="4" t="s">
        <v>80</v>
      </c>
      <c r="B118" s="8" t="n">
        <v>87.59999999999999</v>
      </c>
      <c r="D118" s="8" t="n">
        <v>162.5</v>
      </c>
    </row>
    <row r="119" spans="1:6">
      <c r="A119" s="4" t="s">
        <v>521</v>
      </c>
    </row>
    <row r="120" spans="1:6">
      <c r="A120" s="3" t="s">
        <v>483</v>
      </c>
    </row>
    <row r="121" spans="1:6">
      <c r="A121" s="4" t="s">
        <v>80</v>
      </c>
      <c r="B121" s="8" t="n">
        <v>65.8</v>
      </c>
      <c r="D121" s="8" t="n">
        <v>101.9</v>
      </c>
    </row>
    <row r="122" spans="1:6">
      <c r="A122" s="4" t="s">
        <v>522</v>
      </c>
    </row>
    <row r="123" spans="1:6">
      <c r="A123" s="3" t="s">
        <v>483</v>
      </c>
    </row>
    <row r="124" spans="1:6">
      <c r="A124" s="4" t="s">
        <v>80</v>
      </c>
      <c r="B124" s="5" t="n">
        <v>4</v>
      </c>
      <c r="D124" s="8" t="n">
        <v>7.9</v>
      </c>
    </row>
    <row r="125" spans="1:6">
      <c r="A125" s="4" t="s">
        <v>523</v>
      </c>
    </row>
    <row r="126" spans="1:6">
      <c r="A126" s="3" t="s">
        <v>483</v>
      </c>
    </row>
    <row r="127" spans="1:6">
      <c r="A127" s="4" t="s">
        <v>80</v>
      </c>
      <c r="B127" s="8" t="n">
        <v>28.7</v>
      </c>
      <c r="D127" s="8" t="n">
        <v>52.7</v>
      </c>
    </row>
    <row r="128" spans="1:6">
      <c r="A128" s="4" t="s">
        <v>524</v>
      </c>
    </row>
    <row r="129" spans="1:6">
      <c r="A129" s="3" t="s">
        <v>483</v>
      </c>
    </row>
    <row r="130" spans="1:6">
      <c r="A130" s="4" t="s">
        <v>80</v>
      </c>
      <c r="B130" s="8" t="n">
        <v>74.09999999999999</v>
      </c>
      <c r="D130" s="8" t="n">
        <v>147.4</v>
      </c>
    </row>
    <row r="131" spans="1:6">
      <c r="A131" s="4" t="s">
        <v>525</v>
      </c>
    </row>
    <row r="132" spans="1:6">
      <c r="A132" s="3" t="s">
        <v>483</v>
      </c>
    </row>
    <row r="133" spans="1:6">
      <c r="A133" s="4" t="s">
        <v>80</v>
      </c>
      <c r="B133" s="5" t="n">
        <v>0</v>
      </c>
      <c r="D133" s="5" t="n">
        <v>0</v>
      </c>
    </row>
    <row r="134" spans="1:6">
      <c r="A134" s="4" t="s">
        <v>526</v>
      </c>
    </row>
    <row r="135" spans="1:6">
      <c r="A135" s="3" t="s">
        <v>483</v>
      </c>
    </row>
    <row r="136" spans="1:6">
      <c r="A136" s="4" t="s">
        <v>80</v>
      </c>
      <c r="B136" s="8" t="n">
        <v>74.09999999999999</v>
      </c>
      <c r="D136" s="8" t="n">
        <v>147.4</v>
      </c>
    </row>
    <row r="137" spans="1:6">
      <c r="A137" s="4" t="s">
        <v>527</v>
      </c>
    </row>
    <row r="138" spans="1:6">
      <c r="A138" s="3" t="s">
        <v>483</v>
      </c>
    </row>
    <row r="139" spans="1:6">
      <c r="A139" s="4" t="s">
        <v>80</v>
      </c>
      <c r="B139" s="5" t="n">
        <v>0</v>
      </c>
      <c r="D139" s="5" t="n">
        <v>0</v>
      </c>
    </row>
    <row r="140" spans="1:6">
      <c r="A140" s="4" t="s">
        <v>528</v>
      </c>
    </row>
    <row r="141" spans="1:6">
      <c r="A141" s="3" t="s">
        <v>483</v>
      </c>
    </row>
    <row r="142" spans="1:6">
      <c r="A142" s="4" t="s">
        <v>80</v>
      </c>
      <c r="B142" s="5" t="n">
        <v>0</v>
      </c>
      <c r="D142" s="5" t="n">
        <v>0</v>
      </c>
    </row>
    <row r="143" spans="1:6">
      <c r="A143" s="4" t="s">
        <v>529</v>
      </c>
    </row>
    <row r="144" spans="1:6">
      <c r="A144" s="3" t="s">
        <v>483</v>
      </c>
    </row>
    <row r="145" spans="1:6">
      <c r="A145" s="4" t="s">
        <v>80</v>
      </c>
      <c r="B145" s="5" t="n">
        <v>0</v>
      </c>
      <c r="D145" s="5" t="n">
        <v>0</v>
      </c>
    </row>
    <row r="146" spans="1:6">
      <c r="A146" s="4" t="s">
        <v>530</v>
      </c>
    </row>
    <row r="147" spans="1:6">
      <c r="A147" s="3" t="s">
        <v>483</v>
      </c>
    </row>
    <row r="148" spans="1:6">
      <c r="A148" s="4" t="s">
        <v>80</v>
      </c>
      <c r="B148" s="5" t="n">
        <v>0</v>
      </c>
      <c r="D148" s="5" t="n">
        <v>0</v>
      </c>
    </row>
    <row r="149" spans="1:6">
      <c r="A149" s="4" t="s">
        <v>531</v>
      </c>
    </row>
    <row r="150" spans="1:6">
      <c r="A150" s="3" t="s">
        <v>483</v>
      </c>
    </row>
    <row r="151" spans="1:6">
      <c r="A151" s="4" t="s">
        <v>80</v>
      </c>
      <c r="B151" s="8" t="n">
        <v>2.2</v>
      </c>
      <c r="D151" s="8" t="n">
        <v>4.4</v>
      </c>
    </row>
    <row r="152" spans="1:6">
      <c r="A152" s="4" t="s">
        <v>532</v>
      </c>
    </row>
    <row r="153" spans="1:6">
      <c r="A153" s="3" t="s">
        <v>483</v>
      </c>
    </row>
    <row r="154" spans="1:6">
      <c r="A154" s="4" t="s">
        <v>80</v>
      </c>
      <c r="B154" s="5" t="n">
        <v>0</v>
      </c>
      <c r="D154" s="5" t="n">
        <v>0</v>
      </c>
    </row>
    <row r="155" spans="1:6">
      <c r="A155" s="4" t="s">
        <v>533</v>
      </c>
    </row>
    <row r="156" spans="1:6">
      <c r="A156" s="3" t="s">
        <v>483</v>
      </c>
    </row>
    <row r="157" spans="1:6">
      <c r="A157" s="4" t="s">
        <v>80</v>
      </c>
      <c r="B157" s="8" t="n">
        <v>2.2</v>
      </c>
      <c r="D157" s="8" t="n">
        <v>4.4</v>
      </c>
    </row>
    <row r="158" spans="1:6">
      <c r="A158" s="4" t="s">
        <v>534</v>
      </c>
    </row>
    <row r="159" spans="1:6">
      <c r="A159" s="3" t="s">
        <v>483</v>
      </c>
    </row>
    <row r="160" spans="1:6">
      <c r="A160" s="4" t="s">
        <v>80</v>
      </c>
      <c r="B160" s="8" t="n">
        <v>-0.2</v>
      </c>
      <c r="C160" s="9" t="n">
        <v>0</v>
      </c>
      <c r="D160" s="8" t="n">
        <v>-0.8</v>
      </c>
    </row>
    <row r="161" spans="1:6">
      <c r="A161" s="4" t="s">
        <v>535</v>
      </c>
    </row>
    <row r="162" spans="1:6">
      <c r="A162" s="3" t="s">
        <v>483</v>
      </c>
    </row>
    <row r="163" spans="1:6">
      <c r="A163" s="4" t="s">
        <v>80</v>
      </c>
      <c r="B163" s="8" t="n">
        <v>-0.2</v>
      </c>
      <c r="D163" s="8" t="n">
        <v>-0.8</v>
      </c>
    </row>
    <row r="164" spans="1:6">
      <c r="A164" s="4" t="s">
        <v>536</v>
      </c>
    </row>
    <row r="165" spans="1:6">
      <c r="A165" s="3" t="s">
        <v>483</v>
      </c>
    </row>
    <row r="166" spans="1:6">
      <c r="A166" s="4" t="s">
        <v>80</v>
      </c>
      <c r="B166" s="5" t="n">
        <v>0</v>
      </c>
      <c r="D166" s="5" t="n">
        <v>0</v>
      </c>
    </row>
    <row r="167" spans="1:6">
      <c r="A167" s="4" t="s">
        <v>537</v>
      </c>
    </row>
    <row r="168" spans="1:6">
      <c r="A168" s="3" t="s">
        <v>483</v>
      </c>
    </row>
    <row r="169" spans="1:6">
      <c r="A169" s="4" t="s">
        <v>80</v>
      </c>
      <c r="B169" s="5" t="n">
        <v>0</v>
      </c>
      <c r="D169" s="5" t="n">
        <v>0</v>
      </c>
    </row>
    <row r="170" spans="1:6">
      <c r="A170" s="4" t="s">
        <v>538</v>
      </c>
    </row>
    <row r="171" spans="1:6">
      <c r="A171" s="3" t="s">
        <v>483</v>
      </c>
    </row>
    <row r="172" spans="1:6">
      <c r="A172" s="4" t="s">
        <v>80</v>
      </c>
      <c r="B172" s="5" t="n">
        <v>0</v>
      </c>
      <c r="D172" s="5" t="n">
        <v>0</v>
      </c>
    </row>
    <row r="173" spans="1:6">
      <c r="A173" s="4" t="s">
        <v>539</v>
      </c>
    </row>
    <row r="174" spans="1:6">
      <c r="A174" s="3" t="s">
        <v>483</v>
      </c>
    </row>
    <row r="175" spans="1:6">
      <c r="A175" s="4" t="s">
        <v>80</v>
      </c>
      <c r="B175" s="5" t="n">
        <v>0</v>
      </c>
      <c r="D175" s="5" t="n">
        <v>0</v>
      </c>
    </row>
    <row r="176" spans="1:6">
      <c r="A176" s="4" t="s">
        <v>540</v>
      </c>
    </row>
    <row r="177" spans="1:6">
      <c r="A177" s="3" t="s">
        <v>483</v>
      </c>
    </row>
    <row r="178" spans="1:6">
      <c r="A178" s="4" t="s">
        <v>80</v>
      </c>
      <c r="B178" s="8" t="n">
        <v>-0.2</v>
      </c>
      <c r="D178" s="8" t="n">
        <v>-0.8</v>
      </c>
    </row>
    <row r="179" spans="1:6">
      <c r="A179" s="4" t="s">
        <v>541</v>
      </c>
    </row>
    <row r="180" spans="1:6">
      <c r="A180" s="3" t="s">
        <v>483</v>
      </c>
    </row>
    <row r="181" spans="1:6">
      <c r="A181" s="4" t="s">
        <v>80</v>
      </c>
      <c r="B181" s="5" t="n">
        <v>0</v>
      </c>
      <c r="D181" s="5" t="n">
        <v>0</v>
      </c>
    </row>
    <row r="182" spans="1:6">
      <c r="A182" s="4" t="s">
        <v>542</v>
      </c>
    </row>
    <row r="183" spans="1:6">
      <c r="A183" s="3" t="s">
        <v>483</v>
      </c>
    </row>
    <row r="184" spans="1:6">
      <c r="A184" s="4" t="s">
        <v>80</v>
      </c>
      <c r="B184" s="5" t="n">
        <v>0</v>
      </c>
      <c r="D184" s="5" t="n">
        <v>0</v>
      </c>
    </row>
    <row r="185" spans="1:6">
      <c r="A185" s="4" t="s">
        <v>543</v>
      </c>
    </row>
    <row r="186" spans="1:6">
      <c r="A186" s="3" t="s">
        <v>483</v>
      </c>
    </row>
    <row r="187" spans="1:6">
      <c r="A187" s="4" t="s">
        <v>80</v>
      </c>
      <c r="B187" s="5" t="n">
        <v>0</v>
      </c>
      <c r="D187" s="5" t="n">
        <v>0</v>
      </c>
    </row>
    <row r="188" spans="1:6">
      <c r="A188" s="4" t="s">
        <v>544</v>
      </c>
    </row>
    <row r="189" spans="1:6">
      <c r="A189" s="3" t="s">
        <v>483</v>
      </c>
    </row>
    <row r="190" spans="1:6">
      <c r="A190" s="4" t="s">
        <v>80</v>
      </c>
      <c r="B190" s="5" t="n">
        <v>0</v>
      </c>
      <c r="D190" s="5" t="n">
        <v>0</v>
      </c>
    </row>
    <row r="191" spans="1:6">
      <c r="A191" s="4" t="s">
        <v>545</v>
      </c>
    </row>
    <row r="192" spans="1:6">
      <c r="A192" s="3" t="s">
        <v>483</v>
      </c>
    </row>
    <row r="193" spans="1:6">
      <c r="A193" s="4" t="s">
        <v>80</v>
      </c>
      <c r="B193" s="5" t="n">
        <v>0</v>
      </c>
      <c r="D193" s="5" t="n">
        <v>0</v>
      </c>
    </row>
    <row r="194" spans="1:6">
      <c r="A194" s="4" t="s">
        <v>546</v>
      </c>
    </row>
    <row r="195" spans="1:6">
      <c r="A195" s="3" t="s">
        <v>483</v>
      </c>
    </row>
    <row r="196" spans="1:6">
      <c r="A196" s="4" t="s">
        <v>80</v>
      </c>
      <c r="B196" s="5" t="n">
        <v>0</v>
      </c>
      <c r="D196" s="5" t="n">
        <v>0</v>
      </c>
    </row>
    <row r="197" spans="1:6">
      <c r="A197" s="4" t="s">
        <v>547</v>
      </c>
    </row>
    <row r="198" spans="1:6">
      <c r="A198" s="3" t="s">
        <v>483</v>
      </c>
    </row>
    <row r="199" spans="1:6">
      <c r="A199" s="4" t="s">
        <v>80</v>
      </c>
      <c r="B199" s="5" t="n">
        <v>0</v>
      </c>
      <c r="D199" s="5" t="n">
        <v>0</v>
      </c>
    </row>
    <row r="200" spans="1:6">
      <c r="A200" s="4" t="s">
        <v>548</v>
      </c>
    </row>
    <row r="201" spans="1:6">
      <c r="A201" s="3" t="s">
        <v>483</v>
      </c>
    </row>
    <row r="202" spans="1:6">
      <c r="A202" s="4" t="s">
        <v>80</v>
      </c>
      <c r="B202" s="5" t="n">
        <v>0</v>
      </c>
      <c r="D202" s="5" t="n">
        <v>0</v>
      </c>
    </row>
    <row r="203" spans="1:6">
      <c r="A203" s="4" t="s">
        <v>549</v>
      </c>
    </row>
    <row r="204" spans="1:6">
      <c r="A204" s="3" t="s">
        <v>483</v>
      </c>
    </row>
    <row r="205" spans="1:6">
      <c r="A205" s="4" t="s">
        <v>80</v>
      </c>
      <c r="B205" s="5" t="n">
        <v>0</v>
      </c>
      <c r="D205" s="5" t="n">
        <v>0</v>
      </c>
    </row>
    <row r="206" spans="1:6">
      <c r="A206" s="4" t="s">
        <v>550</v>
      </c>
    </row>
    <row r="207" spans="1:6">
      <c r="A207" s="3" t="s">
        <v>483</v>
      </c>
    </row>
    <row r="208" spans="1:6">
      <c r="A208" s="4" t="s">
        <v>80</v>
      </c>
      <c r="B208" s="9" t="n">
        <v>0</v>
      </c>
      <c r="D208" s="9"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51</v>
      </c>
      <c r="B1" s="2" t="s">
        <v>77</v>
      </c>
      <c r="D1" s="2" t="s">
        <v>1</v>
      </c>
    </row>
    <row r="2" spans="1:5">
      <c r="B2" s="2" t="s">
        <v>2</v>
      </c>
      <c r="C2" s="2" t="s">
        <v>552</v>
      </c>
      <c r="D2" s="2" t="s">
        <v>2</v>
      </c>
      <c r="E2" s="2" t="s">
        <v>28</v>
      </c>
    </row>
    <row r="3" spans="1:5">
      <c r="A3" s="3" t="s">
        <v>483</v>
      </c>
    </row>
    <row r="4" spans="1:5">
      <c r="A4" s="4" t="s">
        <v>553</v>
      </c>
      <c r="B4" s="9" t="n">
        <v>-14400000</v>
      </c>
      <c r="D4" s="9" t="n">
        <v>-14400000</v>
      </c>
      <c r="E4" s="9" t="n">
        <v>-9800000</v>
      </c>
    </row>
    <row r="5" spans="1:5">
      <c r="A5" s="4" t="s">
        <v>554</v>
      </c>
      <c r="B5" s="5" t="n">
        <v>-8300000</v>
      </c>
      <c r="D5" s="5" t="n">
        <v>-8300000</v>
      </c>
      <c r="E5" s="5" t="n">
        <v>-18900000</v>
      </c>
    </row>
    <row r="6" spans="1:5">
      <c r="A6" s="4" t="s">
        <v>555</v>
      </c>
      <c r="B6" s="5" t="n">
        <v>-13900000</v>
      </c>
      <c r="D6" s="5" t="n">
        <v>-13900000</v>
      </c>
      <c r="E6" s="5" t="n">
        <v>-8900000</v>
      </c>
    </row>
    <row r="7" spans="1:5">
      <c r="A7" s="4" t="s">
        <v>555</v>
      </c>
      <c r="B7" s="5" t="n">
        <v>-10500000</v>
      </c>
      <c r="D7" s="5" t="n">
        <v>-10500000</v>
      </c>
      <c r="E7" s="5" t="n">
        <v>-20800000</v>
      </c>
    </row>
    <row r="8" spans="1:5">
      <c r="A8" s="4" t="s">
        <v>556</v>
      </c>
      <c r="B8" s="5" t="n">
        <v>409000000</v>
      </c>
      <c r="D8" s="5" t="n">
        <v>409000000</v>
      </c>
      <c r="E8" s="5" t="n">
        <v>360900000</v>
      </c>
    </row>
    <row r="9" spans="1:5">
      <c r="A9" s="4" t="s">
        <v>57</v>
      </c>
      <c r="B9" s="5" t="n">
        <v>189300000</v>
      </c>
      <c r="D9" s="5" t="n">
        <v>189300000</v>
      </c>
      <c r="E9" s="5" t="n">
        <v>124100000</v>
      </c>
    </row>
    <row r="10" spans="1:5">
      <c r="A10" s="4" t="s">
        <v>557</v>
      </c>
      <c r="C10" s="9" t="n">
        <v>1900000</v>
      </c>
    </row>
    <row r="11" spans="1:5">
      <c r="A11" s="4" t="s">
        <v>558</v>
      </c>
      <c r="B11" s="5" t="n">
        <v>320000000</v>
      </c>
      <c r="D11" s="5" t="n">
        <v>320000000</v>
      </c>
    </row>
    <row r="12" spans="1:5">
      <c r="A12" s="4" t="s">
        <v>33</v>
      </c>
      <c r="B12" s="5" t="n">
        <v>185400000</v>
      </c>
      <c r="D12" s="5" t="n">
        <v>185400000</v>
      </c>
      <c r="E12" s="5" t="n">
        <v>118100000</v>
      </c>
    </row>
    <row r="13" spans="1:5">
      <c r="A13" s="4" t="s">
        <v>559</v>
      </c>
      <c r="B13" s="5" t="n">
        <v>134600000</v>
      </c>
      <c r="D13" s="5" t="n">
        <v>134600000</v>
      </c>
      <c r="E13" s="9" t="n">
        <v>61100000</v>
      </c>
    </row>
    <row r="14" spans="1:5">
      <c r="A14" s="4" t="s">
        <v>560</v>
      </c>
      <c r="B14" s="5" t="n">
        <v>78100000</v>
      </c>
      <c r="D14" s="5" t="n">
        <v>123000000</v>
      </c>
    </row>
    <row r="15" spans="1:5">
      <c r="A15" s="4" t="s">
        <v>561</v>
      </c>
      <c r="B15" s="9" t="n">
        <v>0</v>
      </c>
    </row>
    <row r="16" spans="1:5">
      <c r="A16" s="4" t="s">
        <v>491</v>
      </c>
    </row>
    <row r="17" spans="1:5">
      <c r="A17" s="3" t="s">
        <v>483</v>
      </c>
    </row>
    <row r="18" spans="1:5">
      <c r="A18" s="4" t="s">
        <v>557</v>
      </c>
      <c r="D18" s="9" t="n">
        <v>217200000</v>
      </c>
    </row>
    <row r="19" spans="1:5">
      <c r="A19" s="4" t="s">
        <v>562</v>
      </c>
      <c r="B19" s="4" t="s">
        <v>563</v>
      </c>
      <c r="D19" s="4" t="s">
        <v>563</v>
      </c>
    </row>
    <row r="20" spans="1:5">
      <c r="A20" s="4" t="s">
        <v>564</v>
      </c>
    </row>
    <row r="21" spans="1:5">
      <c r="A21" s="3" t="s">
        <v>483</v>
      </c>
    </row>
    <row r="22" spans="1:5">
      <c r="A22" s="4" t="s">
        <v>553</v>
      </c>
      <c r="B22" s="9" t="n">
        <v>1900000</v>
      </c>
      <c r="D22" s="9" t="n">
        <v>1900000</v>
      </c>
    </row>
    <row r="23" spans="1:5">
      <c r="A23" s="4" t="s">
        <v>554</v>
      </c>
      <c r="B23" s="5" t="n">
        <v>8200000</v>
      </c>
      <c r="D23" s="5" t="n">
        <v>8200000</v>
      </c>
    </row>
    <row r="24" spans="1:5">
      <c r="A24" s="4" t="s">
        <v>565</v>
      </c>
    </row>
    <row r="25" spans="1:5">
      <c r="A25" s="3" t="s">
        <v>483</v>
      </c>
    </row>
    <row r="26" spans="1:5">
      <c r="A26" s="4" t="s">
        <v>555</v>
      </c>
      <c r="B26" s="5" t="n">
        <v>1900000</v>
      </c>
      <c r="D26" s="5" t="n">
        <v>1900000</v>
      </c>
    </row>
    <row r="27" spans="1:5">
      <c r="A27" s="4" t="s">
        <v>555</v>
      </c>
      <c r="B27" s="5" t="n">
        <v>7500000</v>
      </c>
      <c r="D27" s="5" t="n">
        <v>7500000</v>
      </c>
    </row>
    <row r="28" spans="1:5">
      <c r="A28" s="4" t="s">
        <v>566</v>
      </c>
    </row>
    <row r="29" spans="1:5">
      <c r="A29" s="3" t="s">
        <v>483</v>
      </c>
    </row>
    <row r="30" spans="1:5">
      <c r="A30" s="4" t="s">
        <v>33</v>
      </c>
      <c r="B30" s="5" t="n">
        <v>185400000</v>
      </c>
      <c r="D30" s="5" t="n">
        <v>185400000</v>
      </c>
    </row>
    <row r="31" spans="1:5">
      <c r="A31" s="4" t="s">
        <v>567</v>
      </c>
    </row>
    <row r="32" spans="1:5">
      <c r="A32" s="3" t="s">
        <v>483</v>
      </c>
    </row>
    <row r="33" spans="1:5">
      <c r="A33" s="4" t="s">
        <v>559</v>
      </c>
      <c r="B33" s="9" t="n">
        <v>134600000</v>
      </c>
      <c r="D33" s="9" t="n">
        <v>1346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7</v>
      </c>
      <c r="D1" s="2" t="s">
        <v>1</v>
      </c>
    </row>
    <row r="2" spans="1:5">
      <c r="B2" s="2" t="s">
        <v>2</v>
      </c>
      <c r="C2" s="2" t="s">
        <v>78</v>
      </c>
      <c r="D2" s="2" t="s">
        <v>2</v>
      </c>
      <c r="E2" s="2" t="s">
        <v>78</v>
      </c>
    </row>
    <row r="3" spans="1:5">
      <c r="A3" s="4" t="s">
        <v>569</v>
      </c>
    </row>
    <row r="4" spans="1:5">
      <c r="A4" s="3" t="s">
        <v>570</v>
      </c>
    </row>
    <row r="5" spans="1:5">
      <c r="A5" s="4" t="s">
        <v>571</v>
      </c>
      <c r="B5" s="7" t="n">
        <v>2.9</v>
      </c>
      <c r="C5" s="7" t="n">
        <v>3.2</v>
      </c>
      <c r="D5" s="7" t="n">
        <v>5.8</v>
      </c>
      <c r="E5" s="7" t="n">
        <v>6.5</v>
      </c>
    </row>
    <row r="6" spans="1:5">
      <c r="A6" s="4" t="s">
        <v>572</v>
      </c>
      <c r="B6" s="8" t="n">
        <v>1.7</v>
      </c>
      <c r="C6" s="8" t="n">
        <v>1.5</v>
      </c>
      <c r="D6" s="8" t="n">
        <v>3.3</v>
      </c>
      <c r="E6" s="5" t="n">
        <v>3</v>
      </c>
    </row>
    <row r="7" spans="1:5">
      <c r="A7" s="4" t="s">
        <v>573</v>
      </c>
      <c r="B7" s="8" t="n">
        <v>-2.5</v>
      </c>
      <c r="C7" s="8" t="n">
        <v>-2.5</v>
      </c>
      <c r="D7" s="8" t="n">
        <v>-4.9</v>
      </c>
      <c r="E7" s="8" t="n">
        <v>-5.2</v>
      </c>
    </row>
    <row r="8" spans="1:5">
      <c r="A8" s="4" t="s">
        <v>574</v>
      </c>
      <c r="B8" s="8" t="n">
        <v>0.2</v>
      </c>
      <c r="C8" s="5" t="n">
        <v>0</v>
      </c>
      <c r="D8" s="8" t="n">
        <v>0.3</v>
      </c>
      <c r="E8" s="8" t="n">
        <v>0.1</v>
      </c>
    </row>
    <row r="9" spans="1:5">
      <c r="A9" s="4" t="s">
        <v>575</v>
      </c>
      <c r="B9" s="8" t="n">
        <v>0.5</v>
      </c>
      <c r="C9" s="8" t="n">
        <v>0.5</v>
      </c>
      <c r="D9" s="5" t="n">
        <v>1</v>
      </c>
      <c r="E9" s="5" t="n">
        <v>1</v>
      </c>
    </row>
    <row r="10" spans="1:5">
      <c r="A10" s="4" t="s">
        <v>576</v>
      </c>
      <c r="B10" s="8" t="n">
        <v>2.8</v>
      </c>
      <c r="C10" s="8" t="n">
        <v>2.7</v>
      </c>
      <c r="D10" s="8" t="n">
        <v>5.5</v>
      </c>
      <c r="E10" s="8" t="n">
        <v>5.4</v>
      </c>
    </row>
    <row r="11" spans="1:5">
      <c r="A11" s="4" t="s">
        <v>577</v>
      </c>
    </row>
    <row r="12" spans="1:5">
      <c r="A12" s="3" t="s">
        <v>570</v>
      </c>
    </row>
    <row r="13" spans="1:5">
      <c r="A13" s="4" t="s">
        <v>571</v>
      </c>
      <c r="B13" s="8" t="n">
        <v>0.1</v>
      </c>
      <c r="C13" s="5" t="n">
        <v>0</v>
      </c>
      <c r="D13" s="8" t="n">
        <v>0.1</v>
      </c>
      <c r="E13" s="5" t="n">
        <v>0</v>
      </c>
    </row>
    <row r="14" spans="1:5">
      <c r="A14" s="4" t="s">
        <v>572</v>
      </c>
      <c r="B14" s="8" t="n">
        <v>4.3</v>
      </c>
      <c r="C14" s="5" t="n">
        <v>0</v>
      </c>
      <c r="D14" s="8" t="n">
        <v>8.6</v>
      </c>
      <c r="E14" s="5" t="n">
        <v>0</v>
      </c>
    </row>
    <row r="15" spans="1:5">
      <c r="A15" s="4" t="s">
        <v>573</v>
      </c>
      <c r="B15" s="5" t="n">
        <v>-8</v>
      </c>
      <c r="C15" s="5" t="n">
        <v>0</v>
      </c>
      <c r="D15" s="5" t="n">
        <v>-16</v>
      </c>
      <c r="E15" s="5" t="n">
        <v>0</v>
      </c>
    </row>
    <row r="16" spans="1:5">
      <c r="A16" s="4" t="s">
        <v>576</v>
      </c>
      <c r="B16" s="8" t="n">
        <v>-3.6</v>
      </c>
      <c r="C16" s="5" t="n">
        <v>0</v>
      </c>
      <c r="D16" s="8" t="n">
        <v>-7.3</v>
      </c>
      <c r="E16" s="5" t="n">
        <v>0</v>
      </c>
    </row>
    <row r="17" spans="1:5">
      <c r="A17" s="4" t="s">
        <v>578</v>
      </c>
    </row>
    <row r="18" spans="1:5">
      <c r="A18" s="3" t="s">
        <v>570</v>
      </c>
    </row>
    <row r="19" spans="1:5">
      <c r="A19" s="4" t="s">
        <v>572</v>
      </c>
      <c r="B19" s="8" t="n">
        <v>0.1</v>
      </c>
      <c r="C19" s="8" t="n">
        <v>0.1</v>
      </c>
      <c r="D19" s="8" t="n">
        <v>0.2</v>
      </c>
      <c r="E19" s="8" t="n">
        <v>0.2</v>
      </c>
    </row>
    <row r="20" spans="1:5">
      <c r="A20" s="4" t="s">
        <v>574</v>
      </c>
      <c r="B20" s="5" t="n">
        <v>0</v>
      </c>
      <c r="C20" s="8" t="n">
        <v>-0.1</v>
      </c>
      <c r="D20" s="5" t="n">
        <v>0</v>
      </c>
      <c r="E20" s="8" t="n">
        <v>-0.2</v>
      </c>
    </row>
    <row r="21" spans="1:5">
      <c r="A21" s="4" t="s">
        <v>575</v>
      </c>
      <c r="B21" s="8" t="n">
        <v>-0.2</v>
      </c>
      <c r="C21" s="5" t="n">
        <v>0</v>
      </c>
      <c r="D21" s="8" t="n">
        <v>-0.3</v>
      </c>
      <c r="E21" s="8" t="n">
        <v>-0.1</v>
      </c>
    </row>
    <row r="22" spans="1:5">
      <c r="A22" s="4" t="s">
        <v>576</v>
      </c>
      <c r="B22" s="7" t="n">
        <v>-0.1</v>
      </c>
      <c r="C22" s="9" t="n">
        <v>0</v>
      </c>
      <c r="D22" s="7" t="n">
        <v>-0.1</v>
      </c>
      <c r="E22" s="7" t="n">
        <v>-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79</v>
      </c>
      <c r="B1" s="2" t="s">
        <v>1</v>
      </c>
    </row>
    <row r="2" spans="1:2">
      <c r="B2" s="2" t="s">
        <v>580</v>
      </c>
    </row>
    <row r="3" spans="1:2">
      <c r="A3" s="3" t="s">
        <v>581</v>
      </c>
    </row>
    <row r="4" spans="1:2">
      <c r="A4" s="4" t="s">
        <v>582</v>
      </c>
      <c r="B4" s="5" t="n">
        <v>650000</v>
      </c>
    </row>
    <row r="5" spans="1:2">
      <c r="A5" s="4" t="s">
        <v>583</v>
      </c>
      <c r="B5"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1"/>
    <col customWidth="1" max="5" min="5" width="25"/>
    <col customWidth="1" max="6" min="6" width="25"/>
    <col customWidth="1" max="7" min="7" width="33"/>
    <col customWidth="1" max="8" min="8" width="27"/>
    <col customWidth="1" max="9" min="9" width="18"/>
    <col customWidth="1" max="10" min="10" width="30"/>
    <col customWidth="1" max="11" min="11" width="38"/>
    <col customWidth="1" max="12" min="12" width="42"/>
    <col customWidth="1" max="13" min="13" width="37"/>
  </cols>
  <sheetData>
    <row r="1" spans="1:13">
      <c r="A1" s="1" t="s">
        <v>117</v>
      </c>
      <c r="B1" s="2" t="s">
        <v>118</v>
      </c>
      <c r="C1" s="2" t="s">
        <v>24</v>
      </c>
      <c r="D1" s="2" t="s">
        <v>26</v>
      </c>
      <c r="E1" s="2" t="s">
        <v>73</v>
      </c>
      <c r="F1" s="2" t="s">
        <v>119</v>
      </c>
      <c r="G1" s="2" t="s">
        <v>120</v>
      </c>
      <c r="H1" s="2" t="s">
        <v>121</v>
      </c>
      <c r="I1" s="2" t="s">
        <v>122</v>
      </c>
      <c r="J1" s="2" t="s">
        <v>123</v>
      </c>
      <c r="K1" s="2" t="s">
        <v>124</v>
      </c>
      <c r="L1" s="2" t="s">
        <v>125</v>
      </c>
      <c r="M1" s="2" t="s">
        <v>126</v>
      </c>
    </row>
    <row r="2" spans="1:13">
      <c r="A2" s="3" t="s">
        <v>127</v>
      </c>
    </row>
    <row r="3" spans="1:13">
      <c r="A3" s="4" t="s">
        <v>128</v>
      </c>
      <c r="B3" s="7" t="n">
        <v>0.4</v>
      </c>
      <c r="H3" s="9" t="n">
        <v>1</v>
      </c>
      <c r="I3" s="7" t="n">
        <v>-0.6</v>
      </c>
    </row>
    <row r="4" spans="1:13">
      <c r="A4" s="4" t="s">
        <v>129</v>
      </c>
      <c r="B4" s="5" t="n">
        <v>996</v>
      </c>
      <c r="F4" s="7" t="n">
        <v>39.4</v>
      </c>
      <c r="G4" s="7" t="n">
        <v>5.1</v>
      </c>
      <c r="H4" s="8" t="n">
        <v>54.8</v>
      </c>
      <c r="I4" s="8" t="n">
        <v>915.7</v>
      </c>
      <c r="M4" s="9" t="n">
        <v>-19</v>
      </c>
    </row>
    <row r="5" spans="1:13">
      <c r="A5" s="3" t="s">
        <v>127</v>
      </c>
    </row>
    <row r="6" spans="1:13">
      <c r="A6" s="4" t="s">
        <v>95</v>
      </c>
      <c r="B6" s="8" t="n">
        <v>33.4</v>
      </c>
      <c r="I6" s="8" t="n">
        <v>33.4</v>
      </c>
    </row>
    <row r="7" spans="1:13">
      <c r="A7" s="4" t="s">
        <v>130</v>
      </c>
      <c r="B7" s="8" t="n">
        <v>0.6</v>
      </c>
      <c r="M7" s="8" t="n">
        <v>0.6</v>
      </c>
    </row>
    <row r="8" spans="1:13">
      <c r="A8" s="4" t="s">
        <v>131</v>
      </c>
      <c r="B8" s="5" t="n">
        <v>12</v>
      </c>
      <c r="F8" s="8" t="n">
        <v>0.5</v>
      </c>
      <c r="H8" s="8" t="n">
        <v>11.5</v>
      </c>
    </row>
    <row r="9" spans="1:13">
      <c r="A9" s="4" t="s">
        <v>132</v>
      </c>
      <c r="B9" s="8" t="n">
        <v>-17.7</v>
      </c>
      <c r="F9" s="8" t="n">
        <v>-0.3</v>
      </c>
      <c r="H9" s="8" t="n">
        <v>-17.4</v>
      </c>
    </row>
    <row r="10" spans="1:13">
      <c r="A10" s="4" t="s">
        <v>133</v>
      </c>
      <c r="B10" s="8" t="n">
        <v>6.7</v>
      </c>
      <c r="H10" s="8" t="n">
        <v>6.7</v>
      </c>
    </row>
    <row r="11" spans="1:13">
      <c r="A11" s="4" t="s">
        <v>134</v>
      </c>
      <c r="C11" s="7" t="n">
        <v>-20.9</v>
      </c>
      <c r="D11" s="7" t="n">
        <v>-2.7</v>
      </c>
      <c r="J11" s="7" t="n">
        <v>-20.9</v>
      </c>
      <c r="K11" s="7" t="n">
        <v>-2.7</v>
      </c>
    </row>
    <row r="12" spans="1:13">
      <c r="A12" s="4" t="s">
        <v>135</v>
      </c>
      <c r="B12" s="8" t="n">
        <v>1007.8</v>
      </c>
      <c r="F12" s="8" t="n">
        <v>39.6</v>
      </c>
      <c r="G12" s="8" t="n">
        <v>5.1</v>
      </c>
      <c r="H12" s="8" t="n">
        <v>56.6</v>
      </c>
      <c r="I12" s="8" t="n">
        <v>924.9</v>
      </c>
      <c r="M12" s="8" t="n">
        <v>-18.4</v>
      </c>
    </row>
    <row r="13" spans="1:13">
      <c r="A13" s="4" t="s">
        <v>129</v>
      </c>
      <c r="B13" s="5" t="n">
        <v>996</v>
      </c>
      <c r="F13" s="8" t="n">
        <v>39.4</v>
      </c>
      <c r="G13" s="8" t="n">
        <v>5.1</v>
      </c>
      <c r="H13" s="8" t="n">
        <v>54.8</v>
      </c>
      <c r="I13" s="8" t="n">
        <v>915.7</v>
      </c>
      <c r="M13" s="5" t="n">
        <v>-19</v>
      </c>
    </row>
    <row r="14" spans="1:13">
      <c r="A14" s="3" t="s">
        <v>127</v>
      </c>
    </row>
    <row r="15" spans="1:13">
      <c r="A15" s="4" t="s">
        <v>95</v>
      </c>
      <c r="B15" s="8" t="n">
        <v>192.8</v>
      </c>
    </row>
    <row r="16" spans="1:13">
      <c r="A16" s="4" t="s">
        <v>130</v>
      </c>
      <c r="B16" s="8" t="n">
        <v>1.6</v>
      </c>
    </row>
    <row r="17" spans="1:13">
      <c r="A17" s="4" t="s">
        <v>136</v>
      </c>
      <c r="B17" s="8" t="n">
        <v>1146.8</v>
      </c>
      <c r="F17" s="8" t="n">
        <v>39.6</v>
      </c>
      <c r="G17" s="8" t="n">
        <v>5.1</v>
      </c>
      <c r="H17" s="8" t="n">
        <v>58.9</v>
      </c>
      <c r="I17" s="8" t="n">
        <v>1060.6</v>
      </c>
      <c r="M17" s="8" t="n">
        <v>-17.4</v>
      </c>
    </row>
    <row r="18" spans="1:13">
      <c r="A18" s="4" t="s">
        <v>137</v>
      </c>
      <c r="B18" s="8" t="n">
        <v>1007.8</v>
      </c>
      <c r="F18" s="8" t="n">
        <v>39.6</v>
      </c>
      <c r="G18" s="8" t="n">
        <v>5.1</v>
      </c>
      <c r="H18" s="8" t="n">
        <v>56.6</v>
      </c>
      <c r="I18" s="8" t="n">
        <v>924.9</v>
      </c>
      <c r="M18" s="8" t="n">
        <v>-18.4</v>
      </c>
    </row>
    <row r="19" spans="1:13">
      <c r="A19" s="3" t="s">
        <v>127</v>
      </c>
    </row>
    <row r="20" spans="1:13">
      <c r="A20" s="4" t="s">
        <v>95</v>
      </c>
      <c r="B20" s="8" t="n">
        <v>159.4</v>
      </c>
      <c r="I20" s="8" t="n">
        <v>159.4</v>
      </c>
    </row>
    <row r="21" spans="1:13">
      <c r="A21" s="4" t="s">
        <v>130</v>
      </c>
      <c r="B21" s="5" t="n">
        <v>1</v>
      </c>
      <c r="M21" s="5" t="n">
        <v>1</v>
      </c>
    </row>
    <row r="22" spans="1:13">
      <c r="A22" s="4" t="s">
        <v>131</v>
      </c>
      <c r="B22" s="8" t="n">
        <v>5.8</v>
      </c>
      <c r="F22" s="8" t="n">
        <v>0.1</v>
      </c>
      <c r="H22" s="8" t="n">
        <v>5.7</v>
      </c>
    </row>
    <row r="23" spans="1:13">
      <c r="A23" s="4" t="s">
        <v>132</v>
      </c>
      <c r="B23" s="8" t="n">
        <v>-6.9</v>
      </c>
      <c r="F23" s="8" t="n">
        <v>-0.1</v>
      </c>
      <c r="H23" s="8" t="n">
        <v>-6.8</v>
      </c>
    </row>
    <row r="24" spans="1:13">
      <c r="A24" s="4" t="s">
        <v>133</v>
      </c>
      <c r="B24" s="8" t="n">
        <v>3.4</v>
      </c>
      <c r="H24" s="8" t="n">
        <v>3.4</v>
      </c>
    </row>
    <row r="25" spans="1:13">
      <c r="A25" s="4" t="s">
        <v>134</v>
      </c>
      <c r="C25" s="8" t="n">
        <v>-21.1</v>
      </c>
      <c r="D25" s="8" t="n">
        <v>-2.6</v>
      </c>
      <c r="J25" s="8" t="n">
        <v>-21.1</v>
      </c>
      <c r="K25" s="8" t="n">
        <v>-2.6</v>
      </c>
    </row>
    <row r="26" spans="1:13">
      <c r="A26" s="4" t="s">
        <v>136</v>
      </c>
      <c r="B26" s="8" t="n">
        <v>1146.8</v>
      </c>
      <c r="F26" s="8" t="n">
        <v>39.6</v>
      </c>
      <c r="G26" s="8" t="n">
        <v>5.1</v>
      </c>
      <c r="H26" s="8" t="n">
        <v>58.9</v>
      </c>
      <c r="I26" s="8" t="n">
        <v>1060.6</v>
      </c>
      <c r="M26" s="8" t="n">
        <v>-17.4</v>
      </c>
    </row>
    <row r="27" spans="1:13">
      <c r="A27" s="4" t="s">
        <v>65</v>
      </c>
      <c r="B27" s="8" t="n">
        <v>889.8</v>
      </c>
    </row>
    <row r="28" spans="1:13">
      <c r="A28" s="3" t="s">
        <v>127</v>
      </c>
    </row>
    <row r="29" spans="1:13">
      <c r="A29" s="4" t="s">
        <v>128</v>
      </c>
      <c r="B29" s="8" t="n">
        <v>2.4</v>
      </c>
    </row>
    <row r="30" spans="1:13">
      <c r="A30" s="4" t="s">
        <v>138</v>
      </c>
      <c r="B30" s="8" t="n">
        <v>1097.5</v>
      </c>
      <c r="F30" s="8" t="n">
        <v>39.8</v>
      </c>
      <c r="G30" s="8" t="n">
        <v>5.1</v>
      </c>
      <c r="H30" s="8" t="n">
        <v>199.5</v>
      </c>
      <c r="I30" s="8" t="n">
        <v>889.8</v>
      </c>
      <c r="M30" s="8" t="n">
        <v>-36.7</v>
      </c>
    </row>
    <row r="31" spans="1:13">
      <c r="A31" s="3" t="s">
        <v>127</v>
      </c>
    </row>
    <row r="32" spans="1:13">
      <c r="A32" s="4" t="s">
        <v>95</v>
      </c>
      <c r="B32" s="5" t="n">
        <v>17</v>
      </c>
      <c r="I32" s="5" t="n">
        <v>17</v>
      </c>
    </row>
    <row r="33" spans="1:13">
      <c r="A33" s="4" t="s">
        <v>130</v>
      </c>
      <c r="B33" s="8" t="n">
        <v>-1.9</v>
      </c>
      <c r="M33" s="8" t="n">
        <v>-1.9</v>
      </c>
    </row>
    <row r="34" spans="1:13">
      <c r="A34" s="4" t="s">
        <v>131</v>
      </c>
      <c r="B34" s="8" t="n">
        <v>1.1</v>
      </c>
      <c r="F34" s="8" t="n">
        <v>0.2</v>
      </c>
      <c r="H34" s="8" t="n">
        <v>0.9</v>
      </c>
    </row>
    <row r="35" spans="1:13">
      <c r="A35" s="4" t="s">
        <v>132</v>
      </c>
      <c r="B35" s="8" t="n">
        <v>-3.2</v>
      </c>
      <c r="F35" s="8" t="n">
        <v>-0.1</v>
      </c>
      <c r="H35" s="8" t="n">
        <v>-3.1</v>
      </c>
    </row>
    <row r="36" spans="1:13">
      <c r="A36" s="4" t="s">
        <v>133</v>
      </c>
      <c r="B36" s="8" t="n">
        <v>10.2</v>
      </c>
      <c r="H36" s="8" t="n">
        <v>10.2</v>
      </c>
    </row>
    <row r="37" spans="1:13">
      <c r="A37" s="4" t="s">
        <v>134</v>
      </c>
      <c r="C37" s="5" t="n">
        <v>-23</v>
      </c>
      <c r="D37" s="8" t="n">
        <v>-2.8</v>
      </c>
      <c r="E37" s="9" t="n">
        <v>-14</v>
      </c>
      <c r="J37" s="5" t="n">
        <v>-23</v>
      </c>
      <c r="K37" s="8" t="n">
        <v>-2.8</v>
      </c>
      <c r="L37" s="9" t="n">
        <v>-14</v>
      </c>
    </row>
    <row r="38" spans="1:13">
      <c r="A38" s="4" t="s">
        <v>139</v>
      </c>
      <c r="E38" s="8" t="n">
        <v>-4.3</v>
      </c>
      <c r="L38" s="8" t="n">
        <v>-4.3</v>
      </c>
    </row>
    <row r="39" spans="1:13">
      <c r="A39" s="4" t="s">
        <v>140</v>
      </c>
      <c r="B39" s="5" t="n">
        <v>1079</v>
      </c>
      <c r="F39" s="8" t="n">
        <v>39.9</v>
      </c>
      <c r="G39" s="8" t="n">
        <v>5.1</v>
      </c>
      <c r="H39" s="8" t="n">
        <v>207.5</v>
      </c>
      <c r="I39" s="8" t="n">
        <v>865.1</v>
      </c>
      <c r="M39" s="8" t="n">
        <v>-38.6</v>
      </c>
    </row>
    <row r="40" spans="1:13">
      <c r="A40" s="4" t="s">
        <v>138</v>
      </c>
      <c r="B40" s="8" t="n">
        <v>1097.5</v>
      </c>
      <c r="F40" s="8" t="n">
        <v>39.8</v>
      </c>
      <c r="G40" s="8" t="n">
        <v>5.1</v>
      </c>
      <c r="H40" s="8" t="n">
        <v>199.5</v>
      </c>
      <c r="I40" s="8" t="n">
        <v>889.8</v>
      </c>
      <c r="M40" s="8" t="n">
        <v>-36.7</v>
      </c>
    </row>
    <row r="41" spans="1:13">
      <c r="A41" s="3" t="s">
        <v>127</v>
      </c>
    </row>
    <row r="42" spans="1:13">
      <c r="A42" s="4" t="s">
        <v>95</v>
      </c>
      <c r="B42" s="8" t="n">
        <v>35.6</v>
      </c>
    </row>
    <row r="43" spans="1:13">
      <c r="A43" s="4" t="s">
        <v>130</v>
      </c>
      <c r="B43" s="8" t="n">
        <v>-4.5</v>
      </c>
    </row>
    <row r="44" spans="1:13">
      <c r="A44" s="4" t="s">
        <v>141</v>
      </c>
      <c r="B44" s="8" t="n">
        <v>1055.7</v>
      </c>
      <c r="F44" s="5" t="n">
        <v>40</v>
      </c>
      <c r="G44" s="8" t="n">
        <v>5.1</v>
      </c>
      <c r="H44" s="8" t="n">
        <v>212.7</v>
      </c>
      <c r="I44" s="8" t="n">
        <v>839.1</v>
      </c>
      <c r="M44" s="8" t="n">
        <v>-41.2</v>
      </c>
    </row>
    <row r="45" spans="1:13">
      <c r="A45" s="4" t="s">
        <v>142</v>
      </c>
      <c r="B45" s="5" t="n">
        <v>1079</v>
      </c>
      <c r="F45" s="8" t="n">
        <v>39.9</v>
      </c>
      <c r="G45" s="8" t="n">
        <v>5.1</v>
      </c>
      <c r="H45" s="8" t="n">
        <v>207.5</v>
      </c>
      <c r="I45" s="8" t="n">
        <v>865.1</v>
      </c>
      <c r="M45" s="8" t="n">
        <v>-38.6</v>
      </c>
    </row>
    <row r="46" spans="1:13">
      <c r="A46" s="3" t="s">
        <v>127</v>
      </c>
    </row>
    <row r="47" spans="1:13">
      <c r="A47" s="4" t="s">
        <v>95</v>
      </c>
      <c r="B47" s="8" t="n">
        <v>18.6</v>
      </c>
      <c r="I47" s="8" t="n">
        <v>18.6</v>
      </c>
    </row>
    <row r="48" spans="1:13">
      <c r="A48" s="4" t="s">
        <v>130</v>
      </c>
      <c r="B48" s="8" t="n">
        <v>-2.6</v>
      </c>
      <c r="M48" s="8" t="n">
        <v>-2.6</v>
      </c>
    </row>
    <row r="49" spans="1:13">
      <c r="A49" s="4" t="s">
        <v>131</v>
      </c>
      <c r="B49" s="8" t="n">
        <v>1.4</v>
      </c>
      <c r="F49" s="8" t="n">
        <v>0.1</v>
      </c>
      <c r="H49" s="8" t="n">
        <v>1.3</v>
      </c>
    </row>
    <row r="50" spans="1:13">
      <c r="A50" s="4" t="s">
        <v>132</v>
      </c>
      <c r="B50" s="8" t="n">
        <v>-1.8</v>
      </c>
      <c r="F50" s="4" t="s">
        <v>143</v>
      </c>
      <c r="H50" s="8" t="n">
        <v>-1.8</v>
      </c>
    </row>
    <row r="51" spans="1:13">
      <c r="A51" s="4" t="s">
        <v>133</v>
      </c>
      <c r="B51" s="8" t="n">
        <v>5.7</v>
      </c>
      <c r="H51" s="8" t="n">
        <v>5.7</v>
      </c>
    </row>
    <row r="52" spans="1:13">
      <c r="A52" s="4" t="s">
        <v>134</v>
      </c>
      <c r="C52" s="7" t="n">
        <v>-23.1</v>
      </c>
      <c r="D52" s="7" t="n">
        <v>-2.8</v>
      </c>
      <c r="E52" s="8" t="n">
        <v>-14.4</v>
      </c>
      <c r="J52" s="7" t="n">
        <v>-23.1</v>
      </c>
      <c r="K52" s="7" t="n">
        <v>-2.8</v>
      </c>
      <c r="L52" s="8" t="n">
        <v>-14.4</v>
      </c>
    </row>
    <row r="53" spans="1:13">
      <c r="A53" s="4" t="s">
        <v>139</v>
      </c>
      <c r="E53" s="7" t="n">
        <v>-4.3</v>
      </c>
      <c r="L53" s="7" t="n">
        <v>-4.3</v>
      </c>
    </row>
    <row r="54" spans="1:13">
      <c r="A54" s="4" t="s">
        <v>141</v>
      </c>
      <c r="B54" s="8" t="n">
        <v>1055.7</v>
      </c>
      <c r="F54" s="9" t="n">
        <v>40</v>
      </c>
      <c r="G54" s="7" t="n">
        <v>5.1</v>
      </c>
      <c r="H54" s="7" t="n">
        <v>212.7</v>
      </c>
      <c r="I54" s="7" t="n">
        <v>839.1</v>
      </c>
      <c r="M54" s="7" t="n">
        <v>-41.2</v>
      </c>
    </row>
    <row r="55" spans="1:13">
      <c r="A55" s="4" t="s">
        <v>65</v>
      </c>
      <c r="B55" s="7" t="n">
        <v>83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84</v>
      </c>
      <c r="B1" s="2" t="s">
        <v>77</v>
      </c>
      <c r="F1" s="2" t="s">
        <v>1</v>
      </c>
    </row>
    <row r="2" spans="1:7">
      <c r="B2" s="2" t="s">
        <v>2</v>
      </c>
      <c r="C2" s="2" t="s">
        <v>552</v>
      </c>
      <c r="D2" s="2" t="s">
        <v>78</v>
      </c>
      <c r="E2" s="2" t="s">
        <v>585</v>
      </c>
      <c r="F2" s="2" t="s">
        <v>2</v>
      </c>
      <c r="G2" s="2" t="s">
        <v>78</v>
      </c>
    </row>
    <row r="3" spans="1:7">
      <c r="A3" s="3" t="s">
        <v>218</v>
      </c>
    </row>
    <row r="4" spans="1:7">
      <c r="A4" s="4" t="s">
        <v>95</v>
      </c>
      <c r="B4" s="7" t="n">
        <v>18.6</v>
      </c>
      <c r="C4" s="9" t="n">
        <v>17</v>
      </c>
      <c r="D4" s="7" t="n">
        <v>159.4</v>
      </c>
      <c r="E4" s="7" t="n">
        <v>33.4</v>
      </c>
      <c r="F4" s="7" t="n">
        <v>35.6</v>
      </c>
      <c r="G4" s="7" t="n">
        <v>192.8</v>
      </c>
    </row>
    <row r="5" spans="1:7">
      <c r="A5" s="4" t="s">
        <v>586</v>
      </c>
      <c r="B5" s="8" t="n">
        <v>-0.9</v>
      </c>
      <c r="D5" s="5" t="n">
        <v>0</v>
      </c>
      <c r="F5" s="8" t="n">
        <v>-1.8</v>
      </c>
      <c r="G5" s="5" t="n">
        <v>0</v>
      </c>
    </row>
    <row r="6" spans="1:7">
      <c r="A6" s="4" t="s">
        <v>587</v>
      </c>
      <c r="B6" s="8" t="n">
        <v>-14.4</v>
      </c>
      <c r="D6" s="5" t="n">
        <v>0</v>
      </c>
      <c r="F6" s="8" t="n">
        <v>-28.4</v>
      </c>
      <c r="G6" s="5" t="n">
        <v>0</v>
      </c>
    </row>
    <row r="7" spans="1:7">
      <c r="A7" s="4" t="s">
        <v>588</v>
      </c>
      <c r="B7" s="8" t="n">
        <v>-4.3</v>
      </c>
      <c r="D7" s="5" t="n">
        <v>0</v>
      </c>
      <c r="F7" s="8" t="n">
        <v>-8.6</v>
      </c>
      <c r="G7" s="5" t="n">
        <v>0</v>
      </c>
    </row>
    <row r="8" spans="1:7">
      <c r="A8" s="4" t="s">
        <v>589</v>
      </c>
      <c r="B8" s="8" t="n">
        <v>-0.6</v>
      </c>
      <c r="D8" s="5" t="n">
        <v>0</v>
      </c>
      <c r="F8" s="5" t="n">
        <v>-1</v>
      </c>
      <c r="G8" s="5" t="n">
        <v>0</v>
      </c>
    </row>
    <row r="9" spans="1:7">
      <c r="A9" s="4" t="s">
        <v>590</v>
      </c>
      <c r="B9" s="7" t="n">
        <v>-1.6</v>
      </c>
      <c r="D9" s="7" t="n">
        <v>159.4</v>
      </c>
      <c r="F9" s="7" t="n">
        <v>-4.2</v>
      </c>
      <c r="G9" s="7" t="n">
        <v>192.8</v>
      </c>
    </row>
    <row r="10" spans="1:7">
      <c r="A10" s="4" t="s">
        <v>101</v>
      </c>
      <c r="B10" s="8" t="n">
        <v>45.3</v>
      </c>
      <c r="D10" s="8" t="n">
        <v>44.9</v>
      </c>
      <c r="F10" s="8" t="n">
        <v>45.2</v>
      </c>
      <c r="G10" s="8" t="n">
        <v>44.8</v>
      </c>
    </row>
    <row r="11" spans="1:7">
      <c r="A11" s="4" t="s">
        <v>591</v>
      </c>
      <c r="B11" s="8" t="n">
        <v>0.4</v>
      </c>
      <c r="D11" s="8" t="n">
        <v>0.7</v>
      </c>
      <c r="F11" s="8" t="n">
        <v>0.5</v>
      </c>
      <c r="G11" s="8" t="n">
        <v>0.8</v>
      </c>
    </row>
    <row r="12" spans="1:7">
      <c r="A12" s="4" t="s">
        <v>592</v>
      </c>
      <c r="B12" s="8" t="n">
        <v>1.6</v>
      </c>
      <c r="D12" s="5" t="n">
        <v>0</v>
      </c>
      <c r="F12" s="8" t="n">
        <v>1.6</v>
      </c>
      <c r="G12" s="5" t="n">
        <v>0</v>
      </c>
    </row>
    <row r="13" spans="1:7">
      <c r="A13" s="4" t="s">
        <v>100</v>
      </c>
      <c r="B13" s="10" t="n">
        <v>-0.03</v>
      </c>
      <c r="D13" s="10" t="n">
        <v>3.55</v>
      </c>
      <c r="F13" s="10" t="n">
        <v>-0.09</v>
      </c>
      <c r="G13" s="10" t="n">
        <v>4.3</v>
      </c>
    </row>
    <row r="14" spans="1:7">
      <c r="A14" s="4" t="s">
        <v>106</v>
      </c>
      <c r="B14" s="8" t="n">
        <v>47.3</v>
      </c>
      <c r="D14" s="8" t="n">
        <v>45.6</v>
      </c>
      <c r="F14" s="8" t="n">
        <v>47.3</v>
      </c>
      <c r="G14" s="8" t="n">
        <v>45.6</v>
      </c>
    </row>
    <row r="15" spans="1:7">
      <c r="A15" s="4" t="s">
        <v>593</v>
      </c>
      <c r="B15" s="7" t="n">
        <v>-0.5</v>
      </c>
      <c r="D15" s="7" t="n">
        <v>159.4</v>
      </c>
      <c r="F15" s="7" t="n">
        <v>-2.1</v>
      </c>
      <c r="G15" s="7" t="n">
        <v>192.8</v>
      </c>
    </row>
    <row r="16" spans="1:7">
      <c r="A16" s="4" t="s">
        <v>105</v>
      </c>
      <c r="B16" s="10" t="n">
        <v>-0.01</v>
      </c>
      <c r="D16" s="10" t="n">
        <v>3.49</v>
      </c>
      <c r="F16" s="10" t="n">
        <v>-0.05</v>
      </c>
      <c r="G16" s="10" t="n">
        <v>4.23</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7</v>
      </c>
      <c r="D1" s="2" t="s">
        <v>1</v>
      </c>
    </row>
    <row r="2" spans="1:5">
      <c r="B2" s="2" t="s">
        <v>2</v>
      </c>
      <c r="C2" s="2" t="s">
        <v>78</v>
      </c>
      <c r="D2" s="2" t="s">
        <v>2</v>
      </c>
      <c r="E2" s="2" t="s">
        <v>78</v>
      </c>
    </row>
    <row r="3" spans="1:5">
      <c r="A3" s="3" t="s">
        <v>595</v>
      </c>
    </row>
    <row r="4" spans="1:5">
      <c r="A4" s="4" t="s">
        <v>592</v>
      </c>
      <c r="B4" s="8" t="n">
        <v>1.6</v>
      </c>
      <c r="C4" s="5" t="n">
        <v>0</v>
      </c>
      <c r="D4" s="8" t="n">
        <v>1.6</v>
      </c>
      <c r="E4" s="5" t="n">
        <v>0</v>
      </c>
    </row>
    <row r="5" spans="1:5">
      <c r="A5" s="4" t="s">
        <v>596</v>
      </c>
      <c r="D5" s="8" t="n">
        <v>0.1</v>
      </c>
      <c r="E5" s="8" t="n">
        <v>0.5</v>
      </c>
    </row>
    <row r="6" spans="1:5">
      <c r="A6" s="4" t="s">
        <v>597</v>
      </c>
    </row>
    <row r="7" spans="1:5">
      <c r="A7" s="3" t="s">
        <v>595</v>
      </c>
    </row>
    <row r="8" spans="1:5">
      <c r="A8" s="4" t="s">
        <v>598</v>
      </c>
      <c r="B8" s="8" t="n">
        <v>0.7</v>
      </c>
      <c r="D8" s="8" t="n">
        <v>0.7</v>
      </c>
    </row>
    <row r="9" spans="1:5">
      <c r="A9" s="4" t="s">
        <v>599</v>
      </c>
    </row>
    <row r="10" spans="1:5">
      <c r="A10" s="3" t="s">
        <v>595</v>
      </c>
    </row>
    <row r="11" spans="1:5">
      <c r="A11" s="4" t="s">
        <v>598</v>
      </c>
      <c r="B11" s="8" t="n">
        <v>0.1</v>
      </c>
      <c r="D11" s="8" t="n">
        <v>0.1</v>
      </c>
    </row>
    <row r="12" spans="1:5">
      <c r="A12" s="4" t="s">
        <v>600</v>
      </c>
    </row>
    <row r="13" spans="1:5">
      <c r="A13" s="3" t="s">
        <v>595</v>
      </c>
    </row>
    <row r="14" spans="1:5">
      <c r="A14" s="4" t="s">
        <v>598</v>
      </c>
      <c r="B14" s="8" t="n">
        <v>2.5</v>
      </c>
      <c r="C14" s="8" t="n">
        <v>0.2</v>
      </c>
      <c r="D14" s="8" t="n">
        <v>2.5</v>
      </c>
      <c r="E14" s="8" t="n">
        <v>0.4</v>
      </c>
    </row>
    <row r="15" spans="1:5">
      <c r="A15" s="4" t="s">
        <v>601</v>
      </c>
      <c r="B15" s="10" t="n">
        <v>60.31</v>
      </c>
      <c r="C15" s="10" t="n">
        <v>66.44</v>
      </c>
      <c r="D15" s="10" t="n">
        <v>60.51</v>
      </c>
      <c r="E15" s="10" t="n">
        <v>63.18</v>
      </c>
    </row>
    <row r="16" spans="1:5">
      <c r="A16" s="4" t="s">
        <v>602</v>
      </c>
    </row>
    <row r="17" spans="1:5">
      <c r="A17" s="3" t="s">
        <v>595</v>
      </c>
    </row>
    <row r="18" spans="1:5">
      <c r="A18" s="4" t="s">
        <v>603</v>
      </c>
      <c r="B18" s="7" t="n">
        <v>0.1</v>
      </c>
      <c r="D18" s="7" t="n">
        <v>0.2</v>
      </c>
    </row>
    <row r="19" spans="1:5">
      <c r="A19" s="4" t="s">
        <v>604</v>
      </c>
    </row>
    <row r="20" spans="1:5">
      <c r="A20" s="3" t="s">
        <v>595</v>
      </c>
    </row>
    <row r="21" spans="1:5">
      <c r="A21" s="4" t="s">
        <v>603</v>
      </c>
      <c r="B21" s="7" t="n">
        <v>0.3</v>
      </c>
      <c r="D21" s="7" t="n">
        <v>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5"/>
    <col customWidth="1" max="5" min="5" width="21"/>
    <col customWidth="1" max="6" min="6" width="21"/>
    <col customWidth="1" max="7" min="7" width="21"/>
  </cols>
  <sheetData>
    <row r="1" spans="1:7">
      <c r="A1" s="1" t="s">
        <v>605</v>
      </c>
      <c r="B1" s="2" t="s">
        <v>77</v>
      </c>
      <c r="D1" s="2" t="s">
        <v>1</v>
      </c>
      <c r="F1" s="2" t="s">
        <v>329</v>
      </c>
    </row>
    <row r="2" spans="1:7">
      <c r="B2" s="2" t="s">
        <v>369</v>
      </c>
      <c r="C2" s="2" t="s">
        <v>370</v>
      </c>
      <c r="D2" s="2" t="s">
        <v>606</v>
      </c>
      <c r="E2" s="2" t="s">
        <v>370</v>
      </c>
      <c r="F2" s="2" t="s">
        <v>372</v>
      </c>
      <c r="G2" s="2" t="s">
        <v>374</v>
      </c>
    </row>
    <row r="3" spans="1:7">
      <c r="A3" s="3" t="s">
        <v>607</v>
      </c>
    </row>
    <row r="4" spans="1:7">
      <c r="A4" s="4" t="s">
        <v>608</v>
      </c>
      <c r="D4" s="5" t="n">
        <v>2</v>
      </c>
    </row>
    <row r="5" spans="1:7">
      <c r="A5" s="4" t="s">
        <v>609</v>
      </c>
      <c r="D5" s="5" t="n">
        <v>2</v>
      </c>
    </row>
    <row r="6" spans="1:7">
      <c r="A6" s="4" t="s">
        <v>80</v>
      </c>
      <c r="B6" s="7" t="n">
        <v>853.5</v>
      </c>
      <c r="C6" s="7" t="n">
        <v>417.7</v>
      </c>
      <c r="D6" s="7" t="n">
        <v>1610.2</v>
      </c>
      <c r="E6" s="7" t="n">
        <v>810.5</v>
      </c>
    </row>
    <row r="7" spans="1:7">
      <c r="A7" s="4" t="s">
        <v>79</v>
      </c>
      <c r="D7" s="8" t="n">
        <v>1610.2</v>
      </c>
      <c r="E7" s="8" t="n">
        <v>810.5</v>
      </c>
    </row>
    <row r="8" spans="1:7">
      <c r="A8" s="4" t="s">
        <v>88</v>
      </c>
      <c r="B8" s="8" t="n">
        <v>131.9</v>
      </c>
      <c r="C8" s="8" t="n">
        <v>36.7</v>
      </c>
      <c r="D8" s="8" t="n">
        <v>185.6</v>
      </c>
      <c r="E8" s="8" t="n">
        <v>92.90000000000001</v>
      </c>
    </row>
    <row r="9" spans="1:7">
      <c r="A9" s="4" t="s">
        <v>89</v>
      </c>
      <c r="B9" s="8" t="n">
        <v>5.9</v>
      </c>
      <c r="C9" s="8" t="n">
        <v>0.7</v>
      </c>
      <c r="D9" s="8" t="n">
        <v>13.2</v>
      </c>
      <c r="E9" s="8" t="n">
        <v>1.3</v>
      </c>
    </row>
    <row r="10" spans="1:7">
      <c r="A10" s="4" t="s">
        <v>90</v>
      </c>
      <c r="B10" s="8" t="n">
        <v>-50.6</v>
      </c>
      <c r="C10" s="8" t="n">
        <v>-5.2</v>
      </c>
      <c r="D10" s="5" t="n">
        <v>-92</v>
      </c>
      <c r="E10" s="8" t="n">
        <v>-10.3</v>
      </c>
    </row>
    <row r="11" spans="1:7">
      <c r="A11" s="4" t="s">
        <v>91</v>
      </c>
      <c r="B11" s="8" t="n">
        <v>87.2</v>
      </c>
      <c r="C11" s="8" t="n">
        <v>32.2</v>
      </c>
      <c r="D11" s="8" t="n">
        <v>106.8</v>
      </c>
      <c r="E11" s="8" t="n">
        <v>83.90000000000001</v>
      </c>
    </row>
    <row r="12" spans="1:7">
      <c r="A12" s="4" t="s">
        <v>85</v>
      </c>
      <c r="B12" s="8" t="n">
        <v>65.09999999999999</v>
      </c>
      <c r="C12" s="8" t="n">
        <v>12.4</v>
      </c>
      <c r="D12" s="8" t="n">
        <v>128.8</v>
      </c>
      <c r="E12" s="5" t="n">
        <v>25</v>
      </c>
    </row>
    <row r="13" spans="1:7">
      <c r="A13" s="4" t="s">
        <v>499</v>
      </c>
    </row>
    <row r="14" spans="1:7">
      <c r="A14" s="3" t="s">
        <v>607</v>
      </c>
    </row>
    <row r="15" spans="1:7">
      <c r="A15" s="4" t="s">
        <v>80</v>
      </c>
      <c r="B15" s="8" t="n">
        <v>853.7</v>
      </c>
      <c r="C15" s="8" t="n">
        <v>417.7</v>
      </c>
    </row>
    <row r="16" spans="1:7">
      <c r="A16" s="4" t="s">
        <v>79</v>
      </c>
      <c r="D16" s="5" t="n">
        <v>1611</v>
      </c>
      <c r="E16" s="8" t="n">
        <v>810.5</v>
      </c>
    </row>
    <row r="17" spans="1:7">
      <c r="A17" s="4" t="s">
        <v>500</v>
      </c>
    </row>
    <row r="18" spans="1:7">
      <c r="A18" s="3" t="s">
        <v>607</v>
      </c>
    </row>
    <row r="19" spans="1:7">
      <c r="A19" s="4" t="s">
        <v>80</v>
      </c>
      <c r="B19" s="8" t="n">
        <v>591.3</v>
      </c>
      <c r="C19" s="8" t="n">
        <v>247.4</v>
      </c>
      <c r="D19" s="8" t="n">
        <v>1134.2</v>
      </c>
      <c r="E19" s="8" t="n">
        <v>486.4</v>
      </c>
    </row>
    <row r="20" spans="1:7">
      <c r="A20" s="4" t="s">
        <v>88</v>
      </c>
      <c r="B20" s="8" t="n">
        <v>45.2</v>
      </c>
      <c r="C20" s="8" t="n">
        <v>11.6</v>
      </c>
      <c r="F20" s="7" t="n">
        <v>62.8</v>
      </c>
      <c r="G20" s="7" t="n">
        <v>39.1</v>
      </c>
    </row>
    <row r="21" spans="1:7">
      <c r="A21" s="4" t="s">
        <v>85</v>
      </c>
      <c r="B21" s="8" t="n">
        <v>55.1</v>
      </c>
      <c r="C21" s="8" t="n">
        <v>3.8</v>
      </c>
      <c r="F21" s="8" t="n">
        <v>107.4</v>
      </c>
      <c r="G21" s="8" t="n">
        <v>7.8</v>
      </c>
    </row>
    <row r="22" spans="1:7">
      <c r="A22" s="4" t="s">
        <v>517</v>
      </c>
    </row>
    <row r="23" spans="1:7">
      <c r="A23" s="3" t="s">
        <v>607</v>
      </c>
    </row>
    <row r="24" spans="1:7">
      <c r="A24" s="4" t="s">
        <v>80</v>
      </c>
      <c r="B24" s="8" t="n">
        <v>262.4</v>
      </c>
      <c r="C24" s="8" t="n">
        <v>170.3</v>
      </c>
      <c r="D24" s="8" t="n">
        <v>476.8</v>
      </c>
      <c r="E24" s="7" t="n">
        <v>324.1</v>
      </c>
      <c r="F24" s="8" t="n">
        <v>476.8</v>
      </c>
    </row>
    <row r="25" spans="1:7">
      <c r="A25" s="4" t="s">
        <v>79</v>
      </c>
      <c r="F25" s="8" t="n">
        <v>262.4</v>
      </c>
    </row>
    <row r="26" spans="1:7">
      <c r="A26" s="4" t="s">
        <v>88</v>
      </c>
      <c r="B26" s="8" t="n">
        <v>106.6</v>
      </c>
      <c r="C26" s="8" t="n">
        <v>49.9</v>
      </c>
      <c r="F26" s="8" t="n">
        <v>174.1</v>
      </c>
      <c r="G26" s="8" t="n">
        <v>90.2</v>
      </c>
    </row>
    <row r="27" spans="1:7">
      <c r="A27" s="4" t="s">
        <v>85</v>
      </c>
      <c r="B27" s="8" t="n">
        <v>9.199999999999999</v>
      </c>
      <c r="C27" s="8" t="n">
        <v>7.8</v>
      </c>
      <c r="F27" s="8" t="n">
        <v>18.3</v>
      </c>
      <c r="G27" s="8" t="n">
        <v>15.8</v>
      </c>
    </row>
    <row r="28" spans="1:7">
      <c r="A28" s="4" t="s">
        <v>610</v>
      </c>
    </row>
    <row r="29" spans="1:7">
      <c r="A29" s="3" t="s">
        <v>607</v>
      </c>
    </row>
    <row r="30" spans="1:7">
      <c r="A30" s="4" t="s">
        <v>88</v>
      </c>
      <c r="B30" s="8" t="n">
        <v>-19.9</v>
      </c>
      <c r="C30" s="8" t="n">
        <v>-24.8</v>
      </c>
      <c r="F30" s="8" t="n">
        <v>-51.3</v>
      </c>
      <c r="G30" s="8" t="n">
        <v>-36.4</v>
      </c>
    </row>
    <row r="31" spans="1:7">
      <c r="A31" s="4" t="s">
        <v>85</v>
      </c>
      <c r="B31" s="8" t="n">
        <v>0.8</v>
      </c>
      <c r="C31" s="8" t="n">
        <v>0.8</v>
      </c>
      <c r="F31" s="8" t="n">
        <v>3.1</v>
      </c>
      <c r="G31" s="8" t="n">
        <v>1.4</v>
      </c>
    </row>
    <row r="32" spans="1:7">
      <c r="A32" s="4" t="s">
        <v>534</v>
      </c>
    </row>
    <row r="33" spans="1:7">
      <c r="A33" s="3" t="s">
        <v>607</v>
      </c>
    </row>
    <row r="34" spans="1:7">
      <c r="A34" s="4" t="s">
        <v>80</v>
      </c>
      <c r="B34" s="7" t="n">
        <v>-0.2</v>
      </c>
      <c r="C34" s="9" t="n">
        <v>0</v>
      </c>
      <c r="D34" s="7" t="n">
        <v>-0.8</v>
      </c>
    </row>
    <row r="35" spans="1:7">
      <c r="A35" s="4" t="s">
        <v>79</v>
      </c>
      <c r="F35" s="7" t="n">
        <v>-0.8</v>
      </c>
      <c r="G35" s="9" t="n">
        <v>0</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11</v>
      </c>
      <c r="B1" s="2" t="s">
        <v>77</v>
      </c>
      <c r="D1" s="2" t="s">
        <v>1</v>
      </c>
    </row>
    <row r="2" spans="1:9">
      <c r="B2" s="2" t="s">
        <v>2</v>
      </c>
      <c r="C2" s="2" t="s">
        <v>78</v>
      </c>
      <c r="D2" s="2" t="s">
        <v>2</v>
      </c>
      <c r="E2" s="2" t="s">
        <v>78</v>
      </c>
      <c r="F2" s="2" t="s">
        <v>552</v>
      </c>
      <c r="G2" s="2" t="s">
        <v>28</v>
      </c>
      <c r="H2" s="2" t="s">
        <v>585</v>
      </c>
      <c r="I2" s="2" t="s">
        <v>612</v>
      </c>
    </row>
    <row r="3" spans="1:9">
      <c r="A3" s="3" t="s">
        <v>613</v>
      </c>
    </row>
    <row r="4" spans="1:9">
      <c r="A4" s="4" t="s">
        <v>30</v>
      </c>
      <c r="B4" s="7" t="n">
        <v>77.09999999999999</v>
      </c>
      <c r="C4" s="9" t="n">
        <v>35</v>
      </c>
      <c r="D4" s="7" t="n">
        <v>77.09999999999999</v>
      </c>
      <c r="E4" s="9" t="n">
        <v>35</v>
      </c>
      <c r="G4" s="7" t="n">
        <v>437.6</v>
      </c>
      <c r="I4" s="7" t="n">
        <v>22.3</v>
      </c>
    </row>
    <row r="5" spans="1:9">
      <c r="A5" s="4" t="s">
        <v>31</v>
      </c>
      <c r="B5" s="8" t="n">
        <v>628.7</v>
      </c>
      <c r="D5" s="8" t="n">
        <v>628.7</v>
      </c>
      <c r="G5" s="5" t="n">
        <v>542</v>
      </c>
    </row>
    <row r="6" spans="1:9">
      <c r="A6" s="4" t="s">
        <v>32</v>
      </c>
      <c r="B6" s="8" t="n">
        <v>59.6</v>
      </c>
      <c r="D6" s="8" t="n">
        <v>59.6</v>
      </c>
      <c r="G6" s="8" t="n">
        <v>44.2</v>
      </c>
    </row>
    <row r="7" spans="1:9">
      <c r="A7" s="4" t="s">
        <v>33</v>
      </c>
      <c r="B7" s="8" t="n">
        <v>185.4</v>
      </c>
      <c r="D7" s="8" t="n">
        <v>185.4</v>
      </c>
      <c r="G7" s="8" t="n">
        <v>118.1</v>
      </c>
    </row>
    <row r="8" spans="1:9">
      <c r="A8" s="4" t="s">
        <v>34</v>
      </c>
      <c r="B8" s="8" t="n">
        <v>14.4</v>
      </c>
      <c r="D8" s="8" t="n">
        <v>14.4</v>
      </c>
      <c r="G8" s="8" t="n">
        <v>9.800000000000001</v>
      </c>
    </row>
    <row r="9" spans="1:9">
      <c r="A9" s="4" t="s">
        <v>35</v>
      </c>
      <c r="B9" s="8" t="n">
        <v>325.9</v>
      </c>
      <c r="D9" s="8" t="n">
        <v>325.9</v>
      </c>
      <c r="G9" s="8" t="n">
        <v>713.1</v>
      </c>
    </row>
    <row r="10" spans="1:9">
      <c r="A10" s="4" t="s">
        <v>36</v>
      </c>
      <c r="B10" s="8" t="n">
        <v>85.59999999999999</v>
      </c>
      <c r="D10" s="8" t="n">
        <v>85.59999999999999</v>
      </c>
      <c r="G10" s="8" t="n">
        <v>114.3</v>
      </c>
    </row>
    <row r="11" spans="1:9">
      <c r="A11" s="4" t="s">
        <v>37</v>
      </c>
      <c r="B11" s="8" t="n">
        <v>1376.7</v>
      </c>
      <c r="D11" s="8" t="n">
        <v>1376.7</v>
      </c>
      <c r="G11" s="8" t="n">
        <v>1979.1</v>
      </c>
    </row>
    <row r="12" spans="1:9">
      <c r="A12" s="4" t="s">
        <v>614</v>
      </c>
      <c r="B12" s="8" t="n">
        <v>449.4</v>
      </c>
      <c r="D12" s="8" t="n">
        <v>449.4</v>
      </c>
      <c r="G12" s="8" t="n">
        <v>483.8</v>
      </c>
    </row>
    <row r="13" spans="1:9">
      <c r="A13" s="4" t="s">
        <v>41</v>
      </c>
      <c r="B13" s="8" t="n">
        <v>134.6</v>
      </c>
      <c r="D13" s="8" t="n">
        <v>134.6</v>
      </c>
      <c r="G13" s="8" t="n">
        <v>61.1</v>
      </c>
    </row>
    <row r="14" spans="1:9">
      <c r="A14" s="4" t="s">
        <v>42</v>
      </c>
      <c r="B14" s="8" t="n">
        <v>8.300000000000001</v>
      </c>
      <c r="D14" s="8" t="n">
        <v>8.300000000000001</v>
      </c>
      <c r="G14" s="8" t="n">
        <v>18.9</v>
      </c>
    </row>
    <row r="15" spans="1:9">
      <c r="A15" s="4" t="s">
        <v>615</v>
      </c>
      <c r="B15" s="5" t="n">
        <v>0</v>
      </c>
      <c r="D15" s="5" t="n">
        <v>0</v>
      </c>
      <c r="G15" s="5" t="n">
        <v>0</v>
      </c>
    </row>
    <row r="16" spans="1:9">
      <c r="A16" s="4" t="s">
        <v>43</v>
      </c>
      <c r="B16" s="8" t="n">
        <v>267.9</v>
      </c>
      <c r="D16" s="8" t="n">
        <v>267.9</v>
      </c>
      <c r="G16" s="8" t="n">
        <v>263.3</v>
      </c>
    </row>
    <row r="17" spans="1:9">
      <c r="A17" s="4" t="s">
        <v>44</v>
      </c>
      <c r="B17" s="8" t="n">
        <v>1927.4</v>
      </c>
      <c r="D17" s="8" t="n">
        <v>1927.4</v>
      </c>
      <c r="G17" s="8" t="n">
        <v>2005.2</v>
      </c>
    </row>
    <row r="18" spans="1:9">
      <c r="A18" s="4" t="s">
        <v>45</v>
      </c>
      <c r="B18" s="8" t="n">
        <v>1955.6</v>
      </c>
      <c r="C18" s="8" t="n">
        <v>907.6</v>
      </c>
      <c r="D18" s="8" t="n">
        <v>1955.6</v>
      </c>
      <c r="E18" s="8" t="n">
        <v>907.6</v>
      </c>
      <c r="G18" s="8" t="n">
        <v>1915.8</v>
      </c>
      <c r="I18" s="8" t="n">
        <v>907.5</v>
      </c>
    </row>
    <row r="19" spans="1:9">
      <c r="A19" s="4" t="s">
        <v>616</v>
      </c>
      <c r="B19" s="5" t="n">
        <v>0</v>
      </c>
      <c r="D19" s="5" t="n">
        <v>0</v>
      </c>
      <c r="G19" s="5" t="n">
        <v>0</v>
      </c>
    </row>
    <row r="20" spans="1:9">
      <c r="A20" s="4" t="s">
        <v>617</v>
      </c>
      <c r="B20" s="5" t="n">
        <v>0</v>
      </c>
      <c r="D20" s="5" t="n">
        <v>0</v>
      </c>
      <c r="G20" s="5" t="n">
        <v>0</v>
      </c>
    </row>
    <row r="21" spans="1:9">
      <c r="A21" s="4" t="s">
        <v>618</v>
      </c>
      <c r="B21" s="5" t="n">
        <v>0</v>
      </c>
      <c r="D21" s="5" t="n">
        <v>0</v>
      </c>
      <c r="G21" s="5" t="n">
        <v>0</v>
      </c>
    </row>
    <row r="22" spans="1:9">
      <c r="A22" s="4" t="s">
        <v>46</v>
      </c>
      <c r="B22" s="8" t="n">
        <v>6119.9</v>
      </c>
      <c r="D22" s="8" t="n">
        <v>6119.9</v>
      </c>
      <c r="G22" s="8" t="n">
        <v>6727.2</v>
      </c>
    </row>
    <row r="23" spans="1:9">
      <c r="A23" s="4" t="s">
        <v>48</v>
      </c>
      <c r="B23" s="5" t="n">
        <v>0</v>
      </c>
      <c r="D23" s="5" t="n">
        <v>0</v>
      </c>
      <c r="G23" s="8" t="n">
        <v>17.7</v>
      </c>
    </row>
    <row r="24" spans="1:9">
      <c r="A24" s="4" t="s">
        <v>49</v>
      </c>
      <c r="B24" s="8" t="n">
        <v>13.9</v>
      </c>
      <c r="D24" s="8" t="n">
        <v>13.9</v>
      </c>
      <c r="G24" s="8" t="n">
        <v>8.9</v>
      </c>
    </row>
    <row r="25" spans="1:9">
      <c r="A25" s="4" t="s">
        <v>50</v>
      </c>
      <c r="B25" s="8" t="n">
        <v>186.2</v>
      </c>
      <c r="D25" s="8" t="n">
        <v>186.2</v>
      </c>
      <c r="G25" s="8" t="n">
        <v>194.7</v>
      </c>
    </row>
    <row r="26" spans="1:9">
      <c r="A26" s="4" t="s">
        <v>51</v>
      </c>
      <c r="B26" s="8" t="n">
        <v>338.1</v>
      </c>
      <c r="D26" s="8" t="n">
        <v>338.1</v>
      </c>
      <c r="G26" s="8" t="n">
        <v>410.2</v>
      </c>
    </row>
    <row r="27" spans="1:9">
      <c r="A27" s="4" t="s">
        <v>52</v>
      </c>
      <c r="B27" s="5" t="n">
        <v>409</v>
      </c>
      <c r="D27" s="5" t="n">
        <v>409</v>
      </c>
      <c r="G27" s="8" t="n">
        <v>360.4</v>
      </c>
    </row>
    <row r="28" spans="1:9">
      <c r="A28" s="4" t="s">
        <v>53</v>
      </c>
      <c r="B28" s="8" t="n">
        <v>155.9</v>
      </c>
      <c r="D28" s="8" t="n">
        <v>155.9</v>
      </c>
      <c r="G28" s="8" t="n">
        <v>198.4</v>
      </c>
    </row>
    <row r="29" spans="1:9">
      <c r="A29" s="4" t="s">
        <v>54</v>
      </c>
      <c r="B29" s="8" t="n">
        <v>1103.1</v>
      </c>
      <c r="D29" s="8" t="n">
        <v>1103.1</v>
      </c>
      <c r="G29" s="8" t="n">
        <v>1190.3</v>
      </c>
    </row>
    <row r="30" spans="1:9">
      <c r="A30" s="4" t="s">
        <v>55</v>
      </c>
      <c r="B30" s="8" t="n">
        <v>2507.4</v>
      </c>
      <c r="D30" s="8" t="n">
        <v>2507.4</v>
      </c>
      <c r="G30" s="8" t="n">
        <v>3117.9</v>
      </c>
    </row>
    <row r="31" spans="1:9">
      <c r="A31" s="4" t="s">
        <v>56</v>
      </c>
      <c r="B31" s="8" t="n">
        <v>10.5</v>
      </c>
      <c r="D31" s="8" t="n">
        <v>10.5</v>
      </c>
      <c r="G31" s="8" t="n">
        <v>20.8</v>
      </c>
    </row>
    <row r="32" spans="1:9">
      <c r="A32" s="4" t="s">
        <v>57</v>
      </c>
      <c r="B32" s="8" t="n">
        <v>189.3</v>
      </c>
      <c r="D32" s="8" t="n">
        <v>189.3</v>
      </c>
      <c r="G32" s="8" t="n">
        <v>124.1</v>
      </c>
    </row>
    <row r="33" spans="1:9">
      <c r="A33" s="4" t="s">
        <v>58</v>
      </c>
      <c r="B33" s="8" t="n">
        <v>511.2</v>
      </c>
      <c r="D33" s="8" t="n">
        <v>511.2</v>
      </c>
      <c r="G33" s="5" t="n">
        <v>437</v>
      </c>
    </row>
    <row r="34" spans="1:9">
      <c r="A34" s="4" t="s">
        <v>59</v>
      </c>
      <c r="B34" s="8" t="n">
        <v>211.4</v>
      </c>
      <c r="D34" s="8" t="n">
        <v>211.4</v>
      </c>
      <c r="G34" s="5" t="n">
        <v>217</v>
      </c>
    </row>
    <row r="35" spans="1:9">
      <c r="A35" s="4" t="s">
        <v>619</v>
      </c>
      <c r="B35" s="5" t="n">
        <v>0</v>
      </c>
      <c r="D35" s="5" t="n">
        <v>0</v>
      </c>
      <c r="G35" s="5" t="n">
        <v>0</v>
      </c>
    </row>
    <row r="36" spans="1:9">
      <c r="A36" s="4" t="s">
        <v>620</v>
      </c>
      <c r="B36" s="5" t="n">
        <v>0</v>
      </c>
      <c r="D36" s="5" t="n">
        <v>0</v>
      </c>
      <c r="G36" s="5" t="n">
        <v>0</v>
      </c>
    </row>
    <row r="37" spans="1:9">
      <c r="A37" s="4" t="s">
        <v>621</v>
      </c>
      <c r="B37" s="5" t="n">
        <v>0</v>
      </c>
      <c r="D37" s="5" t="n">
        <v>0</v>
      </c>
      <c r="G37" s="5" t="n">
        <v>0</v>
      </c>
    </row>
    <row r="38" spans="1:9">
      <c r="A38" s="4" t="s">
        <v>60</v>
      </c>
      <c r="B38" s="8" t="n">
        <v>4532.9</v>
      </c>
      <c r="D38" s="8" t="n">
        <v>4532.9</v>
      </c>
      <c r="G38" s="8" t="n">
        <v>5107.1</v>
      </c>
    </row>
    <row r="39" spans="1:9">
      <c r="A39" s="4" t="s">
        <v>61</v>
      </c>
      <c r="B39" s="8" t="n">
        <v>531.3</v>
      </c>
      <c r="D39" s="8" t="n">
        <v>531.3</v>
      </c>
      <c r="G39" s="8" t="n">
        <v>522.6</v>
      </c>
    </row>
    <row r="40" spans="1:9">
      <c r="A40" s="4" t="s">
        <v>622</v>
      </c>
      <c r="B40" s="8" t="n">
        <v>1055.7</v>
      </c>
      <c r="C40" s="8" t="n">
        <v>1146.8</v>
      </c>
      <c r="D40" s="8" t="n">
        <v>1055.7</v>
      </c>
      <c r="E40" s="8" t="n">
        <v>1146.8</v>
      </c>
      <c r="F40" s="9" t="n">
        <v>1079</v>
      </c>
      <c r="G40" s="8" t="n">
        <v>1097.5</v>
      </c>
      <c r="H40" s="7" t="n">
        <v>1007.8</v>
      </c>
      <c r="I40" s="5" t="n">
        <v>996</v>
      </c>
    </row>
    <row r="41" spans="1:9">
      <c r="A41" s="4" t="s">
        <v>68</v>
      </c>
      <c r="B41" s="8" t="n">
        <v>6119.9</v>
      </c>
      <c r="D41" s="8" t="n">
        <v>6119.9</v>
      </c>
      <c r="G41" s="8" t="n">
        <v>6727.2</v>
      </c>
    </row>
    <row r="42" spans="1:9">
      <c r="A42" s="4" t="s">
        <v>80</v>
      </c>
      <c r="B42" s="8" t="n">
        <v>853.5</v>
      </c>
      <c r="C42" s="8" t="n">
        <v>417.7</v>
      </c>
      <c r="D42" s="8" t="n">
        <v>1610.2</v>
      </c>
      <c r="E42" s="8" t="n">
        <v>810.5</v>
      </c>
    </row>
    <row r="43" spans="1:9">
      <c r="A43" s="4" t="s">
        <v>82</v>
      </c>
      <c r="B43" s="8" t="n">
        <v>302.9</v>
      </c>
      <c r="C43" s="8" t="n">
        <v>159.5</v>
      </c>
      <c r="D43" s="5" t="n">
        <v>589</v>
      </c>
      <c r="E43" s="8" t="n">
        <v>316.1</v>
      </c>
    </row>
    <row r="44" spans="1:9">
      <c r="A44" s="4" t="s">
        <v>83</v>
      </c>
      <c r="B44" s="8" t="n">
        <v>325.9</v>
      </c>
      <c r="C44" s="8" t="n">
        <v>174.4</v>
      </c>
      <c r="D44" s="5" t="n">
        <v>662</v>
      </c>
      <c r="E44" s="8" t="n">
        <v>345.1</v>
      </c>
    </row>
    <row r="45" spans="1:9">
      <c r="A45" s="4" t="s">
        <v>623</v>
      </c>
      <c r="B45" s="8" t="n">
        <v>27.7</v>
      </c>
      <c r="C45" s="8" t="n">
        <v>14.9</v>
      </c>
      <c r="D45" s="8" t="n">
        <v>44.8</v>
      </c>
      <c r="E45" s="8" t="n">
        <v>11.6</v>
      </c>
    </row>
    <row r="46" spans="1:9">
      <c r="A46" s="4" t="s">
        <v>85</v>
      </c>
      <c r="B46" s="8" t="n">
        <v>65.09999999999999</v>
      </c>
      <c r="C46" s="8" t="n">
        <v>12.4</v>
      </c>
      <c r="D46" s="8" t="n">
        <v>128.8</v>
      </c>
      <c r="E46" s="5" t="n">
        <v>25</v>
      </c>
    </row>
    <row r="47" spans="1:9">
      <c r="A47" s="4" t="s">
        <v>86</v>
      </c>
      <c r="C47" s="8" t="n">
        <v>19.8</v>
      </c>
      <c r="D47" s="5" t="n">
        <v>0</v>
      </c>
      <c r="E47" s="8" t="n">
        <v>19.8</v>
      </c>
    </row>
    <row r="48" spans="1:9">
      <c r="A48" s="4" t="s">
        <v>87</v>
      </c>
      <c r="B48" s="8" t="n">
        <v>721.6</v>
      </c>
      <c r="C48" s="5" t="n">
        <v>381</v>
      </c>
      <c r="D48" s="8" t="n">
        <v>1424.6</v>
      </c>
      <c r="E48" s="8" t="n">
        <v>717.6</v>
      </c>
    </row>
    <row r="49" spans="1:9">
      <c r="A49" s="4" t="s">
        <v>88</v>
      </c>
      <c r="B49" s="8" t="n">
        <v>131.9</v>
      </c>
      <c r="C49" s="8" t="n">
        <v>36.7</v>
      </c>
      <c r="D49" s="8" t="n">
        <v>185.6</v>
      </c>
      <c r="E49" s="8" t="n">
        <v>92.90000000000001</v>
      </c>
    </row>
    <row r="50" spans="1:9">
      <c r="A50" s="4" t="s">
        <v>89</v>
      </c>
      <c r="B50" s="8" t="n">
        <v>5.9</v>
      </c>
      <c r="C50" s="8" t="n">
        <v>0.7</v>
      </c>
      <c r="D50" s="8" t="n">
        <v>13.2</v>
      </c>
      <c r="E50" s="8" t="n">
        <v>1.3</v>
      </c>
    </row>
    <row r="51" spans="1:9">
      <c r="A51" s="4" t="s">
        <v>90</v>
      </c>
      <c r="B51" s="8" t="n">
        <v>-50.6</v>
      </c>
      <c r="C51" s="8" t="n">
        <v>-5.2</v>
      </c>
      <c r="D51" s="5" t="n">
        <v>-92</v>
      </c>
      <c r="E51" s="8" t="n">
        <v>-10.3</v>
      </c>
    </row>
    <row r="52" spans="1:9">
      <c r="A52" s="4" t="s">
        <v>91</v>
      </c>
      <c r="B52" s="8" t="n">
        <v>87.2</v>
      </c>
      <c r="C52" s="8" t="n">
        <v>32.2</v>
      </c>
      <c r="D52" s="8" t="n">
        <v>106.8</v>
      </c>
      <c r="E52" s="8" t="n">
        <v>83.90000000000001</v>
      </c>
    </row>
    <row r="53" spans="1:9">
      <c r="A53" s="4" t="s">
        <v>92</v>
      </c>
      <c r="B53" s="8" t="n">
        <v>-0.2</v>
      </c>
      <c r="C53" s="8" t="n">
        <v>127.2</v>
      </c>
      <c r="D53" s="8" t="n">
        <v>-3.8</v>
      </c>
      <c r="E53" s="8" t="n">
        <v>108.9</v>
      </c>
    </row>
    <row r="54" spans="1:9">
      <c r="A54" s="4" t="s">
        <v>93</v>
      </c>
      <c r="B54" s="5" t="n">
        <v>87</v>
      </c>
      <c r="C54" s="8" t="n">
        <v>159.4</v>
      </c>
      <c r="D54" s="5" t="n">
        <v>103</v>
      </c>
      <c r="E54" s="8" t="n">
        <v>192.8</v>
      </c>
    </row>
    <row r="55" spans="1:9">
      <c r="A55" s="4" t="s">
        <v>94</v>
      </c>
      <c r="B55" s="8" t="n">
        <v>-68.40000000000001</v>
      </c>
      <c r="C55" s="5" t="n">
        <v>0</v>
      </c>
      <c r="D55" s="8" t="n">
        <v>-67.40000000000001</v>
      </c>
      <c r="E55" s="5" t="n">
        <v>0</v>
      </c>
    </row>
    <row r="56" spans="1:9">
      <c r="A56" s="4" t="s">
        <v>624</v>
      </c>
      <c r="B56" s="8" t="n">
        <v>18.6</v>
      </c>
      <c r="C56" s="8" t="n">
        <v>159.4</v>
      </c>
      <c r="D56" s="8" t="n">
        <v>35.6</v>
      </c>
      <c r="E56" s="8" t="n">
        <v>192.8</v>
      </c>
    </row>
    <row r="57" spans="1:9">
      <c r="A57" s="4" t="s">
        <v>625</v>
      </c>
      <c r="B57" s="5" t="n">
        <v>0</v>
      </c>
      <c r="C57" s="5" t="n">
        <v>0</v>
      </c>
      <c r="D57" s="5" t="n">
        <v>0</v>
      </c>
      <c r="E57" s="5" t="n">
        <v>0</v>
      </c>
    </row>
    <row r="58" spans="1:9">
      <c r="A58" s="4" t="s">
        <v>95</v>
      </c>
      <c r="B58" s="8" t="n">
        <v>18.6</v>
      </c>
      <c r="C58" s="8" t="n">
        <v>159.4</v>
      </c>
      <c r="D58" s="8" t="n">
        <v>35.6</v>
      </c>
      <c r="E58" s="8" t="n">
        <v>192.8</v>
      </c>
    </row>
    <row r="59" spans="1:9">
      <c r="A59" s="4" t="s">
        <v>626</v>
      </c>
      <c r="B59" s="5" t="n">
        <v>16</v>
      </c>
      <c r="C59" s="8" t="n">
        <v>160.4</v>
      </c>
      <c r="D59" s="8" t="n">
        <v>31.1</v>
      </c>
      <c r="E59" s="8" t="n">
        <v>194.4</v>
      </c>
    </row>
    <row r="60" spans="1:9">
      <c r="A60" s="4" t="s">
        <v>627</v>
      </c>
      <c r="D60" s="8" t="n">
        <v>59.4</v>
      </c>
      <c r="E60" s="8" t="n">
        <v>100.2</v>
      </c>
    </row>
    <row r="61" spans="1:9">
      <c r="A61" s="4" t="s">
        <v>628</v>
      </c>
      <c r="D61" s="8" t="n">
        <v>-1.7</v>
      </c>
      <c r="E61" s="5" t="n">
        <v>-3</v>
      </c>
    </row>
    <row r="62" spans="1:9">
      <c r="A62" s="4" t="s">
        <v>164</v>
      </c>
      <c r="D62" s="8" t="n">
        <v>347.8</v>
      </c>
      <c r="E62" s="8" t="n">
        <v>2.2</v>
      </c>
    </row>
    <row r="63" spans="1:9">
      <c r="A63" s="4" t="s">
        <v>165</v>
      </c>
      <c r="D63" s="5" t="n">
        <v>-17</v>
      </c>
      <c r="E63" s="8" t="n">
        <v>-28.8</v>
      </c>
    </row>
    <row r="64" spans="1:9">
      <c r="A64" s="4" t="s">
        <v>166</v>
      </c>
      <c r="D64" s="5" t="n">
        <v>0</v>
      </c>
      <c r="E64" s="8" t="n">
        <v>0.7</v>
      </c>
    </row>
    <row r="65" spans="1:9">
      <c r="A65" s="4" t="s">
        <v>629</v>
      </c>
      <c r="D65" s="8" t="n">
        <v>329.1</v>
      </c>
      <c r="E65" s="8" t="n">
        <v>-28.9</v>
      </c>
    </row>
    <row r="66" spans="1:9">
      <c r="A66" s="4" t="s">
        <v>169</v>
      </c>
      <c r="D66" s="5" t="n">
        <v>0</v>
      </c>
      <c r="E66" s="5" t="n">
        <v>60</v>
      </c>
    </row>
    <row r="67" spans="1:9">
      <c r="A67" s="4" t="s">
        <v>170</v>
      </c>
      <c r="D67" s="8" t="n">
        <v>-646.9</v>
      </c>
      <c r="E67" s="8" t="n">
        <v>-61.3</v>
      </c>
    </row>
    <row r="68" spans="1:9">
      <c r="A68" s="4" t="s">
        <v>134</v>
      </c>
      <c r="D68" s="8" t="n">
        <v>-80.09999999999999</v>
      </c>
      <c r="E68" s="8" t="n">
        <v>-47.3</v>
      </c>
    </row>
    <row r="69" spans="1:9">
      <c r="A69" s="4" t="s">
        <v>132</v>
      </c>
      <c r="D69" s="5" t="n">
        <v>-5</v>
      </c>
      <c r="E69" s="8" t="n">
        <v>-24.6</v>
      </c>
    </row>
    <row r="70" spans="1:9">
      <c r="A70" s="4" t="s">
        <v>171</v>
      </c>
      <c r="D70" s="8" t="n">
        <v>2.5</v>
      </c>
      <c r="E70" s="8" t="n">
        <v>17.8</v>
      </c>
    </row>
    <row r="71" spans="1:9">
      <c r="A71" s="4" t="s">
        <v>172</v>
      </c>
      <c r="D71" s="8" t="n">
        <v>-19.3</v>
      </c>
      <c r="E71" s="8" t="n">
        <v>-3.2</v>
      </c>
    </row>
    <row r="72" spans="1:9">
      <c r="A72" s="4" t="s">
        <v>630</v>
      </c>
      <c r="D72" s="5" t="n">
        <v>0</v>
      </c>
      <c r="E72" s="5" t="n">
        <v>0</v>
      </c>
    </row>
    <row r="73" spans="1:9">
      <c r="A73" s="4" t="s">
        <v>173</v>
      </c>
      <c r="D73" s="8" t="n">
        <v>-748.8</v>
      </c>
      <c r="E73" s="8" t="n">
        <v>-58.6</v>
      </c>
    </row>
    <row r="74" spans="1:9">
      <c r="A74" s="4" t="s">
        <v>174</v>
      </c>
      <c r="D74" s="8" t="n">
        <v>-0.6</v>
      </c>
      <c r="E74" s="5" t="n">
        <v>0</v>
      </c>
    </row>
    <row r="75" spans="1:9">
      <c r="A75" s="4" t="s">
        <v>175</v>
      </c>
      <c r="D75" s="8" t="n">
        <v>0.4</v>
      </c>
      <c r="E75" s="5" t="n">
        <v>0</v>
      </c>
    </row>
    <row r="76" spans="1:9">
      <c r="A76" s="4" t="s">
        <v>631</v>
      </c>
      <c r="D76" s="8" t="n">
        <v>-360.5</v>
      </c>
      <c r="E76" s="8" t="n">
        <v>12.7</v>
      </c>
    </row>
    <row r="77" spans="1:9">
      <c r="A77" s="4" t="s">
        <v>632</v>
      </c>
    </row>
    <row r="78" spans="1:9">
      <c r="A78" s="3" t="s">
        <v>613</v>
      </c>
    </row>
    <row r="79" spans="1:9">
      <c r="A79" s="4" t="s">
        <v>30</v>
      </c>
      <c r="B79" s="5" t="n">
        <v>0</v>
      </c>
      <c r="C79" s="5" t="n">
        <v>0</v>
      </c>
      <c r="D79" s="5" t="n">
        <v>0</v>
      </c>
      <c r="E79" s="5" t="n">
        <v>0</v>
      </c>
      <c r="G79" s="5" t="n">
        <v>0</v>
      </c>
      <c r="I79" s="5" t="n">
        <v>0</v>
      </c>
    </row>
    <row r="80" spans="1:9">
      <c r="A80" s="4" t="s">
        <v>31</v>
      </c>
      <c r="B80" s="5" t="n">
        <v>0</v>
      </c>
      <c r="D80" s="5" t="n">
        <v>0</v>
      </c>
      <c r="G80" s="8" t="n">
        <v>-11.5</v>
      </c>
    </row>
    <row r="81" spans="1:9">
      <c r="A81" s="4" t="s">
        <v>32</v>
      </c>
      <c r="B81" s="5" t="n">
        <v>0</v>
      </c>
      <c r="D81" s="5" t="n">
        <v>0</v>
      </c>
      <c r="G81" s="5" t="n">
        <v>0</v>
      </c>
    </row>
    <row r="82" spans="1:9">
      <c r="A82" s="4" t="s">
        <v>33</v>
      </c>
      <c r="B82" s="8" t="n">
        <v>-7.4</v>
      </c>
      <c r="D82" s="8" t="n">
        <v>-7.4</v>
      </c>
      <c r="G82" s="5" t="n">
        <v>0</v>
      </c>
    </row>
    <row r="83" spans="1:9">
      <c r="A83" s="4" t="s">
        <v>34</v>
      </c>
      <c r="B83" s="5" t="n">
        <v>0</v>
      </c>
      <c r="D83" s="5" t="n">
        <v>0</v>
      </c>
      <c r="G83" s="5" t="n">
        <v>0</v>
      </c>
    </row>
    <row r="84" spans="1:9">
      <c r="A84" s="4" t="s">
        <v>35</v>
      </c>
      <c r="B84" s="5" t="n">
        <v>0</v>
      </c>
      <c r="D84" s="5" t="n">
        <v>0</v>
      </c>
      <c r="G84" s="5" t="n">
        <v>0</v>
      </c>
    </row>
    <row r="85" spans="1:9">
      <c r="A85" s="4" t="s">
        <v>36</v>
      </c>
      <c r="B85" s="5" t="n">
        <v>0</v>
      </c>
      <c r="D85" s="5" t="n">
        <v>0</v>
      </c>
      <c r="G85" s="5" t="n">
        <v>0</v>
      </c>
    </row>
    <row r="86" spans="1:9">
      <c r="A86" s="4" t="s">
        <v>37</v>
      </c>
      <c r="B86" s="8" t="n">
        <v>-7.4</v>
      </c>
      <c r="D86" s="8" t="n">
        <v>-7.4</v>
      </c>
      <c r="G86" s="8" t="n">
        <v>-11.5</v>
      </c>
    </row>
    <row r="87" spans="1:9">
      <c r="A87" s="4" t="s">
        <v>614</v>
      </c>
      <c r="B87" s="5" t="n">
        <v>0</v>
      </c>
      <c r="D87" s="5" t="n">
        <v>0</v>
      </c>
      <c r="G87" s="5" t="n">
        <v>0</v>
      </c>
    </row>
    <row r="88" spans="1:9">
      <c r="A88" s="4" t="s">
        <v>41</v>
      </c>
      <c r="B88" s="5" t="n">
        <v>0</v>
      </c>
      <c r="D88" s="5" t="n">
        <v>0</v>
      </c>
      <c r="G88" s="5" t="n">
        <v>0</v>
      </c>
    </row>
    <row r="89" spans="1:9">
      <c r="A89" s="4" t="s">
        <v>42</v>
      </c>
      <c r="B89" s="5" t="n">
        <v>0</v>
      </c>
      <c r="D89" s="5" t="n">
        <v>0</v>
      </c>
      <c r="G89" s="5" t="n">
        <v>0</v>
      </c>
    </row>
    <row r="90" spans="1:9">
      <c r="A90" s="4" t="s">
        <v>615</v>
      </c>
      <c r="B90" s="8" t="n">
        <v>-4.9</v>
      </c>
      <c r="D90" s="8" t="n">
        <v>-4.9</v>
      </c>
      <c r="G90" s="8" t="n">
        <v>-6.3</v>
      </c>
    </row>
    <row r="91" spans="1:9">
      <c r="A91" s="4" t="s">
        <v>43</v>
      </c>
      <c r="B91" s="5" t="n">
        <v>0</v>
      </c>
      <c r="D91" s="5" t="n">
        <v>0</v>
      </c>
      <c r="G91" s="5" t="n">
        <v>0</v>
      </c>
    </row>
    <row r="92" spans="1:9">
      <c r="A92" s="4" t="s">
        <v>44</v>
      </c>
      <c r="B92" s="5" t="n">
        <v>0</v>
      </c>
      <c r="D92" s="5" t="n">
        <v>0</v>
      </c>
      <c r="G92" s="5" t="n">
        <v>0</v>
      </c>
    </row>
    <row r="93" spans="1:9">
      <c r="A93" s="4" t="s">
        <v>45</v>
      </c>
      <c r="B93" s="5" t="n">
        <v>0</v>
      </c>
      <c r="D93" s="5" t="n">
        <v>0</v>
      </c>
      <c r="G93" s="5" t="n">
        <v>0</v>
      </c>
    </row>
    <row r="94" spans="1:9">
      <c r="A94" s="4" t="s">
        <v>616</v>
      </c>
      <c r="B94" s="5" t="n">
        <v>-18446</v>
      </c>
      <c r="D94" s="5" t="n">
        <v>-18446</v>
      </c>
      <c r="G94" s="8" t="n">
        <v>-15871.1</v>
      </c>
    </row>
    <row r="95" spans="1:9">
      <c r="A95" s="4" t="s">
        <v>617</v>
      </c>
      <c r="B95" s="8" t="n">
        <v>-208.8</v>
      </c>
      <c r="D95" s="8" t="n">
        <v>-208.8</v>
      </c>
      <c r="G95" s="8" t="n">
        <v>-204.7</v>
      </c>
    </row>
    <row r="96" spans="1:9">
      <c r="A96" s="4" t="s">
        <v>618</v>
      </c>
      <c r="B96" s="8" t="n">
        <v>-4748.4</v>
      </c>
      <c r="D96" s="8" t="n">
        <v>-4748.4</v>
      </c>
      <c r="G96" s="8" t="n">
        <v>-4895.1</v>
      </c>
    </row>
    <row r="97" spans="1:9">
      <c r="A97" s="4" t="s">
        <v>46</v>
      </c>
      <c r="B97" s="8" t="n">
        <v>-23415.5</v>
      </c>
      <c r="D97" s="8" t="n">
        <v>-23415.5</v>
      </c>
      <c r="G97" s="8" t="n">
        <v>-20988.7</v>
      </c>
    </row>
    <row r="98" spans="1:9">
      <c r="A98" s="4" t="s">
        <v>48</v>
      </c>
      <c r="G98" s="5" t="n">
        <v>0</v>
      </c>
    </row>
    <row r="99" spans="1:9">
      <c r="A99" s="4" t="s">
        <v>49</v>
      </c>
      <c r="B99" s="5" t="n">
        <v>0</v>
      </c>
      <c r="D99" s="5" t="n">
        <v>0</v>
      </c>
      <c r="G99" s="5" t="n">
        <v>0</v>
      </c>
    </row>
    <row r="100" spans="1:9">
      <c r="A100" s="4" t="s">
        <v>50</v>
      </c>
      <c r="B100" s="5" t="n">
        <v>0</v>
      </c>
      <c r="D100" s="5" t="n">
        <v>0</v>
      </c>
      <c r="G100" s="8" t="n">
        <v>-11.5</v>
      </c>
    </row>
    <row r="101" spans="1:9">
      <c r="A101" s="4" t="s">
        <v>51</v>
      </c>
      <c r="B101" s="8" t="n">
        <v>-0.2</v>
      </c>
      <c r="D101" s="8" t="n">
        <v>-0.2</v>
      </c>
      <c r="G101" s="5" t="n">
        <v>0</v>
      </c>
    </row>
    <row r="102" spans="1:9">
      <c r="A102" s="4" t="s">
        <v>52</v>
      </c>
      <c r="B102" s="8" t="n">
        <v>-3.7</v>
      </c>
      <c r="D102" s="8" t="n">
        <v>-3.7</v>
      </c>
      <c r="G102" s="8" t="n">
        <v>0.9</v>
      </c>
    </row>
    <row r="103" spans="1:9">
      <c r="A103" s="4" t="s">
        <v>53</v>
      </c>
      <c r="B103" s="5" t="n">
        <v>0</v>
      </c>
      <c r="D103" s="5" t="n">
        <v>0</v>
      </c>
      <c r="G103" s="5" t="n">
        <v>0</v>
      </c>
    </row>
    <row r="104" spans="1:9">
      <c r="A104" s="4" t="s">
        <v>54</v>
      </c>
      <c r="B104" s="8" t="n">
        <v>-3.9</v>
      </c>
      <c r="D104" s="8" t="n">
        <v>-3.9</v>
      </c>
      <c r="G104" s="8" t="n">
        <v>-10.6</v>
      </c>
    </row>
    <row r="105" spans="1:9">
      <c r="A105" s="4" t="s">
        <v>55</v>
      </c>
      <c r="B105" s="5" t="n">
        <v>0</v>
      </c>
      <c r="D105" s="5" t="n">
        <v>0</v>
      </c>
      <c r="G105" s="5" t="n">
        <v>0</v>
      </c>
    </row>
    <row r="106" spans="1:9">
      <c r="A106" s="4" t="s">
        <v>56</v>
      </c>
      <c r="B106" s="5" t="n">
        <v>0</v>
      </c>
      <c r="D106" s="5" t="n">
        <v>0</v>
      </c>
      <c r="G106" s="5" t="n">
        <v>0</v>
      </c>
    </row>
    <row r="107" spans="1:9">
      <c r="A107" s="4" t="s">
        <v>57</v>
      </c>
      <c r="B107" s="5" t="n">
        <v>0</v>
      </c>
      <c r="D107" s="5" t="n">
        <v>0</v>
      </c>
      <c r="G107" s="5" t="n">
        <v>0</v>
      </c>
    </row>
    <row r="108" spans="1:9">
      <c r="A108" s="4" t="s">
        <v>58</v>
      </c>
      <c r="B108" s="8" t="n">
        <v>-4.9</v>
      </c>
      <c r="D108" s="8" t="n">
        <v>-4.9</v>
      </c>
      <c r="G108" s="8" t="n">
        <v>-6.3</v>
      </c>
    </row>
    <row r="109" spans="1:9">
      <c r="A109" s="4" t="s">
        <v>59</v>
      </c>
      <c r="B109" s="5" t="n">
        <v>0</v>
      </c>
      <c r="D109" s="5" t="n">
        <v>0</v>
      </c>
      <c r="G109" s="5" t="n">
        <v>0</v>
      </c>
    </row>
    <row r="110" spans="1:9">
      <c r="A110" s="4" t="s">
        <v>619</v>
      </c>
      <c r="B110" s="8" t="n">
        <v>-72.2</v>
      </c>
      <c r="D110" s="8" t="n">
        <v>-72.2</v>
      </c>
      <c r="G110" s="8" t="n">
        <v>-58.8</v>
      </c>
    </row>
    <row r="111" spans="1:9">
      <c r="A111" s="4" t="s">
        <v>620</v>
      </c>
      <c r="B111" s="5" t="n">
        <v>-18446</v>
      </c>
      <c r="D111" s="5" t="n">
        <v>-18446</v>
      </c>
      <c r="G111" s="8" t="n">
        <v>-15871.1</v>
      </c>
    </row>
    <row r="112" spans="1:9">
      <c r="A112" s="4" t="s">
        <v>621</v>
      </c>
      <c r="B112" s="8" t="n">
        <v>-208.8</v>
      </c>
      <c r="D112" s="8" t="n">
        <v>-208.8</v>
      </c>
      <c r="G112" s="8" t="n">
        <v>-204.7</v>
      </c>
    </row>
    <row r="113" spans="1:9">
      <c r="A113" s="4" t="s">
        <v>60</v>
      </c>
      <c r="B113" s="8" t="n">
        <v>-18735.8</v>
      </c>
      <c r="D113" s="8" t="n">
        <v>-18735.8</v>
      </c>
      <c r="G113" s="8" t="n">
        <v>-16151.5</v>
      </c>
    </row>
    <row r="114" spans="1:9">
      <c r="A114" s="4" t="s">
        <v>61</v>
      </c>
      <c r="B114" s="5" t="n">
        <v>0</v>
      </c>
      <c r="D114" s="5" t="n">
        <v>0</v>
      </c>
      <c r="G114" s="5" t="n">
        <v>0</v>
      </c>
    </row>
    <row r="115" spans="1:9">
      <c r="A115" s="4" t="s">
        <v>622</v>
      </c>
      <c r="B115" s="8" t="n">
        <v>-4679.7</v>
      </c>
      <c r="D115" s="8" t="n">
        <v>-4679.7</v>
      </c>
      <c r="G115" s="8" t="n">
        <v>-4837.2</v>
      </c>
    </row>
    <row r="116" spans="1:9">
      <c r="A116" s="4" t="s">
        <v>68</v>
      </c>
      <c r="B116" s="8" t="n">
        <v>-23415.5</v>
      </c>
      <c r="D116" s="8" t="n">
        <v>-23415.5</v>
      </c>
      <c r="G116" s="8" t="n">
        <v>-20988.7</v>
      </c>
    </row>
    <row r="117" spans="1:9">
      <c r="A117" s="4" t="s">
        <v>80</v>
      </c>
      <c r="B117" s="8" t="n">
        <v>-45.8</v>
      </c>
      <c r="C117" s="5" t="n">
        <v>0</v>
      </c>
      <c r="D117" s="8" t="n">
        <v>-100.2</v>
      </c>
      <c r="E117" s="5" t="n">
        <v>0</v>
      </c>
    </row>
    <row r="118" spans="1:9">
      <c r="A118" s="4" t="s">
        <v>82</v>
      </c>
      <c r="B118" s="8" t="n">
        <v>-43.1</v>
      </c>
      <c r="C118" s="5" t="n">
        <v>0</v>
      </c>
      <c r="D118" s="8" t="n">
        <v>-89.59999999999999</v>
      </c>
      <c r="E118" s="5" t="n">
        <v>0</v>
      </c>
    </row>
    <row r="119" spans="1:9">
      <c r="A119" s="4" t="s">
        <v>83</v>
      </c>
      <c r="B119" s="8" t="n">
        <v>-2.3</v>
      </c>
      <c r="C119" s="5" t="n">
        <v>0</v>
      </c>
      <c r="D119" s="8" t="n">
        <v>-7.6</v>
      </c>
      <c r="E119" s="5" t="n">
        <v>0</v>
      </c>
    </row>
    <row r="120" spans="1:9">
      <c r="A120" s="4" t="s">
        <v>623</v>
      </c>
      <c r="B120" s="5" t="n">
        <v>0</v>
      </c>
      <c r="C120" s="5" t="n">
        <v>0</v>
      </c>
      <c r="D120" s="5" t="n">
        <v>0</v>
      </c>
      <c r="E120" s="5" t="n">
        <v>0</v>
      </c>
    </row>
    <row r="121" spans="1:9">
      <c r="A121" s="4" t="s">
        <v>85</v>
      </c>
      <c r="B121" s="5" t="n">
        <v>0</v>
      </c>
      <c r="C121" s="5" t="n">
        <v>0</v>
      </c>
      <c r="D121" s="5" t="n">
        <v>0</v>
      </c>
      <c r="E121" s="5" t="n">
        <v>0</v>
      </c>
    </row>
    <row r="122" spans="1:9">
      <c r="A122" s="4" t="s">
        <v>86</v>
      </c>
      <c r="C122" s="5" t="n">
        <v>0</v>
      </c>
      <c r="E122" s="5" t="n">
        <v>0</v>
      </c>
    </row>
    <row r="123" spans="1:9">
      <c r="A123" s="4" t="s">
        <v>87</v>
      </c>
      <c r="B123" s="8" t="n">
        <v>-45.4</v>
      </c>
      <c r="C123" s="5" t="n">
        <v>0</v>
      </c>
      <c r="D123" s="8" t="n">
        <v>-97.2</v>
      </c>
      <c r="E123" s="5" t="n">
        <v>0</v>
      </c>
    </row>
    <row r="124" spans="1:9">
      <c r="A124" s="4" t="s">
        <v>88</v>
      </c>
      <c r="B124" s="8" t="n">
        <v>-0.4</v>
      </c>
      <c r="C124" s="5" t="n">
        <v>0</v>
      </c>
      <c r="D124" s="5" t="n">
        <v>-3</v>
      </c>
      <c r="E124" s="5" t="n">
        <v>0</v>
      </c>
    </row>
    <row r="125" spans="1:9">
      <c r="A125" s="4" t="s">
        <v>89</v>
      </c>
      <c r="B125" s="5" t="n">
        <v>0</v>
      </c>
      <c r="C125" s="5" t="n">
        <v>0</v>
      </c>
      <c r="D125" s="5" t="n">
        <v>0</v>
      </c>
      <c r="E125" s="5" t="n">
        <v>0</v>
      </c>
    </row>
    <row r="126" spans="1:9">
      <c r="A126" s="4" t="s">
        <v>90</v>
      </c>
      <c r="B126" s="5" t="n">
        <v>0</v>
      </c>
      <c r="C126" s="5" t="n">
        <v>0</v>
      </c>
      <c r="D126" s="5" t="n">
        <v>0</v>
      </c>
      <c r="E126" s="5" t="n">
        <v>0</v>
      </c>
    </row>
    <row r="127" spans="1:9">
      <c r="A127" s="4" t="s">
        <v>91</v>
      </c>
      <c r="B127" s="8" t="n">
        <v>-0.4</v>
      </c>
      <c r="C127" s="5" t="n">
        <v>0</v>
      </c>
      <c r="D127" s="5" t="n">
        <v>-3</v>
      </c>
      <c r="E127" s="5" t="n">
        <v>0</v>
      </c>
    </row>
    <row r="128" spans="1:9">
      <c r="A128" s="4" t="s">
        <v>92</v>
      </c>
      <c r="B128" s="8" t="n">
        <v>0.8</v>
      </c>
      <c r="C128" s="5" t="n">
        <v>0</v>
      </c>
      <c r="D128" s="8" t="n">
        <v>0.8</v>
      </c>
      <c r="E128" s="5" t="n">
        <v>0</v>
      </c>
    </row>
    <row r="129" spans="1:9">
      <c r="A129" s="4" t="s">
        <v>93</v>
      </c>
      <c r="B129" s="8" t="n">
        <v>0.4</v>
      </c>
      <c r="D129" s="8" t="n">
        <v>-2.2</v>
      </c>
    </row>
    <row r="130" spans="1:9">
      <c r="A130" s="4" t="s">
        <v>94</v>
      </c>
      <c r="B130" s="5" t="n">
        <v>0</v>
      </c>
      <c r="D130" s="5" t="n">
        <v>0</v>
      </c>
    </row>
    <row r="131" spans="1:9">
      <c r="A131" s="4" t="s">
        <v>624</v>
      </c>
      <c r="B131" s="8" t="n">
        <v>0.4</v>
      </c>
      <c r="C131" s="5" t="n">
        <v>0</v>
      </c>
      <c r="D131" s="8" t="n">
        <v>-2.2</v>
      </c>
      <c r="E131" s="5" t="n">
        <v>0</v>
      </c>
    </row>
    <row r="132" spans="1:9">
      <c r="A132" s="4" t="s">
        <v>625</v>
      </c>
      <c r="B132" s="8" t="n">
        <v>-10.4</v>
      </c>
      <c r="C132" s="8" t="n">
        <v>-41.7</v>
      </c>
      <c r="D132" s="8" t="n">
        <v>-23.6</v>
      </c>
      <c r="E132" s="8" t="n">
        <v>-53.3</v>
      </c>
    </row>
    <row r="133" spans="1:9">
      <c r="A133" s="4" t="s">
        <v>95</v>
      </c>
      <c r="B133" s="5" t="n">
        <v>-10</v>
      </c>
      <c r="C133" s="8" t="n">
        <v>-41.7</v>
      </c>
      <c r="D133" s="8" t="n">
        <v>-25.8</v>
      </c>
      <c r="E133" s="8" t="n">
        <v>-53.3</v>
      </c>
    </row>
    <row r="134" spans="1:9">
      <c r="A134" s="4" t="s">
        <v>626</v>
      </c>
      <c r="B134" s="5" t="n">
        <v>-7</v>
      </c>
      <c r="C134" s="8" t="n">
        <v>-41.7</v>
      </c>
      <c r="D134" s="8" t="n">
        <v>-20.5</v>
      </c>
      <c r="E134" s="8" t="n">
        <v>-53.3</v>
      </c>
    </row>
    <row r="135" spans="1:9">
      <c r="A135" s="4" t="s">
        <v>627</v>
      </c>
      <c r="D135" s="5" t="n">
        <v>0</v>
      </c>
      <c r="E135" s="5" t="n">
        <v>0</v>
      </c>
    </row>
    <row r="136" spans="1:9">
      <c r="A136" s="4" t="s">
        <v>628</v>
      </c>
      <c r="D136" s="5" t="n">
        <v>0</v>
      </c>
      <c r="E136" s="5" t="n">
        <v>0</v>
      </c>
    </row>
    <row r="137" spans="1:9">
      <c r="A137" s="4" t="s">
        <v>164</v>
      </c>
      <c r="D137" s="5" t="n">
        <v>0</v>
      </c>
      <c r="E137" s="5" t="n">
        <v>0</v>
      </c>
    </row>
    <row r="138" spans="1:9">
      <c r="A138" s="4" t="s">
        <v>165</v>
      </c>
      <c r="D138" s="5" t="n">
        <v>0</v>
      </c>
      <c r="E138" s="5" t="n">
        <v>0</v>
      </c>
    </row>
    <row r="139" spans="1:9">
      <c r="A139" s="4" t="s">
        <v>166</v>
      </c>
      <c r="E139" s="5" t="n">
        <v>0</v>
      </c>
    </row>
    <row r="140" spans="1:9">
      <c r="A140" s="4" t="s">
        <v>629</v>
      </c>
      <c r="D140" s="5" t="n">
        <v>0</v>
      </c>
      <c r="E140" s="5" t="n">
        <v>0</v>
      </c>
    </row>
    <row r="141" spans="1:9">
      <c r="A141" s="4" t="s">
        <v>169</v>
      </c>
      <c r="E141" s="5" t="n">
        <v>0</v>
      </c>
    </row>
    <row r="142" spans="1:9">
      <c r="A142" s="4" t="s">
        <v>170</v>
      </c>
      <c r="D142" s="5" t="n">
        <v>0</v>
      </c>
      <c r="E142" s="5" t="n">
        <v>0</v>
      </c>
    </row>
    <row r="143" spans="1:9">
      <c r="A143" s="4" t="s">
        <v>134</v>
      </c>
      <c r="D143" s="5" t="n">
        <v>0</v>
      </c>
      <c r="E143" s="5" t="n">
        <v>0</v>
      </c>
    </row>
    <row r="144" spans="1:9">
      <c r="A144" s="4" t="s">
        <v>132</v>
      </c>
      <c r="D144" s="5" t="n">
        <v>0</v>
      </c>
      <c r="E144" s="5" t="n">
        <v>0</v>
      </c>
    </row>
    <row r="145" spans="1:9">
      <c r="A145" s="4" t="s">
        <v>171</v>
      </c>
      <c r="D145" s="5" t="n">
        <v>0</v>
      </c>
      <c r="E145" s="5" t="n">
        <v>0</v>
      </c>
    </row>
    <row r="146" spans="1:9">
      <c r="A146" s="4" t="s">
        <v>172</v>
      </c>
      <c r="D146" s="5" t="n">
        <v>0</v>
      </c>
      <c r="E146" s="5" t="n">
        <v>0</v>
      </c>
    </row>
    <row r="147" spans="1:9">
      <c r="A147" s="4" t="s">
        <v>630</v>
      </c>
      <c r="D147" s="5" t="n">
        <v>0</v>
      </c>
      <c r="E147" s="5" t="n">
        <v>0</v>
      </c>
    </row>
    <row r="148" spans="1:9">
      <c r="A148" s="4" t="s">
        <v>173</v>
      </c>
      <c r="D148" s="5" t="n">
        <v>0</v>
      </c>
      <c r="E148" s="5" t="n">
        <v>0</v>
      </c>
    </row>
    <row r="149" spans="1:9">
      <c r="A149" s="4" t="s">
        <v>174</v>
      </c>
      <c r="D149" s="5" t="n">
        <v>0</v>
      </c>
    </row>
    <row r="150" spans="1:9">
      <c r="A150" s="4" t="s">
        <v>175</v>
      </c>
      <c r="D150" s="5" t="n">
        <v>0</v>
      </c>
    </row>
    <row r="151" spans="1:9">
      <c r="A151" s="4" t="s">
        <v>631</v>
      </c>
      <c r="D151" s="5" t="n">
        <v>0</v>
      </c>
      <c r="E151" s="5" t="n">
        <v>0</v>
      </c>
    </row>
    <row r="152" spans="1:9">
      <c r="A152" s="4" t="s">
        <v>633</v>
      </c>
    </row>
    <row r="153" spans="1:9">
      <c r="A153" s="3" t="s">
        <v>613</v>
      </c>
    </row>
    <row r="154" spans="1:9">
      <c r="A154" s="4" t="s">
        <v>30</v>
      </c>
      <c r="B154" s="8" t="n">
        <v>29.4</v>
      </c>
      <c r="C154" s="5" t="n">
        <v>35</v>
      </c>
      <c r="D154" s="8" t="n">
        <v>29.4</v>
      </c>
      <c r="E154" s="5" t="n">
        <v>35</v>
      </c>
      <c r="G154" s="5" t="n">
        <v>195</v>
      </c>
      <c r="I154" s="8" t="n">
        <v>21.8</v>
      </c>
    </row>
    <row r="155" spans="1:9">
      <c r="A155" s="4" t="s">
        <v>31</v>
      </c>
      <c r="B155" s="5" t="n">
        <v>349</v>
      </c>
      <c r="D155" s="5" t="n">
        <v>349</v>
      </c>
      <c r="G155" s="8" t="n">
        <v>223.5</v>
      </c>
    </row>
    <row r="156" spans="1:9">
      <c r="A156" s="4" t="s">
        <v>32</v>
      </c>
      <c r="B156" s="8" t="n">
        <v>54.7</v>
      </c>
      <c r="D156" s="8" t="n">
        <v>54.7</v>
      </c>
      <c r="G156" s="8" t="n">
        <v>23.6</v>
      </c>
    </row>
    <row r="157" spans="1:9">
      <c r="A157" s="4" t="s">
        <v>33</v>
      </c>
      <c r="B157" s="8" t="n">
        <v>79.5</v>
      </c>
      <c r="D157" s="8" t="n">
        <v>79.5</v>
      </c>
      <c r="G157" s="5" t="n">
        <v>107</v>
      </c>
    </row>
    <row r="158" spans="1:9">
      <c r="A158" s="4" t="s">
        <v>34</v>
      </c>
      <c r="B158" s="8" t="n">
        <v>8.699999999999999</v>
      </c>
      <c r="D158" s="8" t="n">
        <v>8.699999999999999</v>
      </c>
      <c r="G158" s="8" t="n">
        <v>7.7</v>
      </c>
    </row>
    <row r="159" spans="1:9">
      <c r="A159" s="4" t="s">
        <v>35</v>
      </c>
      <c r="B159" s="5" t="n">
        <v>0</v>
      </c>
      <c r="D159" s="5" t="n">
        <v>0</v>
      </c>
      <c r="G159" s="5" t="n">
        <v>0</v>
      </c>
    </row>
    <row r="160" spans="1:9">
      <c r="A160" s="4" t="s">
        <v>36</v>
      </c>
      <c r="B160" s="8" t="n">
        <v>62.6</v>
      </c>
      <c r="D160" s="8" t="n">
        <v>62.6</v>
      </c>
      <c r="G160" s="8" t="n">
        <v>55.3</v>
      </c>
    </row>
    <row r="161" spans="1:9">
      <c r="A161" s="4" t="s">
        <v>37</v>
      </c>
      <c r="B161" s="8" t="n">
        <v>583.9</v>
      </c>
      <c r="D161" s="8" t="n">
        <v>583.9</v>
      </c>
      <c r="G161" s="8" t="n">
        <v>612.1</v>
      </c>
    </row>
    <row r="162" spans="1:9">
      <c r="A162" s="4" t="s">
        <v>614</v>
      </c>
      <c r="B162" s="8" t="n">
        <v>164.1</v>
      </c>
      <c r="D162" s="8" t="n">
        <v>164.1</v>
      </c>
      <c r="G162" s="8" t="n">
        <v>162.4</v>
      </c>
    </row>
    <row r="163" spans="1:9">
      <c r="A163" s="4" t="s">
        <v>41</v>
      </c>
      <c r="B163" s="8" t="n">
        <v>108.4</v>
      </c>
      <c r="D163" s="8" t="n">
        <v>108.4</v>
      </c>
      <c r="G163" s="8" t="n">
        <v>57.1</v>
      </c>
    </row>
    <row r="164" spans="1:9">
      <c r="A164" s="4" t="s">
        <v>42</v>
      </c>
      <c r="B164" s="8" t="n">
        <v>6.6</v>
      </c>
      <c r="D164" s="8" t="n">
        <v>6.6</v>
      </c>
      <c r="G164" s="8" t="n">
        <v>16.9</v>
      </c>
    </row>
    <row r="165" spans="1:9">
      <c r="A165" s="4" t="s">
        <v>615</v>
      </c>
      <c r="B165" s="5" t="n">
        <v>0</v>
      </c>
      <c r="D165" s="5" t="n">
        <v>0</v>
      </c>
      <c r="G165" s="5" t="n">
        <v>0</v>
      </c>
    </row>
    <row r="166" spans="1:9">
      <c r="A166" s="4" t="s">
        <v>43</v>
      </c>
      <c r="B166" s="8" t="n">
        <v>60.4</v>
      </c>
      <c r="D166" s="8" t="n">
        <v>60.4</v>
      </c>
      <c r="G166" s="8" t="n">
        <v>60.4</v>
      </c>
    </row>
    <row r="167" spans="1:9">
      <c r="A167" s="4" t="s">
        <v>44</v>
      </c>
      <c r="B167" s="8" t="n">
        <v>671.9</v>
      </c>
      <c r="D167" s="8" t="n">
        <v>671.9</v>
      </c>
      <c r="G167" s="8" t="n">
        <v>676.2</v>
      </c>
    </row>
    <row r="168" spans="1:9">
      <c r="A168" s="4" t="s">
        <v>45</v>
      </c>
      <c r="B168" s="8" t="n">
        <v>614.7</v>
      </c>
      <c r="D168" s="8" t="n">
        <v>614.7</v>
      </c>
      <c r="G168" s="8" t="n">
        <v>614.7</v>
      </c>
    </row>
    <row r="169" spans="1:9">
      <c r="A169" s="4" t="s">
        <v>616</v>
      </c>
      <c r="B169" s="8" t="n">
        <v>419.4</v>
      </c>
      <c r="D169" s="8" t="n">
        <v>419.4</v>
      </c>
      <c r="G169" s="8" t="n">
        <v>11.8</v>
      </c>
    </row>
    <row r="170" spans="1:9">
      <c r="A170" s="4" t="s">
        <v>617</v>
      </c>
      <c r="B170" s="5" t="n">
        <v>0</v>
      </c>
      <c r="D170" s="5" t="n">
        <v>0</v>
      </c>
      <c r="G170" s="5" t="n">
        <v>0</v>
      </c>
    </row>
    <row r="171" spans="1:9">
      <c r="A171" s="4" t="s">
        <v>618</v>
      </c>
      <c r="B171" s="8" t="n">
        <v>3699.6</v>
      </c>
      <c r="D171" s="8" t="n">
        <v>3699.6</v>
      </c>
      <c r="G171" s="8" t="n">
        <v>3844.5</v>
      </c>
    </row>
    <row r="172" spans="1:9">
      <c r="A172" s="4" t="s">
        <v>46</v>
      </c>
      <c r="B172" s="5" t="n">
        <v>6329</v>
      </c>
      <c r="D172" s="5" t="n">
        <v>6329</v>
      </c>
      <c r="G172" s="8" t="n">
        <v>6056.1</v>
      </c>
    </row>
    <row r="173" spans="1:9">
      <c r="A173" s="4" t="s">
        <v>48</v>
      </c>
      <c r="G173" s="8" t="n">
        <v>17.7</v>
      </c>
    </row>
    <row r="174" spans="1:9">
      <c r="A174" s="4" t="s">
        <v>49</v>
      </c>
      <c r="B174" s="8" t="n">
        <v>7.9</v>
      </c>
      <c r="D174" s="8" t="n">
        <v>7.9</v>
      </c>
      <c r="G174" s="8" t="n">
        <v>6.9</v>
      </c>
    </row>
    <row r="175" spans="1:9">
      <c r="A175" s="4" t="s">
        <v>50</v>
      </c>
      <c r="B175" s="8" t="n">
        <v>99.90000000000001</v>
      </c>
      <c r="D175" s="8" t="n">
        <v>99.90000000000001</v>
      </c>
      <c r="G175" s="8" t="n">
        <v>67.2</v>
      </c>
    </row>
    <row r="176" spans="1:9">
      <c r="A176" s="4" t="s">
        <v>51</v>
      </c>
      <c r="B176" s="5" t="n">
        <v>119</v>
      </c>
      <c r="D176" s="5" t="n">
        <v>119</v>
      </c>
      <c r="G176" s="8" t="n">
        <v>142.6</v>
      </c>
    </row>
    <row r="177" spans="1:9">
      <c r="A177" s="4" t="s">
        <v>52</v>
      </c>
      <c r="B177" s="8" t="n">
        <v>163.9</v>
      </c>
      <c r="D177" s="8" t="n">
        <v>163.9</v>
      </c>
      <c r="G177" s="8" t="n">
        <v>171.5</v>
      </c>
    </row>
    <row r="178" spans="1:9">
      <c r="A178" s="4" t="s">
        <v>53</v>
      </c>
      <c r="B178" s="5" t="n">
        <v>0</v>
      </c>
      <c r="D178" s="5" t="n">
        <v>0</v>
      </c>
      <c r="G178" s="5" t="n">
        <v>0</v>
      </c>
    </row>
    <row r="179" spans="1:9">
      <c r="A179" s="4" t="s">
        <v>54</v>
      </c>
      <c r="B179" s="8" t="n">
        <v>390.7</v>
      </c>
      <c r="D179" s="8" t="n">
        <v>390.7</v>
      </c>
      <c r="G179" s="8" t="n">
        <v>405.9</v>
      </c>
    </row>
    <row r="180" spans="1:9">
      <c r="A180" s="4" t="s">
        <v>55</v>
      </c>
      <c r="B180" s="8" t="n">
        <v>2507.4</v>
      </c>
      <c r="D180" s="8" t="n">
        <v>2507.4</v>
      </c>
      <c r="G180" s="8" t="n">
        <v>3117.9</v>
      </c>
    </row>
    <row r="181" spans="1:9">
      <c r="A181" s="4" t="s">
        <v>56</v>
      </c>
      <c r="B181" s="8" t="n">
        <v>8.4</v>
      </c>
      <c r="D181" s="8" t="n">
        <v>8.4</v>
      </c>
      <c r="G181" s="8" t="n">
        <v>18.3</v>
      </c>
    </row>
    <row r="182" spans="1:9">
      <c r="A182" s="4" t="s">
        <v>57</v>
      </c>
      <c r="B182" s="8" t="n">
        <v>129.9</v>
      </c>
      <c r="D182" s="8" t="n">
        <v>129.9</v>
      </c>
      <c r="G182" s="8" t="n">
        <v>82.3</v>
      </c>
    </row>
    <row r="183" spans="1:9">
      <c r="A183" s="4" t="s">
        <v>58</v>
      </c>
      <c r="B183" s="8" t="n">
        <v>219.7</v>
      </c>
      <c r="D183" s="8" t="n">
        <v>219.7</v>
      </c>
      <c r="G183" s="8" t="n">
        <v>209.5</v>
      </c>
    </row>
    <row r="184" spans="1:9">
      <c r="A184" s="4" t="s">
        <v>59</v>
      </c>
      <c r="B184" s="5" t="n">
        <v>85</v>
      </c>
      <c r="D184" s="5" t="n">
        <v>85</v>
      </c>
      <c r="G184" s="8" t="n">
        <v>99.40000000000001</v>
      </c>
    </row>
    <row r="185" spans="1:9">
      <c r="A185" s="4" t="s">
        <v>619</v>
      </c>
      <c r="B185" s="5" t="n">
        <v>0</v>
      </c>
      <c r="D185" s="5" t="n">
        <v>0</v>
      </c>
      <c r="G185" s="5" t="n">
        <v>0</v>
      </c>
    </row>
    <row r="186" spans="1:9">
      <c r="A186" s="4" t="s">
        <v>620</v>
      </c>
      <c r="B186" s="8" t="n">
        <v>1400.9</v>
      </c>
      <c r="D186" s="8" t="n">
        <v>1400.9</v>
      </c>
      <c r="G186" s="8" t="n">
        <v>502.7</v>
      </c>
    </row>
    <row r="187" spans="1:9">
      <c r="A187" s="4" t="s">
        <v>621</v>
      </c>
      <c r="B187" s="5" t="n">
        <v>0</v>
      </c>
      <c r="D187" s="5" t="n">
        <v>0</v>
      </c>
      <c r="G187" s="5" t="n">
        <v>0</v>
      </c>
    </row>
    <row r="188" spans="1:9">
      <c r="A188" s="4" t="s">
        <v>60</v>
      </c>
      <c r="B188" s="5" t="n">
        <v>4742</v>
      </c>
      <c r="D188" s="5" t="n">
        <v>4742</v>
      </c>
      <c r="G188" s="5" t="n">
        <v>4436</v>
      </c>
    </row>
    <row r="189" spans="1:9">
      <c r="A189" s="4" t="s">
        <v>61</v>
      </c>
      <c r="B189" s="8" t="n">
        <v>531.3</v>
      </c>
      <c r="D189" s="8" t="n">
        <v>531.3</v>
      </c>
      <c r="G189" s="8" t="n">
        <v>522.6</v>
      </c>
    </row>
    <row r="190" spans="1:9">
      <c r="A190" s="4" t="s">
        <v>622</v>
      </c>
      <c r="B190" s="8" t="n">
        <v>1055.7</v>
      </c>
      <c r="D190" s="8" t="n">
        <v>1055.7</v>
      </c>
      <c r="G190" s="8" t="n">
        <v>1097.5</v>
      </c>
    </row>
    <row r="191" spans="1:9">
      <c r="A191" s="4" t="s">
        <v>68</v>
      </c>
      <c r="B191" s="5" t="n">
        <v>6329</v>
      </c>
      <c r="D191" s="5" t="n">
        <v>6329</v>
      </c>
      <c r="G191" s="8" t="n">
        <v>6056.1</v>
      </c>
    </row>
    <row r="192" spans="1:9">
      <c r="A192" s="4" t="s">
        <v>80</v>
      </c>
      <c r="B192" s="8" t="n">
        <v>315.8</v>
      </c>
      <c r="C192" s="8" t="n">
        <v>296.8</v>
      </c>
      <c r="D192" s="8" t="n">
        <v>609.8</v>
      </c>
      <c r="E192" s="8" t="n">
        <v>588.7</v>
      </c>
    </row>
    <row r="193" spans="1:9">
      <c r="A193" s="4" t="s">
        <v>82</v>
      </c>
      <c r="B193" s="5" t="n">
        <v>125</v>
      </c>
      <c r="C193" s="8" t="n">
        <v>120.7</v>
      </c>
      <c r="D193" s="8" t="n">
        <v>246.3</v>
      </c>
      <c r="E193" s="8" t="n">
        <v>240.6</v>
      </c>
    </row>
    <row r="194" spans="1:9">
      <c r="A194" s="4" t="s">
        <v>83</v>
      </c>
      <c r="B194" s="8" t="n">
        <v>128.8</v>
      </c>
      <c r="C194" s="8" t="n">
        <v>128.3</v>
      </c>
      <c r="D194" s="8" t="n">
        <v>265.5</v>
      </c>
      <c r="E194" s="8" t="n">
        <v>258.2</v>
      </c>
    </row>
    <row r="195" spans="1:9">
      <c r="A195" s="4" t="s">
        <v>623</v>
      </c>
      <c r="B195" s="8" t="n">
        <v>5.1</v>
      </c>
      <c r="C195" s="8" t="n">
        <v>17.3</v>
      </c>
      <c r="D195" s="8" t="n">
        <v>-0.7</v>
      </c>
      <c r="E195" s="5" t="n">
        <v>14</v>
      </c>
    </row>
    <row r="196" spans="1:9">
      <c r="A196" s="4" t="s">
        <v>85</v>
      </c>
      <c r="B196" s="8" t="n">
        <v>8.1</v>
      </c>
      <c r="C196" s="8" t="n">
        <v>8.6</v>
      </c>
      <c r="D196" s="8" t="n">
        <v>15.9</v>
      </c>
      <c r="E196" s="8" t="n">
        <v>17.4</v>
      </c>
    </row>
    <row r="197" spans="1:9">
      <c r="A197" s="4" t="s">
        <v>86</v>
      </c>
      <c r="C197" s="8" t="n">
        <v>19.8</v>
      </c>
      <c r="E197" s="8" t="n">
        <v>19.8</v>
      </c>
    </row>
    <row r="198" spans="1:9">
      <c r="A198" s="4" t="s">
        <v>87</v>
      </c>
      <c r="B198" s="5" t="n">
        <v>267</v>
      </c>
      <c r="C198" s="8" t="n">
        <v>294.7</v>
      </c>
      <c r="D198" s="5" t="n">
        <v>527</v>
      </c>
      <c r="E198" s="5" t="n">
        <v>550</v>
      </c>
    </row>
    <row r="199" spans="1:9">
      <c r="A199" s="4" t="s">
        <v>88</v>
      </c>
      <c r="B199" s="8" t="n">
        <v>48.8</v>
      </c>
      <c r="C199" s="8" t="n">
        <v>2.1</v>
      </c>
      <c r="D199" s="8" t="n">
        <v>82.8</v>
      </c>
      <c r="E199" s="8" t="n">
        <v>38.7</v>
      </c>
    </row>
    <row r="200" spans="1:9">
      <c r="A200" s="4" t="s">
        <v>89</v>
      </c>
      <c r="B200" s="8" t="n">
        <v>0.2</v>
      </c>
      <c r="C200" s="8" t="n">
        <v>0.7</v>
      </c>
      <c r="D200" s="8" t="n">
        <v>4.5</v>
      </c>
      <c r="E200" s="8" t="n">
        <v>1.3</v>
      </c>
    </row>
    <row r="201" spans="1:9">
      <c r="A201" s="4" t="s">
        <v>90</v>
      </c>
      <c r="B201" s="8" t="n">
        <v>-50.9</v>
      </c>
      <c r="C201" s="8" t="n">
        <v>-3.7</v>
      </c>
      <c r="D201" s="8" t="n">
        <v>-93.3</v>
      </c>
      <c r="E201" s="8" t="n">
        <v>-7.8</v>
      </c>
    </row>
    <row r="202" spans="1:9">
      <c r="A202" s="4" t="s">
        <v>91</v>
      </c>
      <c r="B202" s="8" t="n">
        <v>-1.9</v>
      </c>
      <c r="C202" s="8" t="n">
        <v>-0.9</v>
      </c>
      <c r="D202" s="5" t="n">
        <v>-6</v>
      </c>
      <c r="E202" s="8" t="n">
        <v>32.2</v>
      </c>
    </row>
    <row r="203" spans="1:9">
      <c r="A203" s="4" t="s">
        <v>92</v>
      </c>
      <c r="B203" s="8" t="n">
        <v>1.4</v>
      </c>
      <c r="C203" s="8" t="n">
        <v>118.6</v>
      </c>
      <c r="D203" s="8" t="n">
        <v>3.6</v>
      </c>
      <c r="E203" s="8" t="n">
        <v>107.3</v>
      </c>
    </row>
    <row r="204" spans="1:9">
      <c r="A204" s="4" t="s">
        <v>93</v>
      </c>
      <c r="B204" s="8" t="n">
        <v>-0.5</v>
      </c>
      <c r="D204" s="8" t="n">
        <v>-2.4</v>
      </c>
    </row>
    <row r="205" spans="1:9">
      <c r="A205" s="4" t="s">
        <v>94</v>
      </c>
      <c r="B205" s="5" t="n">
        <v>0</v>
      </c>
      <c r="D205" s="5" t="n">
        <v>0</v>
      </c>
    </row>
    <row r="206" spans="1:9">
      <c r="A206" s="4" t="s">
        <v>624</v>
      </c>
      <c r="B206" s="8" t="n">
        <v>-0.5</v>
      </c>
      <c r="C206" s="8" t="n">
        <v>117.7</v>
      </c>
      <c r="D206" s="8" t="n">
        <v>-2.4</v>
      </c>
      <c r="E206" s="8" t="n">
        <v>139.5</v>
      </c>
    </row>
    <row r="207" spans="1:9">
      <c r="A207" s="4" t="s">
        <v>625</v>
      </c>
      <c r="B207" s="8" t="n">
        <v>19.1</v>
      </c>
      <c r="C207" s="8" t="n">
        <v>41.7</v>
      </c>
      <c r="D207" s="5" t="n">
        <v>38</v>
      </c>
      <c r="E207" s="8" t="n">
        <v>53.3</v>
      </c>
    </row>
    <row r="208" spans="1:9">
      <c r="A208" s="4" t="s">
        <v>95</v>
      </c>
      <c r="B208" s="8" t="n">
        <v>18.6</v>
      </c>
      <c r="C208" s="8" t="n">
        <v>159.4</v>
      </c>
      <c r="D208" s="8" t="n">
        <v>35.6</v>
      </c>
      <c r="E208" s="8" t="n">
        <v>192.8</v>
      </c>
    </row>
    <row r="209" spans="1:9">
      <c r="A209" s="4" t="s">
        <v>626</v>
      </c>
      <c r="B209" s="5" t="n">
        <v>16</v>
      </c>
      <c r="C209" s="8" t="n">
        <v>160.4</v>
      </c>
      <c r="D209" s="8" t="n">
        <v>31.1</v>
      </c>
      <c r="E209" s="8" t="n">
        <v>194.4</v>
      </c>
    </row>
    <row r="210" spans="1:9">
      <c r="A210" s="4" t="s">
        <v>627</v>
      </c>
      <c r="D210" s="5" t="n">
        <v>94</v>
      </c>
      <c r="E210" s="8" t="n">
        <v>116.9</v>
      </c>
    </row>
    <row r="211" spans="1:9">
      <c r="A211" s="4" t="s">
        <v>628</v>
      </c>
      <c r="D211" s="8" t="n">
        <v>-1.7</v>
      </c>
      <c r="E211" s="5" t="n">
        <v>-3</v>
      </c>
    </row>
    <row r="212" spans="1:9">
      <c r="A212" s="4" t="s">
        <v>164</v>
      </c>
      <c r="D212" s="8" t="n">
        <v>13.3</v>
      </c>
      <c r="E212" s="8" t="n">
        <v>2.2</v>
      </c>
    </row>
    <row r="213" spans="1:9">
      <c r="A213" s="4" t="s">
        <v>165</v>
      </c>
      <c r="D213" s="8" t="n">
        <v>-13.4</v>
      </c>
      <c r="E213" s="8" t="n">
        <v>-26.4</v>
      </c>
    </row>
    <row r="214" spans="1:9">
      <c r="A214" s="4" t="s">
        <v>166</v>
      </c>
      <c r="E214" s="8" t="n">
        <v>0.7</v>
      </c>
    </row>
    <row r="215" spans="1:9">
      <c r="A215" s="4" t="s">
        <v>629</v>
      </c>
      <c r="D215" s="8" t="n">
        <v>-1.8</v>
      </c>
      <c r="E215" s="8" t="n">
        <v>-26.5</v>
      </c>
    </row>
    <row r="216" spans="1:9">
      <c r="A216" s="4" t="s">
        <v>169</v>
      </c>
      <c r="E216" s="5" t="n">
        <v>60</v>
      </c>
    </row>
    <row r="217" spans="1:9">
      <c r="A217" s="4" t="s">
        <v>170</v>
      </c>
      <c r="D217" s="8" t="n">
        <v>-646.9</v>
      </c>
      <c r="E217" s="8" t="n">
        <v>-61.3</v>
      </c>
    </row>
    <row r="218" spans="1:9">
      <c r="A218" s="4" t="s">
        <v>134</v>
      </c>
      <c r="D218" s="8" t="n">
        <v>-80.09999999999999</v>
      </c>
      <c r="E218" s="8" t="n">
        <v>-47.3</v>
      </c>
    </row>
    <row r="219" spans="1:9">
      <c r="A219" s="4" t="s">
        <v>132</v>
      </c>
      <c r="D219" s="5" t="n">
        <v>-5</v>
      </c>
      <c r="E219" s="8" t="n">
        <v>-24.6</v>
      </c>
    </row>
    <row r="220" spans="1:9">
      <c r="A220" s="4" t="s">
        <v>171</v>
      </c>
      <c r="D220" s="8" t="n">
        <v>2.5</v>
      </c>
      <c r="E220" s="8" t="n">
        <v>17.8</v>
      </c>
    </row>
    <row r="221" spans="1:9">
      <c r="A221" s="4" t="s">
        <v>172</v>
      </c>
      <c r="D221" s="8" t="n">
        <v>-19.3</v>
      </c>
      <c r="E221" s="8" t="n">
        <v>-3.2</v>
      </c>
    </row>
    <row r="222" spans="1:9">
      <c r="A222" s="4" t="s">
        <v>630</v>
      </c>
      <c r="D222" s="5" t="n">
        <v>491</v>
      </c>
      <c r="E222" s="8" t="n">
        <v>-18.6</v>
      </c>
    </row>
    <row r="223" spans="1:9">
      <c r="A223" s="4" t="s">
        <v>173</v>
      </c>
      <c r="D223" s="8" t="n">
        <v>-257.8</v>
      </c>
      <c r="E223" s="8" t="n">
        <v>-77.2</v>
      </c>
    </row>
    <row r="224" spans="1:9">
      <c r="A224" s="4" t="s">
        <v>174</v>
      </c>
      <c r="D224" s="5" t="n">
        <v>0</v>
      </c>
    </row>
    <row r="225" spans="1:9">
      <c r="A225" s="4" t="s">
        <v>175</v>
      </c>
      <c r="D225" s="5" t="n">
        <v>0</v>
      </c>
    </row>
    <row r="226" spans="1:9">
      <c r="A226" s="4" t="s">
        <v>631</v>
      </c>
      <c r="D226" s="8" t="n">
        <v>-165.6</v>
      </c>
      <c r="E226" s="8" t="n">
        <v>13.2</v>
      </c>
    </row>
    <row r="227" spans="1:9">
      <c r="A227" s="4" t="s">
        <v>634</v>
      </c>
    </row>
    <row r="228" spans="1:9">
      <c r="A228" s="3" t="s">
        <v>613</v>
      </c>
    </row>
    <row r="229" spans="1:9">
      <c r="A229" s="4" t="s">
        <v>30</v>
      </c>
      <c r="B229" s="8" t="n">
        <v>26.4</v>
      </c>
      <c r="C229" s="5" t="n">
        <v>0</v>
      </c>
      <c r="D229" s="8" t="n">
        <v>26.4</v>
      </c>
      <c r="E229" s="5" t="n">
        <v>0</v>
      </c>
      <c r="G229" s="8" t="n">
        <v>202.8</v>
      </c>
      <c r="I229" s="5" t="n">
        <v>0</v>
      </c>
    </row>
    <row r="230" spans="1:9">
      <c r="A230" s="4" t="s">
        <v>31</v>
      </c>
      <c r="B230" s="8" t="n">
        <v>272.5</v>
      </c>
      <c r="D230" s="8" t="n">
        <v>272.5</v>
      </c>
      <c r="G230" s="5" t="n">
        <v>330</v>
      </c>
    </row>
    <row r="231" spans="1:9">
      <c r="A231" s="4" t="s">
        <v>32</v>
      </c>
      <c r="B231" s="8" t="n">
        <v>4.8</v>
      </c>
      <c r="D231" s="8" t="n">
        <v>4.8</v>
      </c>
      <c r="G231" s="8" t="n">
        <v>20.5</v>
      </c>
    </row>
    <row r="232" spans="1:9">
      <c r="A232" s="4" t="s">
        <v>33</v>
      </c>
      <c r="B232" s="8" t="n">
        <v>113.3</v>
      </c>
      <c r="D232" s="8" t="n">
        <v>113.3</v>
      </c>
      <c r="G232" s="8" t="n">
        <v>11.1</v>
      </c>
    </row>
    <row r="233" spans="1:9">
      <c r="A233" s="4" t="s">
        <v>34</v>
      </c>
      <c r="B233" s="8" t="n">
        <v>5.7</v>
      </c>
      <c r="D233" s="8" t="n">
        <v>5.7</v>
      </c>
      <c r="G233" s="8" t="n">
        <v>2.1</v>
      </c>
    </row>
    <row r="234" spans="1:9">
      <c r="A234" s="4" t="s">
        <v>35</v>
      </c>
      <c r="B234" s="5" t="n">
        <v>245</v>
      </c>
      <c r="D234" s="5" t="n">
        <v>245</v>
      </c>
      <c r="G234" s="8" t="n">
        <v>647.9</v>
      </c>
    </row>
    <row r="235" spans="1:9">
      <c r="A235" s="4" t="s">
        <v>36</v>
      </c>
      <c r="B235" s="5" t="n">
        <v>13</v>
      </c>
      <c r="D235" s="5" t="n">
        <v>13</v>
      </c>
      <c r="G235" s="5" t="n">
        <v>37</v>
      </c>
    </row>
    <row r="236" spans="1:9">
      <c r="A236" s="4" t="s">
        <v>37</v>
      </c>
      <c r="B236" s="8" t="n">
        <v>680.7</v>
      </c>
      <c r="D236" s="8" t="n">
        <v>680.7</v>
      </c>
      <c r="G236" s="8" t="n">
        <v>1251.4</v>
      </c>
    </row>
    <row r="237" spans="1:9">
      <c r="A237" s="4" t="s">
        <v>614</v>
      </c>
      <c r="B237" s="8" t="n">
        <v>281.8</v>
      </c>
      <c r="D237" s="8" t="n">
        <v>281.8</v>
      </c>
      <c r="G237" s="8" t="n">
        <v>318.2</v>
      </c>
    </row>
    <row r="238" spans="1:9">
      <c r="A238" s="4" t="s">
        <v>41</v>
      </c>
      <c r="B238" s="8" t="n">
        <v>26.2</v>
      </c>
      <c r="D238" s="8" t="n">
        <v>26.2</v>
      </c>
      <c r="G238" s="5" t="n">
        <v>4</v>
      </c>
    </row>
    <row r="239" spans="1:9">
      <c r="A239" s="4" t="s">
        <v>42</v>
      </c>
      <c r="B239" s="8" t="n">
        <v>1.7</v>
      </c>
      <c r="D239" s="8" t="n">
        <v>1.7</v>
      </c>
      <c r="G239" s="5" t="n">
        <v>2</v>
      </c>
    </row>
    <row r="240" spans="1:9">
      <c r="A240" s="4" t="s">
        <v>615</v>
      </c>
      <c r="B240" s="5" t="n">
        <v>0</v>
      </c>
      <c r="D240" s="5" t="n">
        <v>0</v>
      </c>
      <c r="G240" s="5" t="n">
        <v>0</v>
      </c>
    </row>
    <row r="241" spans="1:9">
      <c r="A241" s="4" t="s">
        <v>43</v>
      </c>
      <c r="B241" s="8" t="n">
        <v>32.7</v>
      </c>
      <c r="D241" s="8" t="n">
        <v>32.7</v>
      </c>
      <c r="G241" s="8" t="n">
        <v>5.4</v>
      </c>
    </row>
    <row r="242" spans="1:9">
      <c r="A242" s="4" t="s">
        <v>44</v>
      </c>
      <c r="B242" s="8" t="n">
        <v>1254.8</v>
      </c>
      <c r="D242" s="8" t="n">
        <v>1254.8</v>
      </c>
      <c r="G242" s="5" t="n">
        <v>1328</v>
      </c>
    </row>
    <row r="243" spans="1:9">
      <c r="A243" s="4" t="s">
        <v>45</v>
      </c>
      <c r="B243" s="8" t="n">
        <v>1304.4</v>
      </c>
      <c r="D243" s="8" t="n">
        <v>1304.4</v>
      </c>
      <c r="G243" s="8" t="n">
        <v>1266.9</v>
      </c>
    </row>
    <row r="244" spans="1:9">
      <c r="A244" s="4" t="s">
        <v>616</v>
      </c>
      <c r="B244" s="8" t="n">
        <v>10055.3</v>
      </c>
      <c r="D244" s="8" t="n">
        <v>10055.3</v>
      </c>
      <c r="G244" s="8" t="n">
        <v>8086.1</v>
      </c>
    </row>
    <row r="245" spans="1:9">
      <c r="A245" s="4" t="s">
        <v>617</v>
      </c>
      <c r="B245" s="8" t="n">
        <v>208.8</v>
      </c>
      <c r="D245" s="8" t="n">
        <v>208.8</v>
      </c>
      <c r="G245" s="8" t="n">
        <v>204.7</v>
      </c>
    </row>
    <row r="246" spans="1:9">
      <c r="A246" s="4" t="s">
        <v>618</v>
      </c>
      <c r="B246" s="8" t="n">
        <v>1048.8</v>
      </c>
      <c r="D246" s="8" t="n">
        <v>1048.8</v>
      </c>
      <c r="G246" s="8" t="n">
        <v>1050.6</v>
      </c>
    </row>
    <row r="247" spans="1:9">
      <c r="A247" s="4" t="s">
        <v>46</v>
      </c>
      <c r="B247" s="8" t="n">
        <v>14895.2</v>
      </c>
      <c r="D247" s="8" t="n">
        <v>14895.2</v>
      </c>
      <c r="G247" s="8" t="n">
        <v>13517.3</v>
      </c>
    </row>
    <row r="248" spans="1:9">
      <c r="A248" s="4" t="s">
        <v>48</v>
      </c>
      <c r="G248" s="5" t="n">
        <v>0</v>
      </c>
    </row>
    <row r="249" spans="1:9">
      <c r="A249" s="4" t="s">
        <v>49</v>
      </c>
      <c r="B249" s="5" t="n">
        <v>6</v>
      </c>
      <c r="D249" s="5" t="n">
        <v>6</v>
      </c>
      <c r="G249" s="5" t="n">
        <v>2</v>
      </c>
    </row>
    <row r="250" spans="1:9">
      <c r="A250" s="4" t="s">
        <v>50</v>
      </c>
      <c r="B250" s="8" t="n">
        <v>57.3</v>
      </c>
      <c r="D250" s="8" t="n">
        <v>57.3</v>
      </c>
      <c r="G250" s="5" t="n">
        <v>95</v>
      </c>
    </row>
    <row r="251" spans="1:9">
      <c r="A251" s="4" t="s">
        <v>51</v>
      </c>
      <c r="B251" s="8" t="n">
        <v>207.7</v>
      </c>
      <c r="D251" s="8" t="n">
        <v>207.7</v>
      </c>
      <c r="G251" s="5" t="n">
        <v>263</v>
      </c>
    </row>
    <row r="252" spans="1:9">
      <c r="A252" s="4" t="s">
        <v>52</v>
      </c>
      <c r="B252" s="8" t="n">
        <v>242.1</v>
      </c>
      <c r="D252" s="8" t="n">
        <v>242.1</v>
      </c>
      <c r="G252" s="8" t="n">
        <v>180.3</v>
      </c>
    </row>
    <row r="253" spans="1:9">
      <c r="A253" s="4" t="s">
        <v>53</v>
      </c>
      <c r="B253" s="8" t="n">
        <v>101.3</v>
      </c>
      <c r="D253" s="8" t="n">
        <v>101.3</v>
      </c>
      <c r="G253" s="8" t="n">
        <v>124.2</v>
      </c>
    </row>
    <row r="254" spans="1:9">
      <c r="A254" s="4" t="s">
        <v>54</v>
      </c>
      <c r="B254" s="8" t="n">
        <v>614.4</v>
      </c>
      <c r="D254" s="8" t="n">
        <v>614.4</v>
      </c>
      <c r="G254" s="8" t="n">
        <v>664.5</v>
      </c>
    </row>
    <row r="255" spans="1:9">
      <c r="A255" s="4" t="s">
        <v>55</v>
      </c>
      <c r="B255" s="5" t="n">
        <v>0</v>
      </c>
      <c r="D255" s="5" t="n">
        <v>0</v>
      </c>
      <c r="G255" s="5" t="n">
        <v>0</v>
      </c>
    </row>
    <row r="256" spans="1:9">
      <c r="A256" s="4" t="s">
        <v>56</v>
      </c>
      <c r="B256" s="8" t="n">
        <v>2.1</v>
      </c>
      <c r="D256" s="8" t="n">
        <v>2.1</v>
      </c>
      <c r="G256" s="8" t="n">
        <v>2.5</v>
      </c>
    </row>
    <row r="257" spans="1:9">
      <c r="A257" s="4" t="s">
        <v>57</v>
      </c>
      <c r="B257" s="8" t="n">
        <v>59.4</v>
      </c>
      <c r="D257" s="8" t="n">
        <v>59.4</v>
      </c>
      <c r="G257" s="5" t="n">
        <v>42</v>
      </c>
    </row>
    <row r="258" spans="1:9">
      <c r="A258" s="4" t="s">
        <v>58</v>
      </c>
      <c r="B258" s="8" t="n">
        <v>296.4</v>
      </c>
      <c r="D258" s="8" t="n">
        <v>296.4</v>
      </c>
      <c r="G258" s="8" t="n">
        <v>233.8</v>
      </c>
    </row>
    <row r="259" spans="1:9">
      <c r="A259" s="4" t="s">
        <v>59</v>
      </c>
      <c r="B259" s="8" t="n">
        <v>108.1</v>
      </c>
      <c r="D259" s="8" t="n">
        <v>108.1</v>
      </c>
      <c r="G259" s="8" t="n">
        <v>97.8</v>
      </c>
    </row>
    <row r="260" spans="1:9">
      <c r="A260" s="4" t="s">
        <v>619</v>
      </c>
      <c r="B260" s="5" t="n">
        <v>0</v>
      </c>
      <c r="D260" s="5" t="n">
        <v>0</v>
      </c>
      <c r="G260" s="5" t="n">
        <v>0</v>
      </c>
    </row>
    <row r="261" spans="1:9">
      <c r="A261" s="4" t="s">
        <v>620</v>
      </c>
      <c r="B261" s="8" t="n">
        <v>9209.6</v>
      </c>
      <c r="D261" s="8" t="n">
        <v>9209.6</v>
      </c>
      <c r="G261" s="8" t="n">
        <v>7846.4</v>
      </c>
    </row>
    <row r="262" spans="1:9">
      <c r="A262" s="4" t="s">
        <v>621</v>
      </c>
      <c r="B262" s="5" t="n">
        <v>0</v>
      </c>
      <c r="D262" s="5" t="n">
        <v>0</v>
      </c>
      <c r="G262" s="5" t="n">
        <v>0</v>
      </c>
    </row>
    <row r="263" spans="1:9">
      <c r="A263" s="4" t="s">
        <v>60</v>
      </c>
      <c r="B263" s="5" t="n">
        <v>10290</v>
      </c>
      <c r="D263" s="5" t="n">
        <v>10290</v>
      </c>
      <c r="G263" s="5" t="n">
        <v>8887</v>
      </c>
    </row>
    <row r="264" spans="1:9">
      <c r="A264" s="4" t="s">
        <v>61</v>
      </c>
      <c r="B264" s="5" t="n">
        <v>0</v>
      </c>
      <c r="D264" s="5" t="n">
        <v>0</v>
      </c>
      <c r="G264" s="5" t="n">
        <v>0</v>
      </c>
    </row>
    <row r="265" spans="1:9">
      <c r="A265" s="4" t="s">
        <v>622</v>
      </c>
      <c r="B265" s="8" t="n">
        <v>4605.2</v>
      </c>
      <c r="D265" s="8" t="n">
        <v>4605.2</v>
      </c>
      <c r="G265" s="8" t="n">
        <v>4630.3</v>
      </c>
    </row>
    <row r="266" spans="1:9">
      <c r="A266" s="4" t="s">
        <v>68</v>
      </c>
      <c r="B266" s="8" t="n">
        <v>14895.2</v>
      </c>
      <c r="D266" s="8" t="n">
        <v>14895.2</v>
      </c>
      <c r="G266" s="8" t="n">
        <v>13517.3</v>
      </c>
    </row>
    <row r="267" spans="1:9">
      <c r="A267" s="4" t="s">
        <v>80</v>
      </c>
      <c r="B267" s="8" t="n">
        <v>565.3</v>
      </c>
      <c r="C267" s="8" t="n">
        <v>90.7</v>
      </c>
      <c r="D267" s="5" t="n">
        <v>1065</v>
      </c>
      <c r="E267" s="8" t="n">
        <v>163.8</v>
      </c>
    </row>
    <row r="268" spans="1:9">
      <c r="A268" s="4" t="s">
        <v>82</v>
      </c>
      <c r="B268" s="8" t="n">
        <v>208.3</v>
      </c>
      <c r="C268" s="8" t="n">
        <v>27.6</v>
      </c>
      <c r="D268" s="8" t="n">
        <v>414.6</v>
      </c>
      <c r="E268" s="8" t="n">
        <v>54.2</v>
      </c>
    </row>
    <row r="269" spans="1:9">
      <c r="A269" s="4" t="s">
        <v>83</v>
      </c>
      <c r="B269" s="8" t="n">
        <v>198.7</v>
      </c>
      <c r="C269" s="8" t="n">
        <v>27.8</v>
      </c>
      <c r="D269" s="8" t="n">
        <v>395.6</v>
      </c>
      <c r="E269" s="8" t="n">
        <v>53.6</v>
      </c>
    </row>
    <row r="270" spans="1:9">
      <c r="A270" s="4" t="s">
        <v>623</v>
      </c>
      <c r="B270" s="8" t="n">
        <v>16.6</v>
      </c>
      <c r="C270" s="5" t="n">
        <v>0</v>
      </c>
      <c r="D270" s="8" t="n">
        <v>38.2</v>
      </c>
      <c r="E270" s="5" t="n">
        <v>0</v>
      </c>
    </row>
    <row r="271" spans="1:9">
      <c r="A271" s="4" t="s">
        <v>85</v>
      </c>
      <c r="B271" s="8" t="n">
        <v>56.4</v>
      </c>
      <c r="C271" s="8" t="n">
        <v>3.7</v>
      </c>
      <c r="D271" s="8" t="n">
        <v>111.6</v>
      </c>
      <c r="E271" s="8" t="n">
        <v>7.4</v>
      </c>
    </row>
    <row r="272" spans="1:9">
      <c r="A272" s="4" t="s">
        <v>86</v>
      </c>
      <c r="C272" s="5" t="n">
        <v>0</v>
      </c>
      <c r="E272" s="5" t="n">
        <v>0</v>
      </c>
    </row>
    <row r="273" spans="1:9">
      <c r="A273" s="4" t="s">
        <v>87</v>
      </c>
      <c r="B273" s="5" t="n">
        <v>480</v>
      </c>
      <c r="C273" s="8" t="n">
        <v>59.1</v>
      </c>
      <c r="D273" s="5" t="n">
        <v>960</v>
      </c>
      <c r="E273" s="8" t="n">
        <v>115.2</v>
      </c>
    </row>
    <row r="274" spans="1:9">
      <c r="A274" s="4" t="s">
        <v>88</v>
      </c>
      <c r="B274" s="8" t="n">
        <v>85.3</v>
      </c>
      <c r="C274" s="8" t="n">
        <v>31.6</v>
      </c>
      <c r="D274" s="5" t="n">
        <v>105</v>
      </c>
      <c r="E274" s="8" t="n">
        <v>48.6</v>
      </c>
    </row>
    <row r="275" spans="1:9">
      <c r="A275" s="4" t="s">
        <v>89</v>
      </c>
      <c r="B275" s="8" t="n">
        <v>1.9</v>
      </c>
      <c r="C275" s="5" t="n">
        <v>0</v>
      </c>
      <c r="D275" s="5" t="n">
        <v>1</v>
      </c>
      <c r="E275" s="5" t="n">
        <v>0</v>
      </c>
    </row>
    <row r="276" spans="1:9">
      <c r="A276" s="4" t="s">
        <v>90</v>
      </c>
      <c r="B276" s="8" t="n">
        <v>3.6</v>
      </c>
      <c r="C276" s="5" t="n">
        <v>0</v>
      </c>
      <c r="D276" s="8" t="n">
        <v>7.8</v>
      </c>
      <c r="E276" s="5" t="n">
        <v>0</v>
      </c>
    </row>
    <row r="277" spans="1:9">
      <c r="A277" s="4" t="s">
        <v>91</v>
      </c>
      <c r="B277" s="8" t="n">
        <v>90.8</v>
      </c>
      <c r="C277" s="8" t="n">
        <v>31.6</v>
      </c>
      <c r="D277" s="8" t="n">
        <v>113.8</v>
      </c>
      <c r="E277" s="8" t="n">
        <v>48.6</v>
      </c>
    </row>
    <row r="278" spans="1:9">
      <c r="A278" s="4" t="s">
        <v>92</v>
      </c>
      <c r="B278" s="8" t="n">
        <v>-2.8</v>
      </c>
      <c r="C278" s="8" t="n">
        <v>11.1</v>
      </c>
      <c r="D278" s="8" t="n">
        <v>-8.800000000000001</v>
      </c>
      <c r="E278" s="8" t="n">
        <v>4.7</v>
      </c>
    </row>
    <row r="279" spans="1:9">
      <c r="A279" s="4" t="s">
        <v>93</v>
      </c>
      <c r="B279" s="5" t="n">
        <v>88</v>
      </c>
      <c r="D279" s="5" t="n">
        <v>105</v>
      </c>
    </row>
    <row r="280" spans="1:9">
      <c r="A280" s="4" t="s">
        <v>94</v>
      </c>
      <c r="B280" s="8" t="n">
        <v>-64.3</v>
      </c>
      <c r="D280" s="8" t="n">
        <v>-62.3</v>
      </c>
    </row>
    <row r="281" spans="1:9">
      <c r="A281" s="4" t="s">
        <v>624</v>
      </c>
      <c r="B281" s="8" t="n">
        <v>23.7</v>
      </c>
      <c r="C281" s="8" t="n">
        <v>42.7</v>
      </c>
      <c r="D281" s="8" t="n">
        <v>42.7</v>
      </c>
      <c r="E281" s="8" t="n">
        <v>53.3</v>
      </c>
    </row>
    <row r="282" spans="1:9">
      <c r="A282" s="4" t="s">
        <v>625</v>
      </c>
      <c r="B282" s="8" t="n">
        <v>-2.1</v>
      </c>
      <c r="C282" s="5" t="n">
        <v>0</v>
      </c>
      <c r="D282" s="5" t="n">
        <v>-1</v>
      </c>
      <c r="E282" s="5" t="n">
        <v>0</v>
      </c>
    </row>
    <row r="283" spans="1:9">
      <c r="A283" s="4" t="s">
        <v>95</v>
      </c>
      <c r="B283" s="8" t="n">
        <v>21.6</v>
      </c>
      <c r="C283" s="8" t="n">
        <v>42.7</v>
      </c>
      <c r="D283" s="8" t="n">
        <v>41.7</v>
      </c>
      <c r="E283" s="8" t="n">
        <v>53.3</v>
      </c>
    </row>
    <row r="284" spans="1:9">
      <c r="A284" s="4" t="s">
        <v>626</v>
      </c>
      <c r="B284" s="8" t="n">
        <v>21.6</v>
      </c>
      <c r="C284" s="8" t="n">
        <v>42.7</v>
      </c>
      <c r="D284" s="8" t="n">
        <v>41.7</v>
      </c>
      <c r="E284" s="8" t="n">
        <v>53.3</v>
      </c>
    </row>
    <row r="285" spans="1:9">
      <c r="A285" s="4" t="s">
        <v>627</v>
      </c>
      <c r="D285" s="8" t="n">
        <v>103.8</v>
      </c>
      <c r="E285" s="8" t="n">
        <v>-51.2</v>
      </c>
    </row>
    <row r="286" spans="1:9">
      <c r="A286" s="4" t="s">
        <v>628</v>
      </c>
      <c r="D286" s="5" t="n">
        <v>0</v>
      </c>
      <c r="E286" s="5" t="n">
        <v>0</v>
      </c>
    </row>
    <row r="287" spans="1:9">
      <c r="A287" s="4" t="s">
        <v>164</v>
      </c>
      <c r="D287" s="8" t="n">
        <v>333.9</v>
      </c>
      <c r="E287" s="5" t="n">
        <v>0</v>
      </c>
    </row>
    <row r="288" spans="1:9">
      <c r="A288" s="4" t="s">
        <v>165</v>
      </c>
      <c r="D288" s="8" t="n">
        <v>-3.5</v>
      </c>
      <c r="E288" s="8" t="n">
        <v>-2.3</v>
      </c>
    </row>
    <row r="289" spans="1:9">
      <c r="A289" s="4" t="s">
        <v>166</v>
      </c>
      <c r="E289" s="5" t="n">
        <v>0</v>
      </c>
    </row>
    <row r="290" spans="1:9">
      <c r="A290" s="4" t="s">
        <v>629</v>
      </c>
      <c r="D290" s="8" t="n">
        <v>330.4</v>
      </c>
      <c r="E290" s="8" t="n">
        <v>-2.3</v>
      </c>
    </row>
    <row r="291" spans="1:9">
      <c r="A291" s="4" t="s">
        <v>169</v>
      </c>
      <c r="E291" s="5" t="n">
        <v>0</v>
      </c>
    </row>
    <row r="292" spans="1:9">
      <c r="A292" s="4" t="s">
        <v>170</v>
      </c>
      <c r="D292" s="5" t="n">
        <v>0</v>
      </c>
      <c r="E292" s="5" t="n">
        <v>0</v>
      </c>
    </row>
    <row r="293" spans="1:9">
      <c r="A293" s="4" t="s">
        <v>134</v>
      </c>
      <c r="D293" s="5" t="n">
        <v>0</v>
      </c>
      <c r="E293" s="5" t="n">
        <v>0</v>
      </c>
    </row>
    <row r="294" spans="1:9">
      <c r="A294" s="4" t="s">
        <v>132</v>
      </c>
      <c r="D294" s="5" t="n">
        <v>0</v>
      </c>
      <c r="E294" s="5" t="n">
        <v>0</v>
      </c>
    </row>
    <row r="295" spans="1:9">
      <c r="A295" s="4" t="s">
        <v>171</v>
      </c>
      <c r="D295" s="5" t="n">
        <v>0</v>
      </c>
      <c r="E295" s="5" t="n">
        <v>0</v>
      </c>
    </row>
    <row r="296" spans="1:9">
      <c r="A296" s="4" t="s">
        <v>172</v>
      </c>
      <c r="D296" s="5" t="n">
        <v>0</v>
      </c>
      <c r="E296" s="5" t="n">
        <v>0</v>
      </c>
    </row>
    <row r="297" spans="1:9">
      <c r="A297" s="4" t="s">
        <v>630</v>
      </c>
      <c r="D297" s="8" t="n">
        <v>-610.4</v>
      </c>
      <c r="E297" s="8" t="n">
        <v>53.5</v>
      </c>
    </row>
    <row r="298" spans="1:9">
      <c r="A298" s="4" t="s">
        <v>173</v>
      </c>
      <c r="D298" s="8" t="n">
        <v>-610.4</v>
      </c>
      <c r="E298" s="8" t="n">
        <v>53.5</v>
      </c>
    </row>
    <row r="299" spans="1:9">
      <c r="A299" s="4" t="s">
        <v>174</v>
      </c>
      <c r="D299" s="8" t="n">
        <v>-0.6</v>
      </c>
    </row>
    <row r="300" spans="1:9">
      <c r="A300" s="4" t="s">
        <v>175</v>
      </c>
      <c r="D300" s="8" t="n">
        <v>0.4</v>
      </c>
    </row>
    <row r="301" spans="1:9">
      <c r="A301" s="4" t="s">
        <v>631</v>
      </c>
      <c r="D301" s="8" t="n">
        <v>-176.4</v>
      </c>
      <c r="E301" s="5" t="n">
        <v>0</v>
      </c>
    </row>
    <row r="302" spans="1:9">
      <c r="A302" s="4" t="s">
        <v>635</v>
      </c>
    </row>
    <row r="303" spans="1:9">
      <c r="A303" s="3" t="s">
        <v>613</v>
      </c>
    </row>
    <row r="304" spans="1:9">
      <c r="A304" s="4" t="s">
        <v>30</v>
      </c>
      <c r="B304" s="8" t="n">
        <v>21.3</v>
      </c>
      <c r="C304" s="5" t="n">
        <v>0</v>
      </c>
      <c r="D304" s="8" t="n">
        <v>21.3</v>
      </c>
      <c r="E304" s="5" t="n">
        <v>0</v>
      </c>
      <c r="G304" s="8" t="n">
        <v>39.8</v>
      </c>
      <c r="I304" s="7" t="n">
        <v>0.5</v>
      </c>
    </row>
    <row r="305" spans="1:9">
      <c r="A305" s="4" t="s">
        <v>31</v>
      </c>
      <c r="B305" s="8" t="n">
        <v>7.2</v>
      </c>
      <c r="D305" s="8" t="n">
        <v>7.2</v>
      </c>
      <c r="G305" s="5" t="n">
        <v>0</v>
      </c>
    </row>
    <row r="306" spans="1:9">
      <c r="A306" s="4" t="s">
        <v>32</v>
      </c>
      <c r="B306" s="8" t="n">
        <v>0.1</v>
      </c>
      <c r="D306" s="8" t="n">
        <v>0.1</v>
      </c>
      <c r="G306" s="8" t="n">
        <v>0.1</v>
      </c>
    </row>
    <row r="307" spans="1:9">
      <c r="A307" s="4" t="s">
        <v>33</v>
      </c>
      <c r="B307" s="5" t="n">
        <v>0</v>
      </c>
      <c r="D307" s="5" t="n">
        <v>0</v>
      </c>
      <c r="G307" s="5" t="n">
        <v>0</v>
      </c>
    </row>
    <row r="308" spans="1:9">
      <c r="A308" s="4" t="s">
        <v>34</v>
      </c>
      <c r="B308" s="5" t="n">
        <v>0</v>
      </c>
      <c r="D308" s="5" t="n">
        <v>0</v>
      </c>
      <c r="G308" s="5" t="n">
        <v>0</v>
      </c>
    </row>
    <row r="309" spans="1:9">
      <c r="A309" s="4" t="s">
        <v>35</v>
      </c>
      <c r="B309" s="8" t="n">
        <v>80.90000000000001</v>
      </c>
      <c r="D309" s="8" t="n">
        <v>80.90000000000001</v>
      </c>
      <c r="G309" s="8" t="n">
        <v>65.2</v>
      </c>
    </row>
    <row r="310" spans="1:9">
      <c r="A310" s="4" t="s">
        <v>36</v>
      </c>
      <c r="B310" s="5" t="n">
        <v>10</v>
      </c>
      <c r="D310" s="5" t="n">
        <v>10</v>
      </c>
      <c r="G310" s="5" t="n">
        <v>22</v>
      </c>
    </row>
    <row r="311" spans="1:9">
      <c r="A311" s="4" t="s">
        <v>37</v>
      </c>
      <c r="B311" s="8" t="n">
        <v>119.5</v>
      </c>
      <c r="D311" s="8" t="n">
        <v>119.5</v>
      </c>
      <c r="G311" s="8" t="n">
        <v>127.1</v>
      </c>
    </row>
    <row r="312" spans="1:9">
      <c r="A312" s="4" t="s">
        <v>614</v>
      </c>
      <c r="B312" s="8" t="n">
        <v>3.5</v>
      </c>
      <c r="D312" s="8" t="n">
        <v>3.5</v>
      </c>
      <c r="G312" s="8" t="n">
        <v>3.2</v>
      </c>
    </row>
    <row r="313" spans="1:9">
      <c r="A313" s="4" t="s">
        <v>41</v>
      </c>
      <c r="B313" s="5" t="n">
        <v>0</v>
      </c>
      <c r="D313" s="5" t="n">
        <v>0</v>
      </c>
      <c r="G313" s="5" t="n">
        <v>0</v>
      </c>
    </row>
    <row r="314" spans="1:9">
      <c r="A314" s="4" t="s">
        <v>42</v>
      </c>
      <c r="B314" s="5" t="n">
        <v>0</v>
      </c>
      <c r="D314" s="5" t="n">
        <v>0</v>
      </c>
      <c r="G314" s="5" t="n">
        <v>0</v>
      </c>
    </row>
    <row r="315" spans="1:9">
      <c r="A315" s="4" t="s">
        <v>615</v>
      </c>
      <c r="B315" s="8" t="n">
        <v>4.9</v>
      </c>
      <c r="D315" s="8" t="n">
        <v>4.9</v>
      </c>
      <c r="G315" s="8" t="n">
        <v>6.3</v>
      </c>
    </row>
    <row r="316" spans="1:9">
      <c r="A316" s="4" t="s">
        <v>43</v>
      </c>
      <c r="B316" s="8" t="n">
        <v>174.8</v>
      </c>
      <c r="D316" s="8" t="n">
        <v>174.8</v>
      </c>
      <c r="G316" s="8" t="n">
        <v>197.5</v>
      </c>
    </row>
    <row r="317" spans="1:9">
      <c r="A317" s="4" t="s">
        <v>44</v>
      </c>
      <c r="B317" s="8" t="n">
        <v>0.7</v>
      </c>
      <c r="D317" s="8" t="n">
        <v>0.7</v>
      </c>
      <c r="G317" s="5" t="n">
        <v>1</v>
      </c>
    </row>
    <row r="318" spans="1:9">
      <c r="A318" s="4" t="s">
        <v>45</v>
      </c>
      <c r="B318" s="8" t="n">
        <v>36.5</v>
      </c>
      <c r="D318" s="8" t="n">
        <v>36.5</v>
      </c>
      <c r="G318" s="8" t="n">
        <v>34.2</v>
      </c>
    </row>
    <row r="319" spans="1:9">
      <c r="A319" s="4" t="s">
        <v>616</v>
      </c>
      <c r="B319" s="8" t="n">
        <v>7971.3</v>
      </c>
      <c r="D319" s="8" t="n">
        <v>7971.3</v>
      </c>
      <c r="G319" s="8" t="n">
        <v>7773.2</v>
      </c>
    </row>
    <row r="320" spans="1:9">
      <c r="A320" s="4" t="s">
        <v>617</v>
      </c>
      <c r="B320" s="5" t="n">
        <v>0</v>
      </c>
      <c r="D320" s="5" t="n">
        <v>0</v>
      </c>
      <c r="G320" s="5" t="n">
        <v>0</v>
      </c>
    </row>
    <row r="321" spans="1:9">
      <c r="A321" s="4" t="s">
        <v>618</v>
      </c>
      <c r="B321" s="5" t="n">
        <v>0</v>
      </c>
      <c r="D321" s="5" t="n">
        <v>0</v>
      </c>
      <c r="G321" s="5" t="n">
        <v>0</v>
      </c>
    </row>
    <row r="322" spans="1:9">
      <c r="A322" s="4" t="s">
        <v>46</v>
      </c>
      <c r="B322" s="8" t="n">
        <v>8311.200000000001</v>
      </c>
      <c r="D322" s="8" t="n">
        <v>8311.200000000001</v>
      </c>
      <c r="G322" s="8" t="n">
        <v>8142.5</v>
      </c>
    </row>
    <row r="323" spans="1:9">
      <c r="A323" s="4" t="s">
        <v>48</v>
      </c>
      <c r="G323" s="5" t="n">
        <v>0</v>
      </c>
    </row>
    <row r="324" spans="1:9">
      <c r="A324" s="4" t="s">
        <v>49</v>
      </c>
      <c r="B324" s="5" t="n">
        <v>0</v>
      </c>
      <c r="D324" s="5" t="n">
        <v>0</v>
      </c>
      <c r="G324" s="5" t="n">
        <v>0</v>
      </c>
    </row>
    <row r="325" spans="1:9">
      <c r="A325" s="4" t="s">
        <v>50</v>
      </c>
      <c r="B325" s="5" t="n">
        <v>29</v>
      </c>
      <c r="D325" s="5" t="n">
        <v>29</v>
      </c>
      <c r="G325" s="5" t="n">
        <v>44</v>
      </c>
    </row>
    <row r="326" spans="1:9">
      <c r="A326" s="4" t="s">
        <v>51</v>
      </c>
      <c r="B326" s="8" t="n">
        <v>11.6</v>
      </c>
      <c r="D326" s="8" t="n">
        <v>11.6</v>
      </c>
      <c r="G326" s="8" t="n">
        <v>4.6</v>
      </c>
    </row>
    <row r="327" spans="1:9">
      <c r="A327" s="4" t="s">
        <v>52</v>
      </c>
      <c r="B327" s="8" t="n">
        <v>6.7</v>
      </c>
      <c r="D327" s="8" t="n">
        <v>6.7</v>
      </c>
      <c r="G327" s="8" t="n">
        <v>7.7</v>
      </c>
    </row>
    <row r="328" spans="1:9">
      <c r="A328" s="4" t="s">
        <v>53</v>
      </c>
      <c r="B328" s="8" t="n">
        <v>54.6</v>
      </c>
      <c r="D328" s="8" t="n">
        <v>54.6</v>
      </c>
      <c r="G328" s="8" t="n">
        <v>74.2</v>
      </c>
    </row>
    <row r="329" spans="1:9">
      <c r="A329" s="4" t="s">
        <v>54</v>
      </c>
      <c r="B329" s="8" t="n">
        <v>101.9</v>
      </c>
      <c r="D329" s="8" t="n">
        <v>101.9</v>
      </c>
      <c r="G329" s="8" t="n">
        <v>130.5</v>
      </c>
    </row>
    <row r="330" spans="1:9">
      <c r="A330" s="4" t="s">
        <v>55</v>
      </c>
      <c r="B330" s="5" t="n">
        <v>0</v>
      </c>
      <c r="D330" s="5" t="n">
        <v>0</v>
      </c>
      <c r="G330" s="5" t="n">
        <v>0</v>
      </c>
    </row>
    <row r="331" spans="1:9">
      <c r="A331" s="4" t="s">
        <v>56</v>
      </c>
      <c r="B331" s="5" t="n">
        <v>0</v>
      </c>
      <c r="D331" s="5" t="n">
        <v>0</v>
      </c>
      <c r="G331" s="5" t="n">
        <v>0</v>
      </c>
    </row>
    <row r="332" spans="1:9">
      <c r="A332" s="4" t="s">
        <v>57</v>
      </c>
      <c r="B332" s="5" t="n">
        <v>0</v>
      </c>
      <c r="D332" s="5" t="n">
        <v>0</v>
      </c>
      <c r="G332" s="8" t="n">
        <v>-0.2</v>
      </c>
    </row>
    <row r="333" spans="1:9">
      <c r="A333" s="4" t="s">
        <v>58</v>
      </c>
      <c r="B333" s="5" t="n">
        <v>0</v>
      </c>
      <c r="D333" s="5" t="n">
        <v>0</v>
      </c>
      <c r="G333" s="5" t="n">
        <v>0</v>
      </c>
    </row>
    <row r="334" spans="1:9">
      <c r="A334" s="4" t="s">
        <v>59</v>
      </c>
      <c r="B334" s="8" t="n">
        <v>18.3</v>
      </c>
      <c r="D334" s="8" t="n">
        <v>18.3</v>
      </c>
      <c r="G334" s="8" t="n">
        <v>19.8</v>
      </c>
    </row>
    <row r="335" spans="1:9">
      <c r="A335" s="4" t="s">
        <v>619</v>
      </c>
      <c r="B335" s="8" t="n">
        <v>72.2</v>
      </c>
      <c r="D335" s="8" t="n">
        <v>72.2</v>
      </c>
      <c r="G335" s="8" t="n">
        <v>58.8</v>
      </c>
    </row>
    <row r="336" spans="1:9">
      <c r="A336" s="4" t="s">
        <v>620</v>
      </c>
      <c r="B336" s="8" t="n">
        <v>7835.5</v>
      </c>
      <c r="D336" s="8" t="n">
        <v>7835.5</v>
      </c>
      <c r="G336" s="5" t="n">
        <v>7522</v>
      </c>
    </row>
    <row r="337" spans="1:9">
      <c r="A337" s="4" t="s">
        <v>621</v>
      </c>
      <c r="B337" s="8" t="n">
        <v>208.8</v>
      </c>
      <c r="D337" s="8" t="n">
        <v>208.8</v>
      </c>
      <c r="G337" s="8" t="n">
        <v>204.7</v>
      </c>
    </row>
    <row r="338" spans="1:9">
      <c r="A338" s="4" t="s">
        <v>60</v>
      </c>
      <c r="B338" s="8" t="n">
        <v>8236.700000000001</v>
      </c>
      <c r="D338" s="8" t="n">
        <v>8236.700000000001</v>
      </c>
      <c r="G338" s="8" t="n">
        <v>7935.6</v>
      </c>
    </row>
    <row r="339" spans="1:9">
      <c r="A339" s="4" t="s">
        <v>61</v>
      </c>
      <c r="B339" s="5" t="n">
        <v>0</v>
      </c>
      <c r="D339" s="5" t="n">
        <v>0</v>
      </c>
      <c r="G339" s="5" t="n">
        <v>0</v>
      </c>
    </row>
    <row r="340" spans="1:9">
      <c r="A340" s="4" t="s">
        <v>622</v>
      </c>
      <c r="B340" s="8" t="n">
        <v>74.5</v>
      </c>
      <c r="D340" s="8" t="n">
        <v>74.5</v>
      </c>
      <c r="G340" s="8" t="n">
        <v>206.9</v>
      </c>
    </row>
    <row r="341" spans="1:9">
      <c r="A341" s="4" t="s">
        <v>68</v>
      </c>
      <c r="B341" s="8" t="n">
        <v>8311.200000000001</v>
      </c>
      <c r="D341" s="8" t="n">
        <v>8311.200000000001</v>
      </c>
      <c r="G341" s="7" t="n">
        <v>8142.5</v>
      </c>
    </row>
    <row r="342" spans="1:9">
      <c r="A342" s="4" t="s">
        <v>80</v>
      </c>
      <c r="B342" s="8" t="n">
        <v>18.2</v>
      </c>
      <c r="C342" s="8" t="n">
        <v>30.2</v>
      </c>
      <c r="D342" s="8" t="n">
        <v>35.6</v>
      </c>
      <c r="E342" s="5" t="n">
        <v>58</v>
      </c>
    </row>
    <row r="343" spans="1:9">
      <c r="A343" s="4" t="s">
        <v>82</v>
      </c>
      <c r="B343" s="8" t="n">
        <v>12.7</v>
      </c>
      <c r="C343" s="8" t="n">
        <v>11.2</v>
      </c>
      <c r="D343" s="8" t="n">
        <v>17.7</v>
      </c>
      <c r="E343" s="8" t="n">
        <v>21.3</v>
      </c>
    </row>
    <row r="344" spans="1:9">
      <c r="A344" s="4" t="s">
        <v>83</v>
      </c>
      <c r="B344" s="8" t="n">
        <v>0.7</v>
      </c>
      <c r="C344" s="8" t="n">
        <v>18.3</v>
      </c>
      <c r="D344" s="8" t="n">
        <v>8.5</v>
      </c>
      <c r="E344" s="8" t="n">
        <v>33.3</v>
      </c>
    </row>
    <row r="345" spans="1:9">
      <c r="A345" s="4" t="s">
        <v>623</v>
      </c>
      <c r="B345" s="5" t="n">
        <v>6</v>
      </c>
      <c r="C345" s="8" t="n">
        <v>-2.4</v>
      </c>
      <c r="D345" s="8" t="n">
        <v>7.3</v>
      </c>
      <c r="E345" s="8" t="n">
        <v>-2.4</v>
      </c>
    </row>
    <row r="346" spans="1:9">
      <c r="A346" s="4" t="s">
        <v>85</v>
      </c>
      <c r="B346" s="8" t="n">
        <v>0.6</v>
      </c>
      <c r="C346" s="8" t="n">
        <v>0.1</v>
      </c>
      <c r="D346" s="8" t="n">
        <v>1.3</v>
      </c>
      <c r="E346" s="8" t="n">
        <v>0.2</v>
      </c>
    </row>
    <row r="347" spans="1:9">
      <c r="A347" s="4" t="s">
        <v>86</v>
      </c>
      <c r="C347" s="5" t="n">
        <v>0</v>
      </c>
      <c r="E347" s="5" t="n">
        <v>0</v>
      </c>
    </row>
    <row r="348" spans="1:9">
      <c r="A348" s="4" t="s">
        <v>87</v>
      </c>
      <c r="B348" s="5" t="n">
        <v>20</v>
      </c>
      <c r="C348" s="8" t="n">
        <v>27.2</v>
      </c>
      <c r="D348" s="8" t="n">
        <v>34.8</v>
      </c>
      <c r="E348" s="8" t="n">
        <v>52.4</v>
      </c>
    </row>
    <row r="349" spans="1:9">
      <c r="A349" s="4" t="s">
        <v>88</v>
      </c>
      <c r="B349" s="8" t="n">
        <v>-1.8</v>
      </c>
      <c r="C349" s="5" t="n">
        <v>3</v>
      </c>
      <c r="D349" s="8" t="n">
        <v>0.8</v>
      </c>
      <c r="E349" s="8" t="n">
        <v>5.6</v>
      </c>
    </row>
    <row r="350" spans="1:9">
      <c r="A350" s="4" t="s">
        <v>89</v>
      </c>
      <c r="B350" s="8" t="n">
        <v>3.8</v>
      </c>
      <c r="C350" s="5" t="n">
        <v>0</v>
      </c>
      <c r="D350" s="8" t="n">
        <v>7.7</v>
      </c>
      <c r="E350" s="5" t="n">
        <v>0</v>
      </c>
    </row>
    <row r="351" spans="1:9">
      <c r="A351" s="4" t="s">
        <v>90</v>
      </c>
      <c r="B351" s="8" t="n">
        <v>-3.3</v>
      </c>
      <c r="C351" s="8" t="n">
        <v>-1.5</v>
      </c>
      <c r="D351" s="8" t="n">
        <v>-6.5</v>
      </c>
      <c r="E351" s="8" t="n">
        <v>-2.5</v>
      </c>
    </row>
    <row r="352" spans="1:9">
      <c r="A352" s="4" t="s">
        <v>91</v>
      </c>
      <c r="B352" s="8" t="n">
        <v>-1.3</v>
      </c>
      <c r="C352" s="8" t="n">
        <v>1.5</v>
      </c>
      <c r="D352" s="5" t="n">
        <v>2</v>
      </c>
      <c r="E352" s="8" t="n">
        <v>3.1</v>
      </c>
    </row>
    <row r="353" spans="1:9">
      <c r="A353" s="4" t="s">
        <v>92</v>
      </c>
      <c r="B353" s="8" t="n">
        <v>0.4</v>
      </c>
      <c r="C353" s="8" t="n">
        <v>-2.5</v>
      </c>
      <c r="D353" s="8" t="n">
        <v>0.6</v>
      </c>
      <c r="E353" s="8" t="n">
        <v>-3.1</v>
      </c>
    </row>
    <row r="354" spans="1:9">
      <c r="A354" s="4" t="s">
        <v>93</v>
      </c>
      <c r="B354" s="8" t="n">
        <v>-0.9</v>
      </c>
      <c r="D354" s="8" t="n">
        <v>2.6</v>
      </c>
    </row>
    <row r="355" spans="1:9">
      <c r="A355" s="4" t="s">
        <v>94</v>
      </c>
      <c r="B355" s="8" t="n">
        <v>-4.1</v>
      </c>
      <c r="D355" s="8" t="n">
        <v>-5.1</v>
      </c>
    </row>
    <row r="356" spans="1:9">
      <c r="A356" s="4" t="s">
        <v>624</v>
      </c>
      <c r="B356" s="5" t="n">
        <v>-5</v>
      </c>
      <c r="C356" s="5" t="n">
        <v>-1</v>
      </c>
      <c r="D356" s="8" t="n">
        <v>-2.5</v>
      </c>
      <c r="E356" s="5" t="n">
        <v>0</v>
      </c>
    </row>
    <row r="357" spans="1:9">
      <c r="A357" s="4" t="s">
        <v>625</v>
      </c>
      <c r="B357" s="8" t="n">
        <v>-6.6</v>
      </c>
      <c r="C357" s="5" t="n">
        <v>0</v>
      </c>
      <c r="D357" s="8" t="n">
        <v>-13.4</v>
      </c>
      <c r="E357" s="5" t="n">
        <v>0</v>
      </c>
    </row>
    <row r="358" spans="1:9">
      <c r="A358" s="4" t="s">
        <v>95</v>
      </c>
      <c r="B358" s="8" t="n">
        <v>-11.6</v>
      </c>
      <c r="C358" s="5" t="n">
        <v>-1</v>
      </c>
      <c r="D358" s="8" t="n">
        <v>-15.9</v>
      </c>
      <c r="E358" s="5" t="n">
        <v>0</v>
      </c>
    </row>
    <row r="359" spans="1:9">
      <c r="A359" s="4" t="s">
        <v>626</v>
      </c>
      <c r="B359" s="8" t="n">
        <v>-14.6</v>
      </c>
      <c r="C359" s="5" t="n">
        <v>-1</v>
      </c>
      <c r="D359" s="8" t="n">
        <v>-21.2</v>
      </c>
      <c r="E359" s="5" t="n">
        <v>0</v>
      </c>
    </row>
    <row r="360" spans="1:9">
      <c r="A360" s="4" t="s">
        <v>627</v>
      </c>
      <c r="D360" s="8" t="n">
        <v>-138.4</v>
      </c>
      <c r="E360" s="8" t="n">
        <v>34.5</v>
      </c>
    </row>
    <row r="361" spans="1:9">
      <c r="A361" s="4" t="s">
        <v>628</v>
      </c>
      <c r="D361" s="5" t="n">
        <v>0</v>
      </c>
      <c r="E361" s="5" t="n">
        <v>0</v>
      </c>
    </row>
    <row r="362" spans="1:9">
      <c r="A362" s="4" t="s">
        <v>164</v>
      </c>
      <c r="D362" s="8" t="n">
        <v>0.6</v>
      </c>
      <c r="E362" s="5" t="n">
        <v>0</v>
      </c>
    </row>
    <row r="363" spans="1:9">
      <c r="A363" s="4" t="s">
        <v>165</v>
      </c>
      <c r="D363" s="8" t="n">
        <v>-0.1</v>
      </c>
      <c r="E363" s="8" t="n">
        <v>-0.1</v>
      </c>
    </row>
    <row r="364" spans="1:9">
      <c r="A364" s="4" t="s">
        <v>166</v>
      </c>
      <c r="E364" s="5" t="n">
        <v>0</v>
      </c>
    </row>
    <row r="365" spans="1:9">
      <c r="A365" s="4" t="s">
        <v>629</v>
      </c>
      <c r="D365" s="8" t="n">
        <v>0.5</v>
      </c>
      <c r="E365" s="8" t="n">
        <v>-0.1</v>
      </c>
    </row>
    <row r="366" spans="1:9">
      <c r="A366" s="4" t="s">
        <v>169</v>
      </c>
      <c r="E366" s="5" t="n">
        <v>0</v>
      </c>
    </row>
    <row r="367" spans="1:9">
      <c r="A367" s="4" t="s">
        <v>170</v>
      </c>
      <c r="D367" s="5" t="n">
        <v>0</v>
      </c>
      <c r="E367" s="5" t="n">
        <v>0</v>
      </c>
    </row>
    <row r="368" spans="1:9">
      <c r="A368" s="4" t="s">
        <v>134</v>
      </c>
      <c r="D368" s="5" t="n">
        <v>0</v>
      </c>
      <c r="E368" s="5" t="n">
        <v>0</v>
      </c>
    </row>
    <row r="369" spans="1:9">
      <c r="A369" s="4" t="s">
        <v>132</v>
      </c>
      <c r="D369" s="5" t="n">
        <v>0</v>
      </c>
      <c r="E369" s="5" t="n">
        <v>0</v>
      </c>
    </row>
    <row r="370" spans="1:9">
      <c r="A370" s="4" t="s">
        <v>171</v>
      </c>
      <c r="D370" s="5" t="n">
        <v>0</v>
      </c>
      <c r="E370" s="5" t="n">
        <v>0</v>
      </c>
    </row>
    <row r="371" spans="1:9">
      <c r="A371" s="4" t="s">
        <v>172</v>
      </c>
      <c r="D371" s="5" t="n">
        <v>0</v>
      </c>
      <c r="E371" s="5" t="n">
        <v>0</v>
      </c>
    </row>
    <row r="372" spans="1:9">
      <c r="A372" s="4" t="s">
        <v>630</v>
      </c>
      <c r="D372" s="8" t="n">
        <v>119.4</v>
      </c>
      <c r="E372" s="8" t="n">
        <v>-34.9</v>
      </c>
    </row>
    <row r="373" spans="1:9">
      <c r="A373" s="4" t="s">
        <v>173</v>
      </c>
      <c r="D373" s="8" t="n">
        <v>119.4</v>
      </c>
      <c r="E373" s="8" t="n">
        <v>-34.9</v>
      </c>
    </row>
    <row r="374" spans="1:9">
      <c r="A374" s="4" t="s">
        <v>174</v>
      </c>
      <c r="D374" s="5" t="n">
        <v>0</v>
      </c>
    </row>
    <row r="375" spans="1:9">
      <c r="A375" s="4" t="s">
        <v>175</v>
      </c>
      <c r="D375" s="5" t="n">
        <v>0</v>
      </c>
    </row>
    <row r="376" spans="1:9">
      <c r="A376" s="4" t="s">
        <v>631</v>
      </c>
      <c r="D376" s="8" t="n">
        <v>-18.5</v>
      </c>
      <c r="E376" s="8" t="n">
        <v>-0.5</v>
      </c>
    </row>
    <row r="377" spans="1:9">
      <c r="A377" s="4" t="s">
        <v>484</v>
      </c>
    </row>
    <row r="378" spans="1:9">
      <c r="A378" s="3" t="s">
        <v>613</v>
      </c>
    </row>
    <row r="379" spans="1:9">
      <c r="A379" s="4" t="s">
        <v>80</v>
      </c>
      <c r="B379" s="8" t="n">
        <v>488.9</v>
      </c>
      <c r="C379" s="8" t="n">
        <v>231.8</v>
      </c>
      <c r="D379" s="8" t="n">
        <v>911.6</v>
      </c>
      <c r="E379" s="5" t="n">
        <v>441</v>
      </c>
    </row>
    <row r="380" spans="1:9">
      <c r="A380" s="4" t="s">
        <v>636</v>
      </c>
    </row>
    <row r="381" spans="1:9">
      <c r="A381" s="3" t="s">
        <v>613</v>
      </c>
    </row>
    <row r="382" spans="1:9">
      <c r="A382" s="4" t="s">
        <v>80</v>
      </c>
      <c r="B382" s="8" t="n">
        <v>-0.2</v>
      </c>
      <c r="C382" s="5" t="n">
        <v>0</v>
      </c>
      <c r="D382" s="8" t="n">
        <v>-0.8</v>
      </c>
      <c r="E382" s="5" t="n">
        <v>0</v>
      </c>
    </row>
    <row r="383" spans="1:9">
      <c r="A383" s="4" t="s">
        <v>637</v>
      </c>
    </row>
    <row r="384" spans="1:9">
      <c r="A384" s="3" t="s">
        <v>613</v>
      </c>
    </row>
    <row r="385" spans="1:9">
      <c r="A385" s="4" t="s">
        <v>80</v>
      </c>
      <c r="B385" s="8" t="n">
        <v>174.6</v>
      </c>
      <c r="C385" s="8" t="n">
        <v>161.6</v>
      </c>
      <c r="D385" s="5" t="n">
        <v>335</v>
      </c>
      <c r="E385" s="5" t="n">
        <v>319</v>
      </c>
    </row>
    <row r="386" spans="1:9">
      <c r="A386" s="4" t="s">
        <v>638</v>
      </c>
    </row>
    <row r="387" spans="1:9">
      <c r="A387" s="3" t="s">
        <v>613</v>
      </c>
    </row>
    <row r="388" spans="1:9">
      <c r="A388" s="4" t="s">
        <v>80</v>
      </c>
      <c r="B388" s="8" t="n">
        <v>312.8</v>
      </c>
      <c r="C388" s="8" t="n">
        <v>69.3</v>
      </c>
      <c r="D388" s="8" t="n">
        <v>573.9</v>
      </c>
      <c r="E388" s="8" t="n">
        <v>120.6</v>
      </c>
    </row>
    <row r="389" spans="1:9">
      <c r="A389" s="4" t="s">
        <v>639</v>
      </c>
    </row>
    <row r="390" spans="1:9">
      <c r="A390" s="3" t="s">
        <v>613</v>
      </c>
    </row>
    <row r="391" spans="1:9">
      <c r="A391" s="4" t="s">
        <v>80</v>
      </c>
      <c r="B391" s="8" t="n">
        <v>1.7</v>
      </c>
      <c r="C391" s="8" t="n">
        <v>0.9</v>
      </c>
      <c r="D391" s="8" t="n">
        <v>3.5</v>
      </c>
      <c r="E391" s="8" t="n">
        <v>1.4</v>
      </c>
    </row>
    <row r="392" spans="1:9">
      <c r="A392" s="4" t="s">
        <v>490</v>
      </c>
    </row>
    <row r="393" spans="1:9">
      <c r="A393" s="3" t="s">
        <v>613</v>
      </c>
    </row>
    <row r="394" spans="1:9">
      <c r="A394" s="4" t="s">
        <v>80</v>
      </c>
      <c r="B394" s="8" t="n">
        <v>336.8</v>
      </c>
      <c r="C394" s="8" t="n">
        <v>151.7</v>
      </c>
      <c r="D394" s="5" t="n">
        <v>638</v>
      </c>
      <c r="E394" s="8" t="n">
        <v>301.3</v>
      </c>
    </row>
    <row r="395" spans="1:9">
      <c r="A395" s="4" t="s">
        <v>640</v>
      </c>
    </row>
    <row r="396" spans="1:9">
      <c r="A396" s="3" t="s">
        <v>613</v>
      </c>
    </row>
    <row r="397" spans="1:9">
      <c r="A397" s="4" t="s">
        <v>80</v>
      </c>
      <c r="B397" s="8" t="n">
        <v>-2.7</v>
      </c>
      <c r="C397" s="5" t="n">
        <v>0</v>
      </c>
      <c r="D397" s="8" t="n">
        <v>-10.6</v>
      </c>
      <c r="E397" s="5" t="n">
        <v>0</v>
      </c>
    </row>
    <row r="398" spans="1:9">
      <c r="A398" s="4" t="s">
        <v>641</v>
      </c>
    </row>
    <row r="399" spans="1:9">
      <c r="A399" s="3" t="s">
        <v>613</v>
      </c>
    </row>
    <row r="400" spans="1:9">
      <c r="A400" s="4" t="s">
        <v>80</v>
      </c>
      <c r="B400" s="8" t="n">
        <v>128.6</v>
      </c>
      <c r="C400" s="8" t="n">
        <v>127.4</v>
      </c>
      <c r="D400" s="8" t="n">
        <v>254.1</v>
      </c>
      <c r="E400" s="8" t="n">
        <v>253.8</v>
      </c>
    </row>
    <row r="401" spans="1:9">
      <c r="A401" s="4" t="s">
        <v>642</v>
      </c>
    </row>
    <row r="402" spans="1:9">
      <c r="A402" s="3" t="s">
        <v>613</v>
      </c>
    </row>
    <row r="403" spans="1:9">
      <c r="A403" s="4" t="s">
        <v>80</v>
      </c>
      <c r="B403" s="8" t="n">
        <v>198.8</v>
      </c>
      <c r="C403" s="8" t="n">
        <v>20.9</v>
      </c>
      <c r="D403" s="8" t="n">
        <v>373.1</v>
      </c>
      <c r="E403" s="8" t="n">
        <v>42.1</v>
      </c>
    </row>
    <row r="404" spans="1:9">
      <c r="A404" s="4" t="s">
        <v>643</v>
      </c>
    </row>
    <row r="405" spans="1:9">
      <c r="A405" s="3" t="s">
        <v>613</v>
      </c>
    </row>
    <row r="406" spans="1:9">
      <c r="A406" s="4" t="s">
        <v>80</v>
      </c>
      <c r="B406" s="8" t="n">
        <v>12.1</v>
      </c>
      <c r="C406" s="8" t="n">
        <v>3.4</v>
      </c>
      <c r="D406" s="8" t="n">
        <v>21.4</v>
      </c>
      <c r="E406" s="8" t="n">
        <v>5.4</v>
      </c>
    </row>
    <row r="407" spans="1:9">
      <c r="A407" s="4" t="s">
        <v>497</v>
      </c>
    </row>
    <row r="408" spans="1:9">
      <c r="A408" s="3" t="s">
        <v>613</v>
      </c>
    </row>
    <row r="409" spans="1:9">
      <c r="A409" s="4" t="s">
        <v>80</v>
      </c>
      <c r="B409" s="8" t="n">
        <v>27.8</v>
      </c>
      <c r="C409" s="8" t="n">
        <v>34.2</v>
      </c>
      <c r="D409" s="8" t="n">
        <v>60.6</v>
      </c>
      <c r="E409" s="8" t="n">
        <v>68.2</v>
      </c>
    </row>
    <row r="410" spans="1:9">
      <c r="A410" s="4" t="s">
        <v>644</v>
      </c>
    </row>
    <row r="411" spans="1:9">
      <c r="A411" s="3" t="s">
        <v>613</v>
      </c>
    </row>
    <row r="412" spans="1:9">
      <c r="A412" s="4" t="s">
        <v>80</v>
      </c>
      <c r="B412" s="8" t="n">
        <v>-42.9</v>
      </c>
      <c r="C412" s="5" t="n">
        <v>0</v>
      </c>
      <c r="D412" s="8" t="n">
        <v>-88.8</v>
      </c>
      <c r="E412" s="5" t="n">
        <v>0</v>
      </c>
    </row>
    <row r="413" spans="1:9">
      <c r="A413" s="4" t="s">
        <v>645</v>
      </c>
    </row>
    <row r="414" spans="1:9">
      <c r="A414" s="3" t="s">
        <v>613</v>
      </c>
    </row>
    <row r="415" spans="1:9">
      <c r="A415" s="4" t="s">
        <v>80</v>
      </c>
      <c r="B415" s="8" t="n">
        <v>12.6</v>
      </c>
      <c r="C415" s="8" t="n">
        <v>7.8</v>
      </c>
      <c r="D415" s="8" t="n">
        <v>20.7</v>
      </c>
      <c r="E415" s="8" t="n">
        <v>15.9</v>
      </c>
    </row>
    <row r="416" spans="1:9">
      <c r="A416" s="4" t="s">
        <v>646</v>
      </c>
    </row>
    <row r="417" spans="1:9">
      <c r="A417" s="3" t="s">
        <v>613</v>
      </c>
    </row>
    <row r="418" spans="1:9">
      <c r="A418" s="4" t="s">
        <v>80</v>
      </c>
      <c r="B418" s="8" t="n">
        <v>53.7</v>
      </c>
      <c r="C418" s="8" t="n">
        <v>0.5</v>
      </c>
      <c r="D418" s="5" t="n">
        <v>118</v>
      </c>
      <c r="E418" s="8" t="n">
        <v>1.1</v>
      </c>
    </row>
    <row r="419" spans="1:9">
      <c r="A419" s="4" t="s">
        <v>647</v>
      </c>
    </row>
    <row r="420" spans="1:9">
      <c r="A420" s="3" t="s">
        <v>613</v>
      </c>
    </row>
    <row r="421" spans="1:9">
      <c r="A421" s="4" t="s">
        <v>80</v>
      </c>
      <c r="B421" s="7" t="n">
        <v>4.4</v>
      </c>
      <c r="C421" s="7" t="n">
        <v>25.9</v>
      </c>
      <c r="D421" s="7" t="n">
        <v>10.7</v>
      </c>
      <c r="E421" s="7" t="n">
        <v>5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4</v>
      </c>
      <c r="B1" s="2" t="s">
        <v>77</v>
      </c>
      <c r="D1" s="2" t="s">
        <v>1</v>
      </c>
    </row>
    <row r="2" spans="1:6">
      <c r="B2" s="2" t="s">
        <v>2</v>
      </c>
      <c r="C2" s="2" t="s">
        <v>78</v>
      </c>
      <c r="D2" s="2" t="s">
        <v>2</v>
      </c>
      <c r="E2" s="2" t="s">
        <v>78</v>
      </c>
      <c r="F2" s="2" t="s">
        <v>28</v>
      </c>
    </row>
    <row r="3" spans="1:6">
      <c r="A3" s="4" t="s">
        <v>72</v>
      </c>
      <c r="B3" s="9" t="n">
        <v>1</v>
      </c>
      <c r="D3" s="9" t="n">
        <v>1</v>
      </c>
      <c r="F3" s="9" t="n">
        <v>1</v>
      </c>
    </row>
    <row r="4" spans="1:6">
      <c r="A4" s="4" t="s">
        <v>24</v>
      </c>
    </row>
    <row r="5" spans="1:6">
      <c r="A5" s="4" t="s">
        <v>72</v>
      </c>
      <c r="B5" s="5" t="n">
        <v>1</v>
      </c>
      <c r="C5" s="9" t="n">
        <v>1</v>
      </c>
      <c r="D5" s="5" t="n">
        <v>1</v>
      </c>
      <c r="E5" s="9" t="n">
        <v>1</v>
      </c>
    </row>
    <row r="6" spans="1:6">
      <c r="A6" s="4" t="s">
        <v>145</v>
      </c>
      <c r="B6" s="12" t="n">
        <v>0.545</v>
      </c>
      <c r="C6" s="12" t="n">
        <v>0.52</v>
      </c>
      <c r="D6" s="11" t="n">
        <v>1.09</v>
      </c>
      <c r="E6" s="11" t="n">
        <v>1.04</v>
      </c>
    </row>
    <row r="7" spans="1:6">
      <c r="A7" s="4" t="s">
        <v>26</v>
      </c>
    </row>
    <row r="8" spans="1:6">
      <c r="A8" s="4" t="s">
        <v>72</v>
      </c>
      <c r="B8" s="5" t="n">
        <v>1</v>
      </c>
      <c r="C8" s="5" t="n">
        <v>1</v>
      </c>
      <c r="D8" s="5" t="n">
        <v>1</v>
      </c>
      <c r="E8" s="5" t="n">
        <v>1</v>
      </c>
      <c r="F8" s="9" t="n">
        <v>1</v>
      </c>
    </row>
    <row r="9" spans="1:6">
      <c r="A9" s="4" t="s">
        <v>145</v>
      </c>
      <c r="B9" s="12" t="n">
        <v>0.545</v>
      </c>
      <c r="C9" s="13" t="n">
        <v>0.52</v>
      </c>
      <c r="D9" s="11" t="n">
        <v>1.09</v>
      </c>
      <c r="E9" s="10" t="n">
        <v>1.04</v>
      </c>
    </row>
    <row r="10" spans="1:6">
      <c r="A10" s="4" t="s">
        <v>73</v>
      </c>
    </row>
    <row r="11" spans="1:6">
      <c r="A11" s="4" t="s">
        <v>146</v>
      </c>
      <c r="B11" s="10" t="n">
        <v>22.19</v>
      </c>
      <c r="D11" s="10" t="n">
        <v>43.6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8</v>
      </c>
    </row>
    <row r="3" spans="1:3">
      <c r="A3" s="3" t="s">
        <v>148</v>
      </c>
    </row>
    <row r="4" spans="1:3">
      <c r="A4" s="4" t="s">
        <v>95</v>
      </c>
      <c r="B4" s="7" t="n">
        <v>35.6</v>
      </c>
      <c r="C4" s="7" t="n">
        <v>192.8</v>
      </c>
    </row>
    <row r="5" spans="1:3">
      <c r="A5" s="3" t="s">
        <v>149</v>
      </c>
    </row>
    <row r="6" spans="1:3">
      <c r="A6" s="4" t="s">
        <v>150</v>
      </c>
      <c r="B6" s="8" t="n">
        <v>51.2</v>
      </c>
      <c r="C6" s="8" t="n">
        <v>15.8</v>
      </c>
    </row>
    <row r="7" spans="1:3">
      <c r="A7" s="4" t="s">
        <v>151</v>
      </c>
      <c r="B7" s="8" t="n">
        <v>77.59999999999999</v>
      </c>
      <c r="C7" s="8" t="n">
        <v>9.199999999999999</v>
      </c>
    </row>
    <row r="8" spans="1:3">
      <c r="A8" s="4" t="s">
        <v>133</v>
      </c>
      <c r="B8" s="8" t="n">
        <v>15.9</v>
      </c>
      <c r="C8" s="8" t="n">
        <v>10.1</v>
      </c>
    </row>
    <row r="9" spans="1:3">
      <c r="A9" s="4" t="s">
        <v>58</v>
      </c>
      <c r="B9" s="8" t="n">
        <v>68.5</v>
      </c>
      <c r="C9" s="8" t="n">
        <v>-122.1</v>
      </c>
    </row>
    <row r="10" spans="1:3">
      <c r="A10" s="4" t="s">
        <v>152</v>
      </c>
      <c r="B10" s="8" t="n">
        <v>4.4</v>
      </c>
      <c r="C10" s="5" t="n">
        <v>0</v>
      </c>
    </row>
    <row r="11" spans="1:3">
      <c r="A11" s="4" t="s">
        <v>153</v>
      </c>
      <c r="B11" s="8" t="n">
        <v>10.2</v>
      </c>
      <c r="C11" s="8" t="n">
        <v>9.6</v>
      </c>
    </row>
    <row r="12" spans="1:3">
      <c r="A12" s="4" t="s">
        <v>154</v>
      </c>
      <c r="B12" s="8" t="n">
        <v>-9.6</v>
      </c>
      <c r="C12" s="8" t="n">
        <v>-10.6</v>
      </c>
    </row>
    <row r="13" spans="1:3">
      <c r="A13" s="4" t="s">
        <v>155</v>
      </c>
      <c r="B13" s="8" t="n">
        <v>-12.3</v>
      </c>
      <c r="C13" s="8" t="n">
        <v>-3.3</v>
      </c>
    </row>
    <row r="14" spans="1:3">
      <c r="A14" s="4" t="s">
        <v>156</v>
      </c>
      <c r="B14" s="8" t="n">
        <v>15.1</v>
      </c>
    </row>
    <row r="15" spans="1:3">
      <c r="A15" s="4" t="s">
        <v>157</v>
      </c>
      <c r="C15" s="5" t="n">
        <v>0</v>
      </c>
    </row>
    <row r="16" spans="1:3">
      <c r="A16" s="4" t="s">
        <v>158</v>
      </c>
      <c r="B16" s="5" t="n">
        <v>0</v>
      </c>
      <c r="C16" s="8" t="n">
        <v>19.8</v>
      </c>
    </row>
    <row r="17" spans="1:3">
      <c r="A17" s="4" t="s">
        <v>159</v>
      </c>
      <c r="B17" s="8" t="n">
        <v>-0.1</v>
      </c>
      <c r="C17" s="8" t="n">
        <v>-2.1</v>
      </c>
    </row>
    <row r="18" spans="1:3">
      <c r="A18" s="4" t="s">
        <v>160</v>
      </c>
      <c r="B18" s="8" t="n">
        <v>-197.1</v>
      </c>
      <c r="C18" s="5" t="n">
        <v>-19</v>
      </c>
    </row>
    <row r="19" spans="1:3">
      <c r="A19" s="4" t="s">
        <v>161</v>
      </c>
      <c r="B19" s="8" t="n">
        <v>59.4</v>
      </c>
      <c r="C19" s="8" t="n">
        <v>100.2</v>
      </c>
    </row>
    <row r="20" spans="1:3">
      <c r="A20" s="3" t="s">
        <v>162</v>
      </c>
    </row>
    <row r="21" spans="1:3">
      <c r="A21" s="4" t="s">
        <v>163</v>
      </c>
      <c r="B21" s="8" t="n">
        <v>-1.7</v>
      </c>
      <c r="C21" s="5" t="n">
        <v>-3</v>
      </c>
    </row>
    <row r="22" spans="1:3">
      <c r="A22" s="4" t="s">
        <v>164</v>
      </c>
      <c r="B22" s="8" t="n">
        <v>347.8</v>
      </c>
      <c r="C22" s="8" t="n">
        <v>2.2</v>
      </c>
    </row>
    <row r="23" spans="1:3">
      <c r="A23" s="4" t="s">
        <v>165</v>
      </c>
      <c r="B23" s="5" t="n">
        <v>-17</v>
      </c>
      <c r="C23" s="8" t="n">
        <v>-28.8</v>
      </c>
    </row>
    <row r="24" spans="1:3">
      <c r="A24" s="4" t="s">
        <v>166</v>
      </c>
      <c r="B24" s="5" t="n">
        <v>0</v>
      </c>
      <c r="C24" s="8" t="n">
        <v>-0.7</v>
      </c>
    </row>
    <row r="25" spans="1:3">
      <c r="A25" s="4" t="s">
        <v>167</v>
      </c>
      <c r="B25" s="8" t="n">
        <v>329.1</v>
      </c>
      <c r="C25" s="8" t="n">
        <v>-28.9</v>
      </c>
    </row>
    <row r="26" spans="1:3">
      <c r="A26" s="3" t="s">
        <v>168</v>
      </c>
    </row>
    <row r="27" spans="1:3">
      <c r="A27" s="4" t="s">
        <v>169</v>
      </c>
      <c r="B27" s="5" t="n">
        <v>0</v>
      </c>
      <c r="C27" s="5" t="n">
        <v>60</v>
      </c>
    </row>
    <row r="28" spans="1:3">
      <c r="A28" s="4" t="s">
        <v>170</v>
      </c>
      <c r="B28" s="8" t="n">
        <v>-646.9</v>
      </c>
      <c r="C28" s="8" t="n">
        <v>-61.3</v>
      </c>
    </row>
    <row r="29" spans="1:3">
      <c r="A29" s="4" t="s">
        <v>134</v>
      </c>
      <c r="B29" s="8" t="n">
        <v>-80.09999999999999</v>
      </c>
      <c r="C29" s="8" t="n">
        <v>-47.3</v>
      </c>
    </row>
    <row r="30" spans="1:3">
      <c r="A30" s="4" t="s">
        <v>132</v>
      </c>
      <c r="B30" s="5" t="n">
        <v>-5</v>
      </c>
      <c r="C30" s="8" t="n">
        <v>-24.6</v>
      </c>
    </row>
    <row r="31" spans="1:3">
      <c r="A31" s="4" t="s">
        <v>171</v>
      </c>
      <c r="B31" s="8" t="n">
        <v>2.5</v>
      </c>
      <c r="C31" s="8" t="n">
        <v>17.8</v>
      </c>
    </row>
    <row r="32" spans="1:3">
      <c r="A32" s="4" t="s">
        <v>172</v>
      </c>
      <c r="B32" s="8" t="n">
        <v>-19.3</v>
      </c>
      <c r="C32" s="8" t="n">
        <v>-3.2</v>
      </c>
    </row>
    <row r="33" spans="1:3">
      <c r="A33" s="4" t="s">
        <v>173</v>
      </c>
      <c r="B33" s="8" t="n">
        <v>-748.8</v>
      </c>
      <c r="C33" s="8" t="n">
        <v>-58.6</v>
      </c>
    </row>
    <row r="34" spans="1:3">
      <c r="A34" s="4" t="s">
        <v>174</v>
      </c>
      <c r="B34" s="8" t="n">
        <v>-0.6</v>
      </c>
      <c r="C34" s="5" t="n">
        <v>0</v>
      </c>
    </row>
    <row r="35" spans="1:3">
      <c r="A35" s="4" t="s">
        <v>175</v>
      </c>
      <c r="B35" s="8" t="n">
        <v>0.4</v>
      </c>
      <c r="C35" s="5" t="n">
        <v>0</v>
      </c>
    </row>
    <row r="36" spans="1:3">
      <c r="A36" s="4" t="s">
        <v>176</v>
      </c>
      <c r="B36" s="8" t="n">
        <v>-360.5</v>
      </c>
      <c r="C36" s="8" t="n">
        <v>12.7</v>
      </c>
    </row>
    <row r="37" spans="1:3">
      <c r="A37" s="4" t="s">
        <v>177</v>
      </c>
      <c r="B37" s="8" t="n">
        <v>437.6</v>
      </c>
      <c r="C37" s="8" t="n">
        <v>22.3</v>
      </c>
    </row>
    <row r="38" spans="1:3">
      <c r="A38" s="4" t="s">
        <v>178</v>
      </c>
      <c r="B38" s="7" t="n">
        <v>77.09999999999999</v>
      </c>
      <c r="C38" s="9" t="n">
        <v>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38:47Z</dcterms:created>
  <dcterms:modified xmlns:dcterms="http://purl.org/dc/terms/" xmlns:xsi="http://www.w3.org/2001/XMLSchema-instance" xsi:type="dcterms:W3CDTF">2019-02-11T16:38:47Z</dcterms:modified>
</cp:coreProperties>
</file>